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SH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CRUDE OIL, NATURAL GAS AND NGLs" sheetId="17" state="visible" r:id="rId17"/>
    <sheet xmlns:r="http://schemas.openxmlformats.org/officeDocument/2006/relationships" name="DERIVATIVES AND FAIR VALUE" sheetId="18" state="visible" r:id="rId18"/>
    <sheet xmlns:r="http://schemas.openxmlformats.org/officeDocument/2006/relationships" name="ASSET RETIREMENT OBLIGATIONS"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ACCRUED LIABILITIES AND OTHER" sheetId="23" state="visible" r:id="rId23"/>
    <sheet xmlns:r="http://schemas.openxmlformats.org/officeDocument/2006/relationships" name="SHAREHOLDERS_ EQUITY" sheetId="24" state="visible" r:id="rId24"/>
    <sheet xmlns:r="http://schemas.openxmlformats.org/officeDocument/2006/relationships" name="STOCK-BASED COMPENSATION AND OT" sheetId="25" state="visible" r:id="rId25"/>
    <sheet xmlns:r="http://schemas.openxmlformats.org/officeDocument/2006/relationships" name="RELATED PARTY TRANSACTIONS" sheetId="26" state="visible" r:id="rId26"/>
    <sheet xmlns:r="http://schemas.openxmlformats.org/officeDocument/2006/relationships" name="OTHER COMPREHENSIVE INCOM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CRUDE OIL, NATURAL GAS AND NG_2" sheetId="39" state="visible" r:id="rId39"/>
    <sheet xmlns:r="http://schemas.openxmlformats.org/officeDocument/2006/relationships" name="DERIVATIVES AND FAIR VALUE (Tab" sheetId="40" state="visible" r:id="rId40"/>
    <sheet xmlns:r="http://schemas.openxmlformats.org/officeDocument/2006/relationships" name="ASSET RETIREMENT OBLIGATIONS (T" sheetId="41" state="visible" r:id="rId41"/>
    <sheet xmlns:r="http://schemas.openxmlformats.org/officeDocument/2006/relationships" name="LEASES (Tables)" sheetId="42" state="visible" r:id="rId42"/>
    <sheet xmlns:r="http://schemas.openxmlformats.org/officeDocument/2006/relationships" name="ACCRUED LIABILITIES AND OTHER (" sheetId="43" state="visible" r:id="rId43"/>
    <sheet xmlns:r="http://schemas.openxmlformats.org/officeDocument/2006/relationships" name="SHAREHOLDERS_ EQUITY (Tables)" sheetId="44" state="visible" r:id="rId44"/>
    <sheet xmlns:r="http://schemas.openxmlformats.org/officeDocument/2006/relationships" name="STOCK-BASED COMPENSATION AND _2" sheetId="45" state="visible" r:id="rId45"/>
    <sheet xmlns:r="http://schemas.openxmlformats.org/officeDocument/2006/relationships" name="OTHER COMPREHENSIVE INCOME (Tab"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NEW ACCOUNTING STANDARDS (Detai" sheetId="52" state="visible" r:id="rId52"/>
    <sheet xmlns:r="http://schemas.openxmlformats.org/officeDocument/2006/relationships" name="ACQUISITIONS - Narrative (Detai" sheetId="53" state="visible" r:id="rId53"/>
    <sheet xmlns:r="http://schemas.openxmlformats.org/officeDocument/2006/relationships" name="ACQUISITIONS - Schedule of Reco" sheetId="54" state="visible" r:id="rId54"/>
    <sheet xmlns:r="http://schemas.openxmlformats.org/officeDocument/2006/relationships" name="ACQUISITIONS - Schedule of Post" sheetId="55" state="visible" r:id="rId55"/>
    <sheet xmlns:r="http://schemas.openxmlformats.org/officeDocument/2006/relationships" name="ACQUISITIONS - TransGlobe Acqui" sheetId="56" state="visible" r:id="rId56"/>
    <sheet xmlns:r="http://schemas.openxmlformats.org/officeDocument/2006/relationships" name="SEGMENT INFORMATION - Schedule " sheetId="57" state="visible" r:id="rId57"/>
    <sheet xmlns:r="http://schemas.openxmlformats.org/officeDocument/2006/relationships" name="SEGMENT INFORMATION - Schedul_2" sheetId="58" state="visible" r:id="rId58"/>
    <sheet xmlns:r="http://schemas.openxmlformats.org/officeDocument/2006/relationships" name="EARNINGS PER SHARE (Details)" sheetId="59" state="visible" r:id="rId59"/>
    <sheet xmlns:r="http://schemas.openxmlformats.org/officeDocument/2006/relationships" name="REVENUE - Narrative (Details)" sheetId="60" state="visible" r:id="rId60"/>
    <sheet xmlns:r="http://schemas.openxmlformats.org/officeDocument/2006/relationships" name="REVENUE - Schedule of Disaggreg" sheetId="61" state="visible" r:id="rId61"/>
    <sheet xmlns:r="http://schemas.openxmlformats.org/officeDocument/2006/relationships" name="REVENUE - Schedule of Disaggr_2" sheetId="62" state="visible" r:id="rId62"/>
    <sheet xmlns:r="http://schemas.openxmlformats.org/officeDocument/2006/relationships" name="REVENUE - Schedule of Disaggr_3" sheetId="63" state="visible" r:id="rId63"/>
    <sheet xmlns:r="http://schemas.openxmlformats.org/officeDocument/2006/relationships" name="REVENUE - Schedule of Disaggr_4" sheetId="64" state="visible" r:id="rId64"/>
    <sheet xmlns:r="http://schemas.openxmlformats.org/officeDocument/2006/relationships" name="REVENUE - Schedule of Significa" sheetId="65" state="visible" r:id="rId65"/>
    <sheet xmlns:r="http://schemas.openxmlformats.org/officeDocument/2006/relationships" name="INCOME TAXES - Schedule of Inco" sheetId="66" state="visible" r:id="rId66"/>
    <sheet xmlns:r="http://schemas.openxmlformats.org/officeDocument/2006/relationships" name="INCOME TAXES - Schedule of In_2" sheetId="67" state="visible" r:id="rId67"/>
    <sheet xmlns:r="http://schemas.openxmlformats.org/officeDocument/2006/relationships" name="INCOME TAXES - Schedule of In_3" sheetId="68" state="visible" r:id="rId68"/>
    <sheet xmlns:r="http://schemas.openxmlformats.org/officeDocument/2006/relationships" name="INCOME TAXES - Narrative (Detai" sheetId="69" state="visible" r:id="rId69"/>
    <sheet xmlns:r="http://schemas.openxmlformats.org/officeDocument/2006/relationships" name="INCOME TAXES - Schedule of Defe" sheetId="70" state="visible" r:id="rId70"/>
    <sheet xmlns:r="http://schemas.openxmlformats.org/officeDocument/2006/relationships" name="INCOME TAXES - Schedule of Oper" sheetId="71" state="visible" r:id="rId71"/>
    <sheet xmlns:r="http://schemas.openxmlformats.org/officeDocument/2006/relationships" name="INCOME TAXES - Schedule of In_4" sheetId="72" state="visible" r:id="rId72"/>
    <sheet xmlns:r="http://schemas.openxmlformats.org/officeDocument/2006/relationships" name="CRUDE OIL, NATURAL GAS AND NG_3" sheetId="73" state="visible" r:id="rId73"/>
    <sheet xmlns:r="http://schemas.openxmlformats.org/officeDocument/2006/relationships" name="CRUDE OIL, NATURAL GAS AND NG_4" sheetId="74" state="visible" r:id="rId74"/>
    <sheet xmlns:r="http://schemas.openxmlformats.org/officeDocument/2006/relationships" name="CRUDE OIL, NATURAL GAS AND NG_5" sheetId="75" state="visible" r:id="rId75"/>
    <sheet xmlns:r="http://schemas.openxmlformats.org/officeDocument/2006/relationships" name="DERIVATIVES AND FAIR VALUE - Sc" sheetId="76" state="visible" r:id="rId76"/>
    <sheet xmlns:r="http://schemas.openxmlformats.org/officeDocument/2006/relationships" name="DERIVATIVES AND FAIR VALUE - _2" sheetId="77" state="visible" r:id="rId77"/>
    <sheet xmlns:r="http://schemas.openxmlformats.org/officeDocument/2006/relationships" name="ASSET RETIREMENT OBLIGATIONS - " sheetId="78" state="visible" r:id="rId78"/>
    <sheet xmlns:r="http://schemas.openxmlformats.org/officeDocument/2006/relationships" name="COMMITMENTS AND CONTINGENCIES (" sheetId="79" state="visible" r:id="rId79"/>
    <sheet xmlns:r="http://schemas.openxmlformats.org/officeDocument/2006/relationships" name="DEBT (Details)" sheetId="80" state="visible" r:id="rId80"/>
    <sheet xmlns:r="http://schemas.openxmlformats.org/officeDocument/2006/relationships" name="LEASES - Narrative (Details)" sheetId="81" state="visible" r:id="rId81"/>
    <sheet xmlns:r="http://schemas.openxmlformats.org/officeDocument/2006/relationships" name="LEASES - Schedule of Components" sheetId="82" state="visible" r:id="rId82"/>
    <sheet xmlns:r="http://schemas.openxmlformats.org/officeDocument/2006/relationships" name="LEASES - Schedule of Lease Cost" sheetId="83" state="visible" r:id="rId83"/>
    <sheet xmlns:r="http://schemas.openxmlformats.org/officeDocument/2006/relationships" name="LEASES - Schedule of Future Mat" sheetId="84" state="visible" r:id="rId84"/>
    <sheet xmlns:r="http://schemas.openxmlformats.org/officeDocument/2006/relationships" name="ACCRUED LIABILITIES AND OTHER -" sheetId="85" state="visible" r:id="rId85"/>
    <sheet xmlns:r="http://schemas.openxmlformats.org/officeDocument/2006/relationships" name="SHAREHOLDERS_ EQUITY - Schedule" sheetId="86" state="visible" r:id="rId86"/>
    <sheet xmlns:r="http://schemas.openxmlformats.org/officeDocument/2006/relationships" name="SHAREHOLDERS_ EQUITY - Narrativ" sheetId="87" state="visible" r:id="rId87"/>
    <sheet xmlns:r="http://schemas.openxmlformats.org/officeDocument/2006/relationships" name="SHAREHOLDERS_ EQUITY - Schedu_2" sheetId="88" state="visible" r:id="rId88"/>
    <sheet xmlns:r="http://schemas.openxmlformats.org/officeDocument/2006/relationships" name="STOCK-BASED COMPENSATION AND _3" sheetId="89" state="visible" r:id="rId89"/>
    <sheet xmlns:r="http://schemas.openxmlformats.org/officeDocument/2006/relationships" name="STOCK-BASED COMPENSATION AND _4" sheetId="90" state="visible" r:id="rId90"/>
    <sheet xmlns:r="http://schemas.openxmlformats.org/officeDocument/2006/relationships" name="STOCK-BASED COMPENSATION AND _5" sheetId="91" state="visible" r:id="rId91"/>
    <sheet xmlns:r="http://schemas.openxmlformats.org/officeDocument/2006/relationships" name="STOCK-BASED COMPENSATION AND _6" sheetId="92" state="visible" r:id="rId92"/>
    <sheet xmlns:r="http://schemas.openxmlformats.org/officeDocument/2006/relationships" name="STOCK-BASED COMPENSATION AND _7" sheetId="93" state="visible" r:id="rId93"/>
    <sheet xmlns:r="http://schemas.openxmlformats.org/officeDocument/2006/relationships" name="STOCK-BASED COMPENSATION AND _8" sheetId="94" state="visible" r:id="rId94"/>
    <sheet xmlns:r="http://schemas.openxmlformats.org/officeDocument/2006/relationships" name="RELATED PARTY TRANSACTIONS (Det" sheetId="95" state="visible" r:id="rId95"/>
    <sheet xmlns:r="http://schemas.openxmlformats.org/officeDocument/2006/relationships" name="OTHER COMPREHENSIVE INCOME - Na" sheetId="96" state="visible" r:id="rId96"/>
    <sheet xmlns:r="http://schemas.openxmlformats.org/officeDocument/2006/relationships" name="OTHER COMPREHENSIVE INCOME - Sc"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167</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6-0274813</t>
        </is>
      </c>
      <c r="C11" s="4" t="inlineStr">
        <is>
          <t xml:space="preserve"> </t>
        </is>
      </c>
      <c r="D11" s="4" t="inlineStr">
        <is>
          <t xml:space="preserve"> </t>
        </is>
      </c>
    </row>
    <row r="12">
      <c r="A12" s="4" t="inlineStr">
        <is>
          <t>Entity Address, Address Line One</t>
        </is>
      </c>
      <c r="B12" s="4" t="inlineStr">
        <is>
          <t>2500 CityWest Blvd.Suite 4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42</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623-0801</t>
        </is>
      </c>
      <c r="C17" s="4" t="inlineStr">
        <is>
          <t xml:space="preserve"> </t>
        </is>
      </c>
      <c r="D17" s="4" t="inlineStr">
        <is>
          <t xml:space="preserve"> </t>
        </is>
      </c>
    </row>
    <row r="18">
      <c r="A18" s="4" t="inlineStr">
        <is>
          <t>Title of 12(b) Security</t>
        </is>
      </c>
      <c r="B18" s="4" t="inlineStr">
        <is>
          <t>Common Stock, par value $0.10</t>
        </is>
      </c>
      <c r="C18" s="4" t="inlineStr">
        <is>
          <t xml:space="preserve"> </t>
        </is>
      </c>
      <c r="D18" s="4" t="inlineStr">
        <is>
          <t xml:space="preserve"> </t>
        </is>
      </c>
    </row>
    <row r="19">
      <c r="A19" s="4" t="inlineStr">
        <is>
          <t>Trading Symbol</t>
        </is>
      </c>
      <c r="B19" s="4" t="inlineStr">
        <is>
          <t>EGY</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41.4</v>
      </c>
    </row>
    <row r="32">
      <c r="A32" s="4" t="inlineStr">
        <is>
          <t>Entity Common Stock, Shares Outstanding</t>
        </is>
      </c>
      <c r="B32" s="4" t="inlineStr">
        <is>
          <t xml:space="preserve"> </t>
        </is>
      </c>
      <c r="C32" s="6" t="n">
        <v>103743163</v>
      </c>
      <c r="D32" s="4" t="inlineStr">
        <is>
          <t xml:space="preserve"> </t>
        </is>
      </c>
    </row>
    <row r="33">
      <c r="A33" s="4" t="inlineStr">
        <is>
          <t>Documents Incorporated by Reference</t>
        </is>
      </c>
      <c r="B33" s="4" t="inlineStr">
        <is>
          <t>Documents incorporated by reference: Portions of the definitive Proxy Statement of VAALCO Energy, Inc. relating to the Annual Meeting of Stockholders to be filed within 120 days after the end of the fiscal year covered by this Form 10-K, which are incorporated into Part III of this Form 10-K.</t>
        </is>
      </c>
      <c r="C33" s="4" t="inlineStr">
        <is>
          <t xml:space="preserve"> </t>
        </is>
      </c>
      <c r="D33" s="4" t="inlineStr">
        <is>
          <t xml:space="preserve"> </t>
        </is>
      </c>
    </row>
    <row r="34">
      <c r="A34" s="4" t="inlineStr">
        <is>
          <t>Entity Registrant Name</t>
        </is>
      </c>
      <c r="B34" s="4" t="inlineStr">
        <is>
          <t>VAALCO ENERGY INC /DE/</t>
        </is>
      </c>
      <c r="C34" s="4" t="inlineStr">
        <is>
          <t xml:space="preserve"> </t>
        </is>
      </c>
      <c r="D34" s="4" t="inlineStr">
        <is>
          <t xml:space="preserve"> </t>
        </is>
      </c>
    </row>
    <row r="35">
      <c r="A35" s="4" t="inlineStr">
        <is>
          <t>Entity Central Index Key</t>
        </is>
      </c>
      <c r="B35" s="4" t="inlineStr">
        <is>
          <t>000089462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 The accompanying consolidated financial statements (“Financial Statements”) include the accounts of VAALCO and its wholly owned subsidiaries. Investments in unincorporated joint ventures and undivided interests in certain operating and non-operating assets are consolidated on a pro rata basis. All intercompany transactions within the consolidated group have been eliminated in consolidation. Use of estimates – The preparation of the Financial Statements in conformity with generally accepted accounting principles in the U.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The Financial Statements include amounts that are based on management’s best estimates and judgments. Actual results could differ from those estimates. Estimates of crude oil, natural gas and NGLs reserves used to estimate depletion expense and impairment charges, as well as to estimate the fair value of assets and liabilities acquired in business combinations, require significant judgments and are generally less precise than other estimates made in connection with financial disclosures. Due to inherent uncertainties and the limited nature of data, estimates are imprecise and subject to change over time as additional information becomes available. Cash and cash equivalents – Cash and cash equivalents includes deposits and funds invested in highly liquid instruments with original maturities of three months or less at the date of purchase. The Company maintains its cash accounts in financial institutions that are insured by the Federal Deposit Insurance Corporation. From time to time, cash balances may exceed the insured amounts, however, the Company has not experienced any losses in such accounts and does not believe it is exposed to any significant credit risks associated with cash and cash equivalents. Restricted cash and abandonment funding – Restricted cash includes cash that is contractually restricted. Restricted cash is classified as a current or non-current asset based on its designated purpose and estimated timing of usage. Current amounts in restricted cash at December 31, 2024 and 2023 each include an escrow amount representing bank guarantees for customs clearance in Gabon. Long-term amounts at December 31, 2024 and 2023 include a charter payment escrow for the FPSO offshore Gabon as discussed in Note 12 . Restricted cash also includes a $8.9 million balance for the settlement of a tax audit related to the Svenska Acquisition with a corresponding accrued tax settlement liability recorded and included in Other long-term liabilities in the Consolidated Balance Sheet. In the first quarter of 2023 , the Directorate of Hydrocarbons in Gabon approved a $26.6 million ($15.6 million, net to VAALCO) abandonment funding payment associated with the FPSO retirement. The Company received payment of $15.6 million in March 2023 . The remaining balance of the abandonment fund was unchanged during the remainder of 2024 . The Company invests restricted and excess cash in readily redeemable money market funds. The following table provides a reconciliation of cash, cash equivalents, and restricted cash reported within the consolidated balance sheets to the amounts shown in the consolidated statements of cash flows. As of December 31, 2024 2023 (in thousands) Cash and cash equivalents $ 82,650 $ 121,001 Restricted cash - current 143 114 Restricted cash - non-current 8,665 1,795 Abandonment funding 6,268 6,268 Total cash, cash equivalents and restricted cash $ 97,726 $ 129,178 Trade, net – The Company’s trade accounts receivable results from sales of crude oil, natural gas and NGLs. For credit losses associated with accounts with trade receivables, see allowance for credit losses and other below. Accounts with joint venture owners, net – Accounts with joint venture owners represent the excess of charges billed over cash calls paid by the joint venture owners for exploration, development and production expenditures made by the Company as an operator. Joint owner receivables are secured through cash calls and other mechanisms for collection under the terms of the joint operating agreements. For credit loss and other allowances associated with accounts with joint venture owners, see allowance for credit loss and other below. Egypt receivables and other, net – On January 19, 2022 , TransGlobe’s West Gharib, West Bakr and North West Gharib (collectively the “Eastern Desert”) concessions were merged into the Merged Concession Agreement with the Egyptian General Petroleum Corporation (“EGPC”). The Merged Concession includes improved cost recovery and production sharing terms scaled to oil prices with a new 15-year development term and a 5-year extension option. In addition, as of the Merged Concession Effective Date, an effective date adjustment was owed to the Company for the difference in the historic commercial terms and the revised commercial terms applied against the production since the Merged Concession Effective Date (as defined herein) (the “Effective Date Adjustment”). The Company recognized a receivable in connection with the Effective Date Adjustment of $67.5 million as of October 2022, based on historical realized prices (the “Backdated Receivable”). In 2023 and 2024, the Company received payments or provided offsets against the Backdated Receivable. As of December 31, 2024, the remaining net receivable of $33.2 million is recorded in the “Egypt receivables and other” line item on our Consolidated Balance Sheet. For credit losses associated with Egypt receivables and other, net, see allowance for credit losses and other below. Value added tax and other receivables, net – The Company incurs receivables from the government of Gabon for reimbursable Value-Added Tax (“VAT”). As of December 31, 2024 and 2023 , the outstanding VAT receivable balance was approximately $6.4 million and $1.6 million, net to VAALCO, respectively. The receivable amount, net of allowances, is reported as a non-current asset in the “Value added tax and other receivables” line item in the consolidated balance sheets. Because both the VAT receivable and the related allowances are denominated in XAF, the exchange rate revaluation of these balances into U.S. dollars at the end of each reporting period also has an impact on the Company’s results of operations. Such foreign currency gains (losses) are reported separately in the “Other expense, net” line item of the consolidated statements of operations and comprehensive income. For the allowance associated with VAT, see allowance for credit losses and other below. Allowance for credit losses and other – On January 1, 2023 , the Company adopted Accounting Standards Update 2016 - 13, Financial Instruments—Credit Losses (“ ASU 2016 - 13 ”). ASU 2016 - 13 requires an entity to measure credit losses of certain financial assets, including trade receivables, utilizing a methodology that reflects expected credit losses and requires consideration of a broader range of reasonable and supportable information to form credit loss estimates. All other amounts previously disclosed as allowances for bad debt were transferred to allowances for credit loss and other. The Company estimates the current expected credit loss and other allowanc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be collected. The Company has identified the following types of financial assets that are within the scope of ASU 2016 - 13: • Trade, net; • Accounts with joint venture owners, net; • Egypt receivables and other, net; and • Loans to employees. As a result of adopting ASU 2016-13 on January 1, 2023 , the Company recognized a $3.1 million cumulative effect adjustment within retained earnings. During the year ended December 31, 2023 , the Company reversed $12.4 million of credit loss and other allowances due to recoveries from VAT and the Sogara refinery. During the year ended December 31, 2024, the Company recognized $7.7 million in credit loss and other allowances mainly due to amounts owed from EGPC, VAT receivables and receivables from joint venture partners. The following table provides an analysis of the change in the aggregate credit loss and other allowances: Year Ended December 31, 2024 2023 (in thousands) Allowance for credit losses and other Balance at beginning of period $ (6,029) $ (8,704) Credit losses and other (6,304) (7,543) Credit recoveries and other (1,421) 12,449 Reversal of allowance resulting from the settlement of the related receivable 11,200 — Cumulative effect of adjustment upon adoption of ASU 2016-13 on January 1, 2023 — (3,120) Foreign currency gain — 889 Balance at end of period $ (2,554) $ (6,029) Crude oil inventory – Crude oil inventories are carried at the lower of cost or net realizable value. In Gabon and Cote d'Ivoire, inventories represent the Company's share of crude oil produced and stored on the FSO at December 31, 2024 and the FPSO at December 31, 2023 , but unsold at the end of each period. In Egypt, inventory consists of the Company's entitlement crude oil barrels not yet sold. Prepayments and other – Included in “Prepayments and other” line item of the Company’s December 31, 2024 and 2023 consolidated balance sheet are the following assets: 2024 2023 (in thousands) Egypt advances to contractors $ 3,665 $ 2,656 Gabon prepaid royalties 3,089 1,246 Deposits 2,933 726 Employee loans and advances 1,430 1,305 Prepaid insurance 650 474 Derivative receivables 119 403 Prepaid fixed asset progress payments 9 2,314 Other prepayments 3,078 3,310 Total prepayments and other $ 14,973 $ 12,434 Crude oil, natural gas and NGLs properties, equipment, net – The Company uses the successful efforts method of accounting for crude oil, natural gas and NGLs producing activities. • Capitalizati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Costs of seismic studies that are utilized in development drilling within an area of proved reserves are capitalized as development costs. • Capitalized equipment, spare parts and other – Capitalized equipment, spare parts and other represents the costs incurred in purchasing and bringing the inventory to its present location and condition and is based on purchase costs calculated on weighted average cost basis, including transportation costs. Inventory is classified as long term when the Company expects to utilize the inventory beyond the normal operating cycle. • Depreciation, depletion and amortization – Depletion of wells, platforms, and other production facilities are calculated on a block basis under the unit-of-production method based upon estimates of total proved developed reserves. Depletion of leasehold acquisition costs are provided on a block basis under the unit-of-production method based upon estimates of total proved reserves. Support equipment (other than equipment inventory) and leasehold improvements related to crude oil, natural gas and NGLs producing activities, as well as property, plant and equipment unrelated to crude oil, natural gas and NGLs producing activities, are recorded at cost and depreciated on a straight-line basis over the estimated useful lives of the assets, which are typically five years for office and miscellaneous equipment and five to seven years for leasehold improvements. • Unproved Property Cost – Significant unproved properties are assessed individually for impairment and when events or circumstances indicate that the carrying value of property may not be recovered a valuation allowance is provided if an impairment is indicated. The unproved property costs are not subject to depreciation, depletion and amortization, until they are classified as proved properties. • Impairment – The Company reviews the crude oil, natural gas and NGLs properties and equipment, net for impairment on a block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the block contains lower than anticipated reserves or periods of sustained declines in commodity prices. The fair value measurement used in the impairment test is generally calculated with a discounted cash flow model using several Level 3 inputs that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the Company’s control. Reserve engineering is a subjective process of estimating underground accumulations of crude oil, natural gas and NGLs that cannot be measured in an exact manner, and the accuracy of any reserve estimate is a function of the quality of available data and of engineering and geological interpretation and judgment. The quantities of crude oil, natural gas and NGLs that are ultimately recovered, production and operating costs, the amount and timing of future development expenditures and future crude oil, natural gas and NGLs sales prices may all differ from those assumed in these estimates. Capitalized equipment inventory is reviewed regularly for obsolescence. When undeveloped crude oil, natural gas and NGLs leases are deemed to be impaired, exploration expense is charged. Unproved property costs consist of acquisition costs related to unproved property costs in the Etame Marin block in Gabon, Canada, Egypt and in Block P in Equatorial Guinea. Lease commitments – At inception, contracts are reviewed to determine whether an agreement contains a lease as defined under Accounting Standards Codification (“ASC”) 842 , Leases. If a lease is identified within the contract, a determination is made whether the lease qualifies as an operating or financing lease. Regardless of the type of lease, the initial measurement of the lease results in recording a right of use (“ROU”) asset and a lease liability at the present value of the future lease payments. Asset retirement obligations ( “ ARO ” ) – The Company has legal obligations to remove tangible equipment and restore land or seabed at the end of crude oil, natural gas and NGLs production operations. The removal and restoration obligations are primarily associated with plugging and abandoning wells, removing and disposing of all or a portion of onshore or offshore crude oil, natural gas and NGLs platforms, and capping pipelines. Estimating the future restoration and removal costs requires management to make estimates and judgments. Asset removal technologies and costs are constantly changing, as are regulatory, political, environmental, safety, and public relations considerations.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natural gas and NGLs properties and equipment, net.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natural gas and NGLs properties and equipment, net. To the extent these or other assumptions change after initial recognition of the liability, the fair value estimate is revised and the recognized liability adjusted, with a corresponding adjustment made to the related capitalized asset retirement cost or through a charged to earnings, as appropriate. Depreciation of capitalized asset retirement costs and accretion of asset retirement obligations are recorded over time. Depreciation is determined on a units-of-production basis for crude oil, natural gas and NGLs properties and equipment, net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Revenue recognition – The Company's revenues are derived from contracts with customers. Royalties are considered to be part of the price of the sale transaction and are therefore presented as a reduction to revenues. Revenues associated with the sale of crude oil, natural gas and NGLs are measured based on the consideration specified in contracts with customers. Revenues from contracts with customers are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VAALCO mainly satisfies its performance obligations at a point in time. Sales and delivery costs associated with certain sales are netted against revenue in accordance with the Company’s policy regarding classification of these type of expenses. The Company has utilized the practical expedient in ASC Topic 606-10-50-14(a), which states that the Company is not required to disclose the transaction price allocated to remaining performance obligations if the variable consideration is allocated entirely to a wholly unsatisfied performance obligation. Revenues associated with the sales of the Company’s crude oil, natural gas, condensates and natural gas liquids (“NGLs”) are recognized by reference to actual volumes sold and quoted market prices in active markets for crude oil, natural gas, condensates and NGLs, adjusted according to specific terms and conditions as applicable per the sales contracts. Revenue is measured at the fair value of the consideration received or receivable. Major maintenance activities – Costs for major maintenance are expensed in the period incurred and can include the costs of workovers of existing wells, contractor repair services, materials and supplies, equipment rentals and labor costs. Stock-based compensation – The Company measures the cost of employee services received in exchange for an award of equity instruments based on the fair value of the award on the date of the grant. The grant date fair value for options or stock appreciation rights (“SARs”) is estimated using either the Black-Scholes or Monte Carlo method depending on the complexity of the terms of the awards granted. The SARs fair value is estimated at the grant date and remeasured at each subsequent reporting date until exercised, forfeited or cancelled.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receive, (iii) the expected term that is based on the contractual term, (iv) the expected volatility that is based on the historical volatility of the Company’s stock for the length of time corresponding to the expected term of the option or SAR award, (v) the expected dividend yield that is based on the anticipated dividend payments and (vi) the risk-free interest rate that is based on the U.S. treasury yield curve in effect as of the reporting date for the length of time corresponding to the expected term of the option or SAR award. For restricted stock awards, the grant date fair value is determined using the market value of the common stock on the date of grant. The stock-based compensation expense for equity awards is recognized over the period that services are provided. For awards considered liabilities under US GAAP, awards are measured at fair value on the grant date and remeasured at fair value until the award is settled. Legal Contingencies –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Foreign currency transactions – The U.S. dollar is the functional currency of the Company’s foreign operating subsidiaries except for Canada which has a functional currency of the Canadian dollar. When the Company’s subsidiaries' functional currency is the US dollar, gains and losses on foreign currency transactions are included in income. When the Company’s subsidiaries functional currency is the local currency, not the US dollar, the cumulative effects of translating the balance sheet accounts from the functional currency into the U.S. dollar at current exchange rates are included in accumulated other comprehensive income (loss). The Company recognized losses on foreign currency transactions of $1.8 million in 2024 , $0.9 million in 2023 and $4.2 million in 2022 . Income taxes – The tax provision is based on expected taxable income, statutory rates and tax planning opportunities available to the Company in the various jurisdictions in which the Company operates. The determination and evaluation of the annual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level of operations or profitability in each jurisdiction would impact the tax liability in any given year. The Company also operates in foreign jurisdictions where the tax laws relating to the crude oil, natural gas and NGLs industry are open to interpretation, which could potentially result in tax authorities asserting additional tax liabilities. While the income tax provision (benefit) is based on the best information available at the time, a number of years may elapse before the ultimate tax liabilities in the various jurisdictions are determined. The Company also records as income tax expense the increase or decrease in the value of the government’s allocation of Profit Oil, which is due to changes in value from the time the allocation is originally produced to the time the allocation is actually lifted.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carryovers. Derivative instruments and hedging activities – The Company enters into crude oil hedging arrangements from time to time in an effort to mitigate the effects of commodity price volatility and enhance the predictability of cash flows relating to the marketing of a portion of our crude oil production. While these instruments mitigate the cash flow risk of future decreases in commodity prices, they may also curtail benefits from future increases in commodity prices. The Company records balances resulting from commodity risk management activities in the consolidated balance sheets as either assets or liabilities measured at fair value. The Company has elected not to offset fair value amounts of qualifying derivatives under a master netting arrangement and associated fair value amounts for cash collateral receivables and payables. Gains and losses from the change in fair value of derivative instruments and cash settlements on commodity derivatives are presented in the “Derivative instruments gain (loss), net” line item located within the “Other income (expense)” section of the consolidated statements of operations and comprehensive income (loss). 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are observable inputs that reflect unadjusted quoted prices for identical assets or liabilities in active markets as of the measurement date. Level 2 – Inputs are observable market-based inputs or unobservable inputs that are corroborated by market data. Level 3 – Inputs are unobservable inputs that are not corroborated by market data and may be used with internally developed methodologies that result in management’s best estimate of fair value. Nonrecurring Fair Value Measurements – The Company applies fair value measurements to its nonfinancial assets and liabilities measured on a nonrecurring basis, which consist of measurements or remeasurements of impairment of crude oil, natural gas and NGLs properties and equipment, net, asset retirement assets and liabilities and assets acquired and liabilities assumed in a business combination. VAALCO uses market-observable prices for assets when comparable transactions can be identified that are similar to the asset being valued. When VAALCO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to reflect a market participant's view of long term prices, costs and other factors and are consistent with assumptions used in VAALCO's business plans and investment decisions. Fair value of financial instruments – The Company determines the fair value of our assets and liabilities subject to fair value measurement by using the highest possible “level” of inputs. As of December 31, 2024 Balance Sheet Line Level 1 Level 2 Level 3 Total (in thousands) Assets Derivative asset Prepayments and other $ — $ 119 $ — $ 119 Derivative asset L-T Other long term assets — 1,209 — 1,209 $ — $ 1,328 $ — $ 1,328 Liabilities SARs liability Accrued liabilities and other $ — $ — $ — $ — Derivative liability Accrued liabilities and other — 17 — 17 $ — $ 17 $ — $ 17 As of December 31, 2023 Balance Sheet Line Level 1 Level 2 Level 3 Total (in thousands) Assets Derivative asset Prepayments and other $ — $ 403 $ — $ 403 $ — $ 403 $ — $ 403 Liabilities SARs liability Accrued liabilities and other $ — $ 163 $ — $ 163 $ — $ 163 $ — $ 163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dopted In November 2023, the Financial Accounting Standards Board issued Accounting Standards Update 2023-07, Segment Reporting (Topic 280): Improvements to Reportable Segment Disclosures (“ASU 2023-07”). ASU 2023-07 requires public entities to disclose information about the reportable segments’ significant expenses on an interim and annual basis to enable investors to develop more decision-useful financial analyses. ASU 2023-07 is effective for fiscal years beginning after December 15, 2023, and interim periods within fiscal years beginning after December 15, 2024. Entities must adopt the changes to the segment reporting guidance on a retrospective basis. We have adopted ASU 2023-07 herein for the fiscal year ended December 31, 2024. See Note 5, “Segment Information” for our process in determining reportable segments and certain financial data of each segment. During the fourth quarter of 2024, the Company adopted this ASU, which modified the Company’s disclosures but did not have an impact on the Company’s consolidated balance sheets, or statements of income or cash flows in its consolidated financial statements. Not Yet Adopted In August 2023, FASB issued new guidance to provide specific guidance on how a joint venture, upon formation, should recognize and initially measure assets contributed and liabilities assumed. The rules become effective prospectively for all joint venture formations occurring on or after January 1, 2025. VAALCO is currently assessing the impact of this guidance on the consolidated financial statements. In December 2023 , FASB issued new guidance to improve Income Tax disclosures to provide information to assess how an entity’s operations and related tax risks and tax planning and operational opportunities affect its tax rate and prospects for future cash flows. The rules become effective for annual periods beginning after December 15, 2024 . The standard modifies required income tax disclosures. VAALCO is currently evaluating the impact of adopting this guidance on the consolidated financial statements. In November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is ASU is effective for annual reporting periods beginning after December 15, 2026, and interim reporting periods beginning after December 15, 2027. Early adoption is permitted. VAALCO is currently evaluating the impact of adopting this ASU to our notes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4</t>
        </is>
      </c>
    </row>
    <row r="3">
      <c r="A3" s="3" t="inlineStr">
        <is>
          <t>Asset Acquisition [Abstract]</t>
        </is>
      </c>
      <c r="B3" s="4" t="inlineStr">
        <is>
          <t xml:space="preserve"> </t>
        </is>
      </c>
    </row>
    <row r="4">
      <c r="A4" s="4" t="inlineStr">
        <is>
          <t>ACQUISITIONS</t>
        </is>
      </c>
      <c r="B4" s="4" t="inlineStr">
        <is>
          <t>ACQUISITIONS Svenska Acquisition On February 29, 2024 , the Company entered into a Share Purchase Agreement (the “Share Purchase Agreement”) to purchase all of the issued shares in the capital of Svenska Petroleum Exploration Aktiebolag, a company incorporated in Sweden (“Svenska”) for $66.5 million in cash (the “Purchase Price”), subject to certain adjustment as described in the Share Purchase Agreement (the “Svenska Acquisition”). The Company subsequently closed the Svenska Acquisition for the net purchase price of $40.2 million, on April 30, 2024 after certain regulatory and government approvals were received. The Purchase Price was funded with $40.2 million of the Company’s cash-on-hand. Cash acquired in the business combination included $31.8 million of cash and cash equivalents as well as restricted cash of $8.8 million which nets to $0.4 million cash received on the business combination as disclosed within the consolidated statements of cash flows. The Svenska Acquisition added to the Company’s diversified African-focused asset portfolio. The Svenska Acquisition qualified as a business combination and was accounted for using the acquisition method of accounting. The following tables summarize the cash paid for the purchase price and the final purchase price allocation of the acquisition consideration. April 30, 2024 Measurement Period Adjustment April 30, 2024 (in thousands) Purchase Consideration Cash $ 40,166 $ — $ 40,166 Total purchase consideration $ 40,166 $ — $ 40,166 April 30, 2024 Measurement Period Adjustment April 30, 2024 (in thousands) Assets acquired: Cash and cash equivalents $ 31,789 $ 466 $ 32,255 Other receivables, net 830 — 830 Crude oil inventory 14,981 — 14,981 Prepayments and other 409 — 409 Crude oil, natural gas and NGLs properties and equipment, net 100,188 6,901 107,089 Restricted cash 8,788 — 8,788 Other LT receivables 33 — 33 Deferred tax asset 28,153 (12,095) 16,058 Total assets acquired 185,171 (4,728) 180,443 Liabilities assumed: Accounts payable (2,506) — (2,506) State oil liability (19,447) — (19,447) Accrued tax settlement (8,788) — (8,788) Accrued accounts payable invoices (21,692) — (21,692) Accrued liabilities and other (19,083) (301) (19,384) Asset retirement obligations (15,694) (11,617) (27,311) Deferred tax liability (37,897) 10,280 (27,617) Total liabilities acquired (125,107) (1,638) (126,745) Bargain purchase gain (19,898) 6,366 (13,532) Total purchase price $ 40,166 $ — $ 40,166 All assets and liabilities associated with Svenska’s interest in the producing Baobab field as well as the non-producing discovery located offshore of Nigeria, including crude oil and natural gas properties, asset retirement obligations and working capital items, were recorded at their estimated fair value. The crude oil and natural gas properties and asset retirement obligations were valued using an income approach, which are considered Level 3 fair value estimates. The Company used estimated future crude oil prices as of the closing date, April 30, 2024, to apply to the estimated reserve quantities acquired and market participant assumptions to the estimated future operating and development costs to arrive at the estimates of future net revenues. The future net revenues were discounted using the Company’s weighted average cost of capital to determine the fair value at closing. The valuations to derive the purchase price included the use of both proved and unproved categories of reserves, expectation for timing and amount of future development and operating costs, projections of future rates of production, and risk adjusted discount rates. Other estimates were used by the Company to determine the fair value of certain assets and liabilities. The purchase price allocation was finalized in the fourth quarter of 2024. As a result of comparing the purchase price to the fair value of the assets acquired and liabilities assumed, a $19.9 million bargain purchase gain was recognized as of the close date. The bargain purchase gain is primarily attributable to a stronger forward pricing curve for oil and gas reserves on the date of the closing of the acquisition than was used for the purposes of the negotiations of the purchase price paid for Svenska. During the year ended December 31, 2024, the Company made adjustments to the amounts assigned to the net assets acquired based on new information obtained about facts and circumstances that existed as of the Svenska Acquisition date. As a result, the bargain purchase gain was reduced by $6.4 million This adjustment is included in “ Bargain purchase gain ” under “ Other income (expense) ” in the consolidated statements of operations and comprehensive income. Post-Acquisition Operating Results . The table below summarizes amounts contributed by the Cote d’Ivoire assets acquired in the Svenska Acquisition to the Company's consolidated results for the period from April 30, 2024 through December 31, 2024 . April 30, 2024 through December 31, 2024 (in thousands) Crude oil, natural gas and natural gas liquids sales $ 95,082 Net income 12,143 The unaudited pro forma results presented below have been prepared to give effect to the Svenska Acquisition discussed above on the Company’s results of operations for the years ended December 31, 2024 and 2023 , as if the acquisition had been consummated on January 1, 2023. The unaudited pro forma results do not purport to represent what the Company’s actual results of operations would have been if the Svenska Acquisition had been completed on such date or to project the Company’s results of operations for any future date or period. Year Ended December 31, 2024 2023 (in thousands) Pro forma (unaudited) Crude oil, natural gas and natural gas liquids sales $ 510,513 $ 632,514 Operating income $ 120,681 243,228 Net income (loss) (a)(b) $ 38,336 95,740 Basic net income (loss) per share: Net income (loss) $ 38,336 $ 95,740 Net income (loss) per share $ 0.37 $ 0.90 Basic weighted average shares outstanding 103,669 106,376 Diluted net income (loss) per share: Net income (loss) $ 38,336 $ 95,740 Net income (loss) per share $ 0.37 $ 0.90 Diluted weighted average shares outstanding 103,747 106,555 (a) The unaudited pro forma net income (loss) for the year ended December 31, 2024 excludes a nonrecurring pro forma adjustment directly attributable to the Svenska Acquisition, consisting of a bargain purchase gain of $13.5 million. (b) The unaudited pro forma net income (loss) for the year ended December 31, 2023 excludes a nonrecurring pro forma adjustment attributable to the TransGlobe Acquisition, consisting of a bargain purchase gain adjustment of $1.4 million. TransGlobe Acquisition On October 13, 2022 , the Company completed the business combination with TransGlobe Energy Corporation (“TransGlobe”), pursuant to an Arrangement Agreement previously entered into between the Company and TransGlobe (the “Arrangement Agreement”), whereby we acquired all of the issued and outstanding common shares of TransGlobe (the “TransGlobe Acquisition”), for a final adjusted purchase price of $274.1 million. As a result, TransGlobe became a direct wholly-owned subsidiary of the Company. We recognized an adjusted bargain purchase gain of $9.4 million from the transaction based on the difference in the fair value of assets and liabilities assumed and the purchase price and is included in the “Other income (expense), net” in the consolidated statements of operations and comprehensive income. We acquired our assets in Egypt and Canada through the TransGlobe Acquisition. For the year ended December 31, 2022 , included in the line item “Other income (expense), net” is $14.6 million of transactions costs associated with the TransGlobe Acquisition. The unaudited pro forma results presented below have been prepared to give the effect to the TransGlobe Acquisition discussed above on the Company’s results of operations for the years ended December 31, 2022 , as if the TransGlobe Acquisition had been consummated on January 1, 2021. The unaudited pro forma results do not purport to represent what the Company’s actual results of operations would have been if the TransGlobe Acquisition had been completed on such date or to project the Company’s results of operations for any future date or period. Year Ended December 31, 2022 Measurement Period Year Ended December 31, 2022 (in thousands) Pro forma (unaudited): Crude oil, natural gas and natural gas liquids sales $ 547,670 (a) $ — $ 547,670 (a) Operating income $ 267,582 (b) $ — $ 267,582 (b) Net income $ 130,425 (c) $ 1,412 (d) $ 131,837 (c) Basic net income per share: $ 1.21 $ 0.01 (d) $ 1.22 Basic weighted average shares outstanding 108,206 108,206 108,206 Diluted net income per share: $ 1.20 $ 0.01 (d) $ 1.21 Diluted weighted average shares outstanding 108,642 108,642 108,642 (a) The unaudited pro forma net revenues associated with Crude oil, natural gas and natural gas liquids sales have been adjusted for shipping and handling costs based on the Company’s historical policy and revenue recognition is based on the Company’s working interest, less royalties, the entitlement method. (b) The unaudited pro forma operating income for the year ended December 31, 2022 removes the $23.7 million impairment reversal recorded by TransGlobe in 2022, excludes $10.2 million of severance costs associated with the TransGlobe Acquisition, excludes $6.5 million of TransGlobe Acquisition transaction costs, reclassifies depreciation expense, for certain leases identified as operating leases, to production expense and adjusts depreciation, depletion and amortization expense related to the depletable assets and asset retirement obligations acquired in the TransGlobe Acquisition based on the purchase price allocation. (c) The unaudited pro forma net income for the year ended December 31, 2022 excludes $14.6 million of transaction costs incurred by the Company associated with the TransGlobe Acquisition, excludes the bargain purchase gain of $10.8 million and reclassifies interest expense, for certain leases identified as operating leases, as production expense. (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operations are based in Gabon, Egypt, Cote d'Ivoire, Canada and Equatorial Guinea. Each of the reportable operating segments are organized and managed based upon geographic location. The Company’s Chief Executive Officer, who is the chief operating decision maker (“CODM”) evaluates segment performance based on the operation of each geographic segment separately primarily based on Operating income (loss) and allocates financial and capital resources for each segment predominantly in the annual budget and forecasting process. The CODM also considers budget-to-actual variances on a quarterly basis for the performance measure when making decisions about allocating capital and personnel to the segment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allocated to the reportable operating segments and are shown in the tables to reconcile the business segments to consolidated totals. No transactions occurred between operating segments. “Other operating income (expense)” below are those items that are included in Net income (loss) but are not regularly provided to the CODM, or are reported to the CODM but are not considered to be significant segment expenses. Due to the quantity of active oil and natural gas purchasers in the markets where it produces hydrocarbons, the Company does not foresee any difficulty with selling its hydrocarbon production at fair market prices. Segment activity of continuing operations for the years ended December 31, 2024 , 2023 and 2022 and long-lived assets and segment assets at December 31, 2024 and 2023 are as follows: Year ended December 31, 2024 (in thousands) Gabon Egypt Canada Equatorial Guinea Cote d'Ivoire Corporate and Other Total Revenues: Crude oil, natural gas and natural gas liquids sales $ 205,954 $ 145,966 $ 31,986 $ — $ 95,082 $ — $ 478,988 Operating costs and expenses: Production expense 62,234 50,770 11,301 1,173 38,017 5 163,500 Exploration expense — 48 — — — — 48 Depreciation, depletion and amortization 50,679 33,458 19,309 — 38,771 817 143,034 General and administrative expense 1,679 70 (206) 305 1,701 26,135 29,684 Credit (recovery) losses and other 812 4,813 — 679 — — 6,304 Total operating costs and expenses 115,404 89,159 30,404 2,157 78,489 26,957 342,570 Other operating income (expense), net (24) — 102 — — — 78 Operating income (loss) 90,526 56,807 1,684 (2,157) 16,593 (26,957) 136,496 Other income (expense): Derivative instruments gain (loss), net — — — — (533) (212) (745) Interest (expense) income, net (4,694) (1,489) (46) — 313 2,184 (3,732) Bargain purchase gain — — — — — 13,532 13,532 Other income (expense), net (1,635) (204) 225 (7) (1) (4,132) (5,754) Total other income (expense), net (6,329) (1,693) 179 (7) (221) 11,372 3,301 Income (loss) before income taxes 84,197 55,114 1,863 (2,164) 16,372 (15,585) 139,797 Income tax expense 48,026 30,648 — — 4,229 (1,596) 81,307 Net income (loss) $ 36,171 $ 24,466 $ 1,863 $ (2,164) $ 12,143 $ (13,989) $ 58,490 Consolidated capital expenditures $ 22,579 $ 11,364 $ 25,828 $ 641 $ 44,435 $ 4,592 $ 109,438 Year Ended December 31, 2023 (in thousands) Gabon Egypt Canada Equatorial Guinea Corporate and Other Total Revenues: Crude oil, natural gas and natural gas liquids sales $ 260,346 $ 161,049 $ 33,671 $ — $ — $ 455,066 Operating costs and expenses: Production expense 87,131 54,779 9,463 1,481 303 153,157 FPSO demobilization and other costs 7,484 — — — — 7,484 Exploration expense 51 1,914 — — — 1,965 Depreciation, depletion and amortization 62,622 35,095 17,398 — 187 115,302 General and administrative expense 1,769 974 — 416 20,681 23,840 Credit (recovery) losses and other (10,596) 5,182 — 508 — (4,906) Total operating costs and expenses 148,461 97,944 26,861 2,405 21,171 296,842 Other operating income (expense), net (55) (241) 729 — — 433 Operating income (loss) 111,830 62,864 7,539 (2,405) (21,171) 158,657 Other income (expense): Derivative instruments gain (loss), net — — — — 232 232 Interest (expense) income, net (5,563) (2,110) (4) — 1,225 (6,452) Other expense, net (820) — 2 (6) (1,482) (2,306) Total other income (expense), net (6,383) (2,110) (2) (6) (25) (8,526) Income (loss) before income taxes 105,447 60,754 7,537 (2,411) (21,196) 150,131 Income tax (benefit) expense 50,692 32,859 - — 6,226 89,777 Net income (loss) $ 54,755 $ 27,895 7,537 (2,411) $ (27,422) $ 60,354 Consolidated capital expenditures (1) $ 17,011 $ 37,866 16,809 — $ 950 $ 72,636 (1) Includes assets acquired in the TransGlobe acquisition. Year Ended December 31, 2022 (in thousands) Gabon Egypt Canada Equatorial Guinea Corporate and Other Total Revenues: Crude oil, natural gas and natural gas liquids sales $ 306,775 $ 37,710 $ 9,841 $ — $ — $ 354,326 Operating costs and expenses: Production expense 96,854 11,936 1,972 1,899 — 112,661 FPSO demobilization and other costs 8,867 — — — — 8,867 Exploration expense 258 — — — — 258 Depreciation, depletion and amortization 34,651 10,444 2,921 — 127 48,143 General and administrative expense 3,101 — — 538 6,438 10,077 Credit (recovery) losses and other 2,743 — — 339 — 3,082 Total operating costs and expenses 146,474 22,380 4,893 2,776 6,565 183,088 Other operating income (expense), net 38 — — — — 38 Operating income (loss) 160,339 15,330 4,948 (2,776) (6,565) 171,276 Other income (expense): Derivative instruments loss, net — — 13 — (37,825) (37,812) Interest income, net (1,446) (596) — — 8 (2,034) Other income (expense), net (1,484) — — — (6,636) (8,120) Total other income (expense), net (2,930) (596) 13 — (44,453) (47,966) Income (loss) before income taxes 157,409 14,734 4,961 (2,776) (51,018) 123,310 Income tax (benefit) expense 68,509 6,254 — 1 (3,344) 71,420 Net income (loss) $ 88,900 $ 8,480 $ 4,961 $ (2,777) $ (47,674) $ 51,890 Consolidated capital expenditures $ 162,375 $ 168,012 $ 103,263 $ — $ 710 $ 434,360 (in thousands) Gabon Egypt Canada Equatorial Guinea Cote d'Ivoire Corporate and Other Total Long-lived assets: As of December 31, 2024 $ 153,576 $ 149,129 $ 104,891 $ 10,641 $ 114,756 $ 5,110 $ 538,103 As of December 31, 2023 $ 171,787 $ 171,224 $ 105,189 $ 10,000 $ — $ 1,586 $ 459,786 (in thousands) Gabon Egypt Canada Equatorial Guinea Cote d'Ivoire Corporate and Other Total Total assets: As of December 31, 2024 $ 300,568 $ 269,905 $ 113,310 $ 12,331 $ 187,264 $ 71,572 $ 954,950 As of December 31, 2023 $ 309,394 $ 263,015 $ 114,215 $ 11,327 $ — $ 125,265 $ 823,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loss) to net income (loss) used in calculating EPS as well as a reconciliation from basic to diluted shares follows: Year Ended December 31, 2024 2023 2022 (in thousands) Net income (numerator): Net income $ 58,490 $ 60,354 $ 51,890 Income attributable to unvested shares (714) (632) (593) Numerator for basic 57,776 59,722 51,297 Loss attributable to unvested shares — 1 3 Numerator for dilutive $ 57,776 $ 59,723 $ 51,300 Weighted average shares (denominator): Basic weighted average shares outstanding 103,669 106,376 69,568 Effect of dilutive securities 78 179 414 Diluted weighted average shares outstanding 103,747 106,555 69,982 Stock options and unvested restricted stock grants excluded from dilutive calculation because they would be anti-dilutive 516 385 1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4</t>
        </is>
      </c>
    </row>
    <row r="3">
      <c r="A3" s="3" t="inlineStr">
        <is>
          <t>Revenues [Abstract]</t>
        </is>
      </c>
      <c r="B3" s="4" t="inlineStr">
        <is>
          <t xml:space="preserve"> </t>
        </is>
      </c>
    </row>
    <row r="4">
      <c r="A4" s="4" t="inlineStr">
        <is>
          <t>REVENUE</t>
        </is>
      </c>
      <c r="B4" s="4" t="inlineStr">
        <is>
          <t>REVENUE Production Sharing Contracts Exploration and production activities of our assets in Gabon, Egypt, Cote d'Ivoire, and Equatorial Guinea are generally governed by PSCs. Our oil entitlement under the PSCs is generally the sum of cost oil, profit oil and excess cost oil, if applicable. Under the terms of the PSCs, the Company is typically the contractor partner (“Contractor”) and bears the risk and cost of exploration, development, and production activities. In return, if exploration is successful, the Contractor receives entitlement to variable physical volumes of hydrocarbons, representing recovery of the costs incurred (“Cost Oil”) and a stipulated share of production after cost recovery (“Profit Oil”). The Contractor may be obligated to make royalty payments to the host government of each country using a variable percentage based on gross daily production levels. The remaining oil production, after deducting the gross royalty, if any, is split between Cost Oil and Profit Oil. Cost Oil is up to a maximum percentage and is allocated to recover approved operating and capital costs spent on specific projects. Excess Cost Oil, which is Cost Oil less the actual cost recovery, is further shared between the host government and the Contractor. Except as otherwise disclosed, all crude oil sales are priced at current market rates at the time of sale. Our share of royalties is paid out of the government's share of production. Additionally, the income tax to which the Contractor is subject to (“Profit Oil Tax”), is deemed to have been paid to the host government as part of the payment of Profit Oil or is captured in the entitled share of Profit Oil production paid in-kind to the host government, and therefore no additional tax burden is due. Under this arrangement taxation is based on a set percentage of average daily production volume. Gabon Revenues from contracts with customers are generated from sales in Gabon pursuant to crude oil sales and purchase agreements (“COSPAs”) or crude oil sales and marketing agreements (“COSMA or COSMAs”). Except for internal costs, which are expensed as incurred, there are no upfront costs associated with obtaining a new COSPA or COSMA. Customer sales generally occur on a monthly basis when the customer’s tanker arrives at the FPSO or F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o two days to complete. The Company accounts for sales based on the Company’s working interest, less royalties. Imbalances are valued based on the actual sales proceeds. Historically as operator, the volumes sold may be more or less than the volumes that the Company is entitled based on the ownership interest in the property, and the Company would recognize a liability if the volumes sold exceeded the Company’s ownership interest. For each lifting completed under a COSPA or COSMA, payment is made by the customer in U.S. dollars by electronic transfer 30 days after the date of the bill of lading. For each lifting of crude oil, pricing is based upon an average of Dated Brent in the month of lifting, adjusted for location and market factors. The terms of the Etame PSC includes provisions for payments to the government of Gabon for: royalties based on 13% of production at the published price and a shared portion of Profit Oil determined based on daily production rates, as well as a gross carried working interest of 7.5% (increasing to 10% beginning June 20, 2026) for all costs. For both royalties and Profit Oil, the Etame PSC provides that the government of Gabon may settle these obligations in-kind, i.e. taking crude oil barrels, rather than with cash payments. To date, the government of Gabon has not elected to take its royalties in-kind, and this obligation is settled through a monthly cash payment. Payments for royalties are reflected as a reduction in revenues from customers. With respect to the government’s share of Profit Oil, the Etame PSC provides that corporate income tax is satisfied through the payment of Profit Oil. In the consolidated statements of operations and comprehensive income (loss), the government’s share of revenues from Profit Oil is reported in revenues with a corresponding amount reflected in the current provision for income tax expense. The amount associated with the Profit Oil under the terms of the Etame PSC is reflected as revenue with an offsetting amount reported in current income tax expense. Payments of the income tax expense are reported in the period that the government takes its Profit Oil in-kind, which is the period in which it lifts the crude oil. In 2024 , an in-kind payment of $30.3 million was made with the May 2024 lifting. The Company has a $40.0 foreign income tax payable as of December 31, 2024. In the prior year, an in-kind payment of $32.8 million was made with the November 2023 lifting. As of December 31, 2023, there was a foreign income tax payable of $18.9 million. Certain amounts associated with the carried interest in the Etame Marin block are reported as revenues. In this carried interest arrangement, the carrying parties, which include the Company and other working interest owners, are obligated to fund all of the working interest costs that would otherwise be the obligation of the carried party. The carrying parties recoup these funds from the carried interest party’s revenues. The following table presents revenues in Gabon from contracts with customers as well as revenues associated with the obligations under the Etame PSC: Year Ended December 31, 2024 2023 2022 Revenues from customer contracts: (in thousands) Sales under the COSPA or COSMA $ 205,965 $ 261,801 $ 320,522 Other items reported in revenue not associated with customer contracts: Gabonese government share of Profit Oil taken in-kind 30,256 32,776 26,257 Carried interest recoupment 2,276 5,301 5,843 Royalties (32,543) (39,532) (45,847) Net revenues $ 205,954 $ 260,346 $ 306,775 Egypt Revenues from sales in Egypt are generally made through direct sales to EGPC or through contracts with customers pursuant to crude oil sales and purchase agreements (“COSPAs”) or crude oil sales and marketing agreements (“COSMA or COSMAs”). EGPC and the Company each own a 50% interest, respectively, in the operating company which is a party to the Merged Concession Agreement. EGPC and the Company each also own a 50% interest, respectively, in the operating company that is a party to the South Ghazalat concession agreement. Customer sales generally occur when sales are directly to EGPC or haphazardly production is sold through a cargo lifting. The Company records EGPC’s share of production as royalties which are netted against revenue, whether EGPC’s share of production arises from EGPC’s share of Profit Oil or excess Cost Oil. With respect to Egyptian income taxes, these taxes are paid by EGPC on behalf of the Company out of EGPC’s share of production entitlement. The income taxes paid to the Arab Republic of Egypt on behalf of the Company are recognized as crude oil revenue and income tax expense for reporting purposes. EGPC owns the storage and export facilities where the Company's production is delivered and the Company requires EGPC cooperation and approval to schedule liftings. Once liftings occur, the Company has a 30-day collection cycle on liftings as a result of direct marketing to international purchasers. Depending on the Company's assessment of the credit of crude oil cargo buyers, they may be required to post irrevocable letters of credit to support the sales prior to the cargo liftings. Direct sales to EGPC are normally settled two to four weeks from delivery. In some instances, the Company will borrow or loan production volumes in order to achieve a required amount of crude oil for cargo sales. In these instances, the Company can be in an overlift or underlift position. Regardless of being in an over lift or underlift position, sales are based on the Company’s working interest, less royalties. Imbalances are valued based on the actual sales proceeds and the Company will record a payable, if in an overlift position, or a receivable, if in an underlift position, based on the fair value of the consideration received or receivable. The following table presents revenues in Egypt from contracts with customers: Year Ended December 31, 2024 2023 2022 Revenues from customer contracts: (in thousands) Gross sales $ 250,946 $ 272,613 $ 56,452 Royalties (104,449) (110,569) (18,742) Selling costs (531) (995) — Net revenues $ 145,966 $ 161,049 $ 37,710 Canada Customer sales generally occur on a daily basis when crude oil, natural gas, condensate or NGL’s are sold, normally via pipeline, to a delivery point. There is a single performance obligation (delivering crude oil, natural gas, condensate or NGL’s to the delivery point) that gives rise to revenue recognition at the point in time when the performance obligation event takes place. VAALCO pays royalties to the Alberta provincial government and other mineral rights owners in accordance with the established royalty regime. For reporting purposes, the Company records revenues net of royalties. Settlement of accounts receivable in Canada occur on the 25th of the following month following production. The following table presents revenues in Canada from contracts with customers: Year Ended December 31, 2024 2023 2022 Revenues from customer contracts: (in thousands) Oil revenue $ 28,418 $ 28,287 $ 7,362 Gas revenue 1,849 3,467 1,340 NGL revenue 7,646 8,440 2,235 Other revenue 213 — 41 Royalties (5,009) (5,821) (1,137) Selling costs (1,131) (702) — Net revenues $ 31,986 $ 33,671 $ 9,841 Cote d'Ivoire The Company owns a 27.39% non-operated working interest in the deepwater producing Baobab field in Block CI-40, offshore Cote d’Ivoire in West Africa. Production generated from the Baobab field is shared under a PSC (the “Cote d'Ivoire PSC”). Revenues from contracts with customers are generated from sales in Cote d'Ivoire pursuant to crude oil sales and purchase agreements and revenues are recognized when a lifting, as defined below, is completed. Customer sales generally occur on a monthly basis when the customer’s tanker arrives at the FP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o two days to complete. The Company accounts for sales based on the Company’s working interest, less royalties. Imbalances are valued based on the actual sales proceeds. The volumes sold may be more or less than the volumes that the Company is entitled based on the ownership interest in the property, and the Company would recognize a liability if the volumes sold exceeded the Company’s ownership interest. For each lifting completed under the sales and purchase agreement, payment is made by the customer in U.S. dollars by electronic transfer 30 days after the date of the bill of lading. For each lifting of crude oil, pricing is based upon an average of Dated Brent in the month of lifting, adjusted for location and market factors. Cost Oil allows the Company to recover its capital and production costs and the costs carried by the Company on behalf of the government state oil company. Profit oil is allocated to the joint venture partners in accordance with their respective equity interests, after a portion has been allocated to the government of Cote d'Ivoire (the “Ivorian Government”). The Ivorian Governments’ share of Profit oil attributable to the Company’s equity interest is reported in revenues with a corresponding amount reflected in the current provision for income tax expense. In addition, under the terms of the Cote d'Ivoire PSC, the tax payments to the Ivorian Government are deemed satisfied by its share of the Profit Oil. The following table presents revenues in Cote d'Ivoire from contracts with customers: Year Ended December 31, 2024 Revenues from customer contracts: (in thousands) Sales under the sales and purchase agreements $ 87,870 Other item reported in revenue not associated with customer contracts: Cote d’Ivoire government share of Profit Oil taken in-kind 7,212 Net revenues $ 95,082 Information about the Company ’ s most significant customers - For the years ended December 31, 2024, 2023 and 2022, our revenue concentration by customer for each operating segment are shown on the table below. Year Ended December 31, 2024 (1) 2023 2022 (2) Gabon 100% 100% 100% Egypt 100% 62% and 38% 100% Cote d'Ivoire 87% and 13% —% —% Canada 41%, 32% and 21% 52%, 37% and 7% 54%, 32% and 14% (1) For Cote d'Ivoire, reflects sales from April 30, 2024 through December 31, 2024 related to the Svenska Acquisition. (2) For Egypt and Canada, reflects sales from October 14, 2022 through December 31, 2022 related to the TransGlob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is attributable as follows: Year Ended December 31, (in thousands) 2024 2023 2022 U.S. $ (26,337) $ (15,781) $ (56,750) Foreign 166,134 165,927 180,132 $ 139,797 $ 150,146 $ 123,382 Provision for income taxes related to income (loss) consists of the following: Year Ended December 31, 2024 2023 2022 U.S. Federal: (in thousands) Current $ — $ — $ — Deferred (1,698) 6,214 (3,344) Foreign: Current 98,882 92,642 26,615 Deferred (15,877) (9,079) 48,149 Total $ 81,307 $ 89,777 $ 71,420 The reconciliation of income tax expense (benefit) to income tax at the U.S. statutory rate is as follows: Year Ended December 31, (in thousands) 2024 2023 2022 Tax provision computed at U.S. statutory rate $ 29,360 $ 31,530 $ 25,910 Foreign taxes not offset in U.S. by foreign tax credits 14,833 25,719 53,851 Permanent differences 932 3,455 778 Foreign tax credit expirations — — 17,247 Increase/(decrease) in valuation allowance 34,281 27,656 (25,623) Bargain purchase gain (2,842) — — Other 4,743 1,417 (743) Total income tax expense (benefit) $ 81,307 $ 89,777 $ 71,420 Deferred tax assets and liabilities, which are computed on the estimated income tax effect of temporary differences between financial and tax bases in assets and liabilities, are determined using the tax rates expected to be in effect when taxes are actually paid or recovered. In assessing the realizability of the deferred tax assets, the Company considers all available positive and negative evidence by jurisdiction to estimate whether it is more likely than not that sufficient future taxable income will be generated to permit the use of the existing deferred tax assets. The ultimate realization of the deferred tax assets is dependent upon the generation of future income in periods in which the deferred tax assets can be utilized. Numerous judgments and assumptions are inherent in this assessment, including the determination of future taxable income, future operating conditions, particularly as related to prevailing crude oil prices. On the basis of this evaluation, as of December 31, 2024, a valuation allowance of $173.1 million has been recorded to recognize only the portion of the deferred tax asset that is more likely than not to be realized. The amount of the deferred tax asset considered realizable, however, could be adjusted if estimates of future taxable income are reduced or increased. The tax effects of significant temporary differences giving rise to deferred tax assets and liabilities are as follows: December 31, (in thousands) 2024 2023 Deferred tax assets: Fixed assets(1) $ 35,541 $ 9,132 Foreign tax credit carryforward 123,660 55,069 Net operating losses 56,317 32,306 Asset retirement obligations 20,384 9,631 ROU lease liabilities 9,973 10,345 Accrued liabilities 19,686 3,808 Receivables (1,788) (146) Other 2,682 719 Total deferred tax assets 266,455 120,864 Valuation allowance (173,140) (83,893) Net deferred tax assets $ 93,315 $ 36,971 Deferred tax liabilities: Basis difference in fixed assets (131,639) (81,310) Net deferred tax liabilities $ (131,639) $ (81,310) (1) This line includes ROU lease asset. The Corporation’s undistributed earnings from subsidiary companies outside the United States include amounts that have been retained to fund prior and future capital project expenditures. Deferred income taxes have not been recorded for potential future tax obligations, such as foreign withholding tax and state tax, as these undistributed earnings are expected to be indefinitely reinvested for the foreseeable future. As of December 31, 2024, it is not practicable to estimate the unrecognized deferred tax liability. However, unrecognized deferred taxes on remittance of these funds are not expected to be material. The Company has NOL’s, in the following jurisdictions as of December 31, 2024: Jurisdiction Amount (in thousands) Expiration Period U.S. $ — No expiration Gabon $ — No expiration Egypt $ 18,322 2025-2029 Canada $ 77,132 2032-2041 Equatorial Guinea $ 124,589 No expiration UK $ — No expiration The Company recognizes the financial statement benefit of a tax position only after determining that they are more likely than not to sustain the position following an audit. The Company believes that its income tax positions and deductions will be sustained on audit, and therefore no reserves for uncertain tax positions have been established. Accordingly, no interest or penalties have been accrued as of December 31, 2024 and 2023. The Company’s policy is to include interest and penalties related to unrecognized tax benefits as a component of income tax expense. For the years ended December 31, 2024 , 2023 and 2022, the Company is subject to foreign and U.S. federal taxes only, with no allocations made to state and local taxes. The following table summarizes the tax years that remain subject to examination by major tax jurisdictions. Jurisdiction Years U.S. 2014-2024 Gabon 2020-2024 Egypt 2019-2024 Canada 2019-2024 Sweden 2018-2024 Cote d'Ivoire 2020-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UDE OIL, NATURAL GAS AND NGLs PROPERTI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CRUDE OIL, NATURAL GAS AND NGLs PROPERTIES AND EQUIPMENT, NET</t>
        </is>
      </c>
      <c r="B4" s="4" t="inlineStr">
        <is>
          <t>CRUDE OIL, NATURAL GAS AND NGLs PROPERTIES AND EQUIPMENT, NET The Company’s crude oil, natural gas and NGLs properties and equipment, net, at December 31, 2024 and 2023 , respectively, is comprised of the following: 2024 2023 (in thousands) Crude oil, natural gas and NGLs properties and equipment, net Wells, platforms and other production facilities $ 1,593,243 $ 1,468,542 Work-in-progress 44,517 4,183 Unproved properties 60,761 52,109 Capitalized equipment, spare parts and other 75,581 47,794 1,774,102 1,572,628 Accumulated depreciation, depletion, amortization and impairment (1,235,999) (1,112,842) Crude oil, natural gas and NGLs properties and equipment, net $ 538,103 $ 459,786 Unproved property costs See the table below for the list of unproved property costs at December 31, 2024 and 2023 , respectively: 2024 2023 (in thousands) Unproved Property Costs Etame Marin Block $ 13,735 $ 13,735 Equatorial Guinea 10,000 10,000 Egypt 11,542 11,444 Cote d'Ivoire 12,775 — Canada 12,709 16,930 Unproved Property Costs $ 60,761 $ 52,109 Exploration expense During 2024, we had minimal exploration expenses. During 2023 , two appraisal wells, both in Egypt, were abandoned and also expensed to Exploration Expense. The impact resulted in $2.0 million of expense during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FAIR VALUE</t>
        </is>
      </c>
      <c r="B4" s="4" t="inlineStr">
        <is>
          <t>DERIVATIVES AND FAIR VALUE Commodity swaps Outstanding derivative contracts at December 31, 2024 are as follows: Settlement Period Type of Contract Index Average Monthly Volumes Weighted Average Put Price Weighted Average Call Price (Bbls) b (per Bbl) (per Bbl) January 2025 - March 2025 Collars Dated Brent 70,000 $ 65.00 $ 85.00 April 2025 - June 2025 Collars Dated Brent 70,000 $ 65.00 $ 81.00 Settlement Period Type of Contract Index Average Monthly Volumes Weighted Average SWAP Price in CAD (GJ) b (per GJ) January 2025 - March 2025 Swap AECO (7A) 67,000 $ 2.80 b) One gigajoule (GJ) equals one billion joules (J). A gigajoule of natural gas is about 25.5 cubic metres at standard conditions. The following table sets forth the gain (loss) on derivative instruments on the Company’s consolidated statements of operations and comprehensive income (loss): Year Ended December 31, Derivative Item Statements of Operations Line 2024 2023 2022 (in thousands) Commodity derivatives Cash settlements paid on matured derivative contracts, net $ (453) $ (127) $ (42,935) Unrealized gain (loss) (292) 359 5,123 Derivative instruments gain (loss), net $ (745) $ 232 $ (37,8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Abstract]</t>
        </is>
      </c>
      <c r="B3" s="4" t="inlineStr">
        <is>
          <t xml:space="preserve"> </t>
        </is>
      </c>
    </row>
    <row r="4">
      <c r="A4" s="4" t="inlineStr">
        <is>
          <t>ASSET RETIREMENT OBLIGATIONS</t>
        </is>
      </c>
      <c r="B4" s="4" t="inlineStr">
        <is>
          <t xml:space="preserve">ASSET RETIREMENT OBLIGATIONS The following table summarizes the changes in the Company’s asset retirement obligations: Year Ended December 31, (in thousands) 2024 2023 Asset retirement obligation $ 47,343 $ 42,001 Accretion 4,753 2,352 Additions 27,424 2,487 Revisions 981 6,889 Settlements (368) (6,747) Foreign currency gain (loss) (367) 361 Total asset retirement obligation 79,766 47,343 Less: current obligations (1,174) — Long-term asset retirement obligation $ 78,592 $ 47,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bandonment funding Gabon Under the terms of the Etame PSC, the Company has a cash funding arrangement for the eventual abandonment of all offshore wells, platforms and facilities on the Etame Marin block. As a result of the PSC Extension, annual funding payments are spread over the life of the Etame Marin Block, under the applicable abandonment study. The amounts paid will be reimbursed through the Cost Account and are non-refundable. In August 2023 , a new abandonment study was completed and such study estimated abandonment costs of approximately $77.9 million ($45.9 million, net to VAALCO) on an undiscounted basis. The new abandonment estimate was presented to the Gabonese Directorate of Hydrocarbons as required by the PSC. At December 31, 2024, $10.7 million ($6.3 million, net to VAALCO) on an undiscounted basis has been funded. The annual payments will be adjusted based on revisions in the abandonment estimate. This cash funding is reflected under “Other noncurrent assets” in the “Abandonment funding” line item of the consolidated balance sheets. Future changes to the anticipated abandonment cost estimate could change the asset retirement obligation and the amount of future abandonment funding payments. In the first quarter of 2023 , the Directorate of Hydrocarbons in Gabon approved a $26.6 million ($15.6 million, net to VAALCO) abandonment funding payment associated with the FPSO retirement. The Company received payment of $15.6 million in March 2023 . No other activity occurred in the abandonment funding account during the remainder of 2023 and in 2024. The Company is working with the Directorate of Hydrocarbons in Gabon to establish a payment schedule to resume funding of the abandonment fund in compliance with the Etame PSC. FPSO charter As operator of the Etame Marin block, the Company chartered a floating production storage and offtake vessel (“FPSO”), from Tinworth for use in its operations. In the fourth quarter of 2023 , the Company reached a settlement agreement with Tinworth to release the Company from any further obligation relating to the FPSO. The signed settlement agreement required the Company and other non-operators to pay an additional $8.0 million gross ($4.7 million net to VAALCO) to Tinworth in exchange for the release. The $8.0 million payment was made on December 22, 2023 . In connection with the above settlement, on January 22, 2024 , certain funds held in escrow as part of the FPSO agreements were released to the Company and its non-operating partners. VAALCO's share of this restricted cash amount was $1.8 million. Regulatory and Joint Interest Audits and Related Matters The Company is subject to periodic audits by various government agencies from the international jurisdictions where we operate, including audits by the respective governments and other members of the Company's joint operating agreements. Merged Concession Agreement The Company is a party to the Merged Concession Agreement with the Egyptian General Petroleum Corporation (“EGPC”). In accordance with the Merged Concession Agreement, we are required to make $10.0 million annual modernization payments through February 1, 2026 . The $10.0 million modernization payment due February 1, 2024 , was offset against receivables owed to the Company from EGPC. On the consolidated balance sheet, $9.9 million of the modernization payment liability was recorded in the line item "Accrued liabilities and other" and $9.2 million was recorded in “Other long-term liabilities”. In accordance with the Merged Concession Agreement, we agreed to substitute the 2023 and 2024 payment and issue two $10.0 million credits against receivables owed from EGPC. The Company also has minimum financial work commitments of $50.0 million per each five-year period of the primary development term, commencing on February 1, 2020 for a total of $150 million over the 15 year license contract term. Through December 31, 2024 , the Company's financial work commitments have exceeded the five-year minimum $50 million threshold and any excess carries forward to offset against subsequent five-year commitments. The amounts that will be paid for such outstanding off-balance sheet financial work commitments as of December 31, 2024 are $10.0 million in 2025 , $10.0 million in 2026 , $10.0 million in 2027 , $10.0 million in 2028, $10.0 million in 2029 and $60.0 million in 2030 and thereafter. Domestic Market Obligation Under the terms of the respective PSCs in Gabon and Cote d'Ivoire, the Company can be required to sell to the Government or another entity designated by the Government, a certain percentage of its Profit Oil to meet the needs of the domestic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and 2023, the Company had no outstanding debt. RBL Facility On May 16, 2022 , the Company entered into an agreement with Glencore, and other lenders, to provide a senior secured reserve-based revolving credit facility for a maximum principal amount of up to $50.0 million. Beginning October 1, 2023 and thereafter on April 1 and October 1 of each year during the term of the RBL Facility, the $50.0 million initial commitment, will be reduced by $6.3 million. At December 31, 2024 , the amount available to be drawn under the facility was $31.3 million. The Facility provides for determination of the borrowing base asset based on the Company’s proved producing reserves in Gabon and a portion of the Company's proved undeveloped reserves in Gabon. The borrowing base is re-determined by the Glencore and other lenders on March 31 and September 30 of each year. The RBL Facility originally bore an interest at a rate equal to LIBOR plus a margin (the “Applicable Margin”) of (i) 6.00% until the third anniversary of the Facility Agreement or (ii) 6.25% from the third anniversary of the Facility Agreement until the Final Maturity Date (defined below). On October 3, 2023 the Company signed an Amended and Restated Facility Agreement to replace the LIBOR component, in the original Facility Agreement, with a SOFR plus credit adjustment spread rate. The SOFR plus credit adjustment spread rate is intended to approximate the LIBOR component in the original Facility Agreement and the LIBOR component was replaced due to LIBOR being discontinued as a global reference rate. Pursuant to the RBL Facility agreement, the Company shall pay to Glencore for the account of each Lender a quarterly commitment fee equal to (i) 35% per annum of the Applicable Margin on the daily amount by which the lower of the total commitments and the borrowing base amount exceeds the amount of all outstanding utilizations under the Facility, plus (ii) 20% per annum of the Applicable Margin on the daily amount by which the total commitments exceed the borrowing base amount. The Company is also required to pay customary arrangement and security agent fees. The RBL Facility agreement contains certain debt covenants, including that, as of the last day of each calendar quarter, (i) the ratio of Consolidated Total Net Debt to EBITDAX (as each term is defined in the RBL Facility agreement) for the trailing 12 months shall not exceed 3.0x and (ii) consolidated cash and cash equivalents shall not be lower than $10.0 million at any time. The amount the Company can borrow with respect to the borrowing base is subject to compliance with the financial covenants and other provisions of the RBL Facility agreement. Regarding the requirement, the Company must deliver its annual financial statements to Glencore within 90 days of the end of each fiscal year. At December 31, 2024 , the Company was in compliance with all other debt covenants and had no outstanding borrowings under the facility. The RBL Facility will mature on the earlier of (i) the fifth anniversary of the date on which all conditions precedent to the first utilization of the RBL Facility have been satisfied and (ii) the Reserve Tail Date (as defined in the RBL Facility agreement). On March 4, 2025, the Company and certain of its subsidiaries, entered into a reserves based facility agreement (the “2025 Facility Agreement”) providing for a senior secured reserve-based revolving credit facility (the “2025 RBL Facility”) with aggregate commitments of $190.0 million and an initial borrowing base of $182.0 million. See Note 20. Subsequent Events for additional discussion on the terms of the 2025 Facilit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Under the leasing standard that became effective January 1, 2019 , there are two types of leases: finance and operating. Regardless of the type of lease, the initial measurement of the lease results in recording a ROU asset and a lease liability at the present value of the future lease payments. Operating leases The Company is currently a party to two operating lease agreements for the corporate office and transportation equipment. The remaining lease term for these agreements ranges from 47 to 65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included in calculating the ROU assets and lease liabilities. For leases on ROU assets used in joint operations, generally the operator reflects the full amount of the lease component, including the amount that will be funded by the non-operators. As operator for the Etame Marin block, the ROU asset recorded for certain equipment used in the joint operations includes the gross amount of the lease components. The transportation equipment leases include provisions for variable lease payments, under which the Company is required to make additional payments based on the number of days or hours the asset is deployed. Because the Company does not know the extent that the Company will be required to make such payments, they are excluded from the calculation of ROU assets and lease liabilities. Financing leases The Company is currently a party to several financing lease agreements for the FSO and generators and marine vessels used in the operations of the Etame Marin block. The remaining lease term for these agreements ranges from 13 to 93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included in calculating the ROU assets and lease liabilities. All leases For all leases that contain an option to extend the initial lease term, the Company has evaluated whether it is reasonably certain that the Company will extend the lease beyond the initial lease term. When the Company believes it is reasonably certain it will utilize these leased assets beyond the initial lease term, those payments have been included in the calculation of the ROU assets and liabilities. The discount rate used to calculate ROU assets and lease liabilities represents the Company’s incremental borrowing rate. The Company determined this by considering the term and economic environment of each lease, and estimating the resulting interest rate the Company would incur to borrow the lease payments. For the years ended December 31, 2024, 2023 and 2022, the components of the lease costs and supplemental information was as follows: Year Ended December 31, 2024 2023 2022 Lease cost: (in thousands) Finance lease cost (1) $ 19,198 $ 17,297 $ 3,682 Operating lease cost 5,100 1,403 11,040 Short-term lease cost (2) 893 6,574 5,213 Variable lease cost (3) 1 653 4,513 Total lease expense 25,192 25,927 24,448 Lease costs capitalized — 55 4,127 Total lease costs $ 25,192 $ 25,982 $ 28,575 (1) Represents depreciation and interest associated with financing leases. (2) Represents short term leases under contracts that are 1 year or less where a ROU asset and lease liability are not required to be recorded. (3) Variable costs represent differences between minimum lease costs and actual lease costs incurred under lease contracts. Other information: Year Ended December 31, 2024 2023 2022 Other information: (in thousands) Cash paid for amounts included in the measurement of lease liabilities: Financing cash flows attributable to finance leases (in thousands) $ 10,477 $ 7,161 $ 3,039 Weighted-average remaining lease term (in years) 7.36 8.16 9.65 Weighted-average discount rate 7.16 % 7.99 % 4.59 % Operating cash flows attributable to operating leases (in thousands) $ 2,127 $ 505 $ 19,300 Weighted-average remaining lease term (in years) 4.09 0.67 1.33 Weighted-average discount rate 6.14 % 8.45 % 9.91 % The table below describes the presentation of the total lease cost on the Company’s consolidated statements of operations and other comprehensive income (loss). As discussed above, the Company’s joint venture owners are required to reimburse the Company for their share of certain expenses, including certain lease costs. Year Ended December 31, 2024 2023 2022 (in thousands) Finance lease cost $ 11,290 $ 10,231 $ 2,188 Production expense 3,517 3,556 12,222 General and administrative expense 346 196 160 Lease costs billed to the joint venture owners 10,039 11,964 11,390 Total lease expense 25,192 25,947 25,960 Lease costs capitalized — 35 2,615 Total lease costs $ 25,192 $ 25,982 $ 28,575 The following table describes the future maturities of the Company’s operating and financing lease liabilities at December 31, 2024: Operating Leases Finance Leases Year (in thousands) 2025 $ 4,368 $ 18,755 2026 4,842 16,674 2027 5,008 15,023 2028 4,780 11,321 2029 520 11,315 Thereafter 220 28,925 19,738 102,013 Less: imputed interest 2,323 21,253 Total lease liabilities $ 17,415 $ 80,760 Under the joint operating agreements, other joint venture owners are obligated to fund $49.2 million of the $121.8 million in future lease liabilities as of December 31, 2024.</t>
        </is>
      </c>
    </row>
    <row r="5">
      <c r="A5" s="4" t="inlineStr">
        <is>
          <t>LEASES</t>
        </is>
      </c>
      <c r="B5" s="4" t="inlineStr">
        <is>
          <t>LEASES Under the leasing standard that became effective January 1, 2019 , there are two types of leases: finance and operating. Regardless of the type of lease, the initial measurement of the lease results in recording a ROU asset and a lease liability at the present value of the future lease payments. Operating leases The Company is currently a party to two operating lease agreements for the corporate office and transportation equipment. The remaining lease term for these agreements ranges from 47 to 65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included in calculating the ROU assets and lease liabilities. For leases on ROU assets used in joint operations, generally the operator reflects the full amount of the lease component, including the amount that will be funded by the non-operators. As operator for the Etame Marin block, the ROU asset recorded for certain equipment used in the joint operations includes the gross amount of the lease components. The transportation equipment leases include provisions for variable lease payments, under which the Company is required to make additional payments based on the number of days or hours the asset is deployed. Because the Company does not know the extent that the Company will be required to make such payments, they are excluded from the calculation of ROU assets and lease liabilities. Financing leases The Company is currently a party to several financing lease agreements for the FSO and generators and marine vessels used in the operations of the Etame Marin block. The remaining lease term for these agreements ranges from 13 to 93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included in calculating the ROU assets and lease liabilities. All leases For all leases that contain an option to extend the initial lease term, the Company has evaluated whether it is reasonably certain that the Company will extend the lease beyond the initial lease term. When the Company believes it is reasonably certain it will utilize these leased assets beyond the initial lease term, those payments have been included in the calculation of the ROU assets and liabilities. The discount rate used to calculate ROU assets and lease liabilities represents the Company’s incremental borrowing rate. The Company determined this by considering the term and economic environment of each lease, and estimating the resulting interest rate the Company would incur to borrow the lease payments. For the years ended December 31, 2024, 2023 and 2022, the components of the lease costs and supplemental information was as follows: Year Ended December 31, 2024 2023 2022 Lease cost: (in thousands) Finance lease cost (1) $ 19,198 $ 17,297 $ 3,682 Operating lease cost 5,100 1,403 11,040 Short-term lease cost (2) 893 6,574 5,213 Variable lease cost (3) 1 653 4,513 Total lease expense 25,192 25,927 24,448 Lease costs capitalized — 55 4,127 Total lease costs $ 25,192 $ 25,982 $ 28,575 (1) Represents depreciation and interest associated with financing leases. (2) Represents short term leases under contracts that are 1 year or less where a ROU asset and lease liability are not required to be recorded. (3) Variable costs represent differences between minimum lease costs and actual lease costs incurred under lease contracts. Other information: Year Ended December 31, 2024 2023 2022 Other information: (in thousands) Cash paid for amounts included in the measurement of lease liabilities: Financing cash flows attributable to finance leases (in thousands) $ 10,477 $ 7,161 $ 3,039 Weighted-average remaining lease term (in years) 7.36 8.16 9.65 Weighted-average discount rate 7.16 % 7.99 % 4.59 % Operating cash flows attributable to operating leases (in thousands) $ 2,127 $ 505 $ 19,300 Weighted-average remaining lease term (in years) 4.09 0.67 1.33 Weighted-average discount rate 6.14 % 8.45 % 9.91 % The table below describes the presentation of the total lease cost on the Company’s consolidated statements of operations and other comprehensive income (loss). As discussed above, the Company’s joint venture owners are required to reimburse the Company for their share of certain expenses, including certain lease costs. Year Ended December 31, 2024 2023 2022 (in thousands) Finance lease cost $ 11,290 $ 10,231 $ 2,188 Production expense 3,517 3,556 12,222 General and administrative expense 346 196 160 Lease costs billed to the joint venture owners 10,039 11,964 11,390 Total lease expense 25,192 25,947 25,960 Lease costs capitalized — 35 2,615 Total lease costs $ 25,192 $ 25,982 $ 28,575 The following table describes the future maturities of the Company’s operating and financing lease liabilities at December 31, 2024: Operating Leases Finance Leases Year (in thousands) 2025 $ 4,368 $ 18,755 2026 4,842 16,674 2027 5,008 15,023 2028 4,780 11,321 2029 520 11,315 Thereafter 220 28,925 19,738 102,013 Less: imputed interest 2,323 21,253 Total lease liabilities $ 17,415 $ 80,760 Under the joint operating agreements, other joint venture owners are obligated to fund $49.2 million of the $121.8 million in future lease liabilities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LIABILITIES AND OTHER</t>
        </is>
      </c>
      <c r="B4" s="4" t="inlineStr">
        <is>
          <t xml:space="preserve">ACCRUED LIABILITIES AND OTHER Accrued liabilities and other balances were comprised of the following: As of December 31 2024 2023 (in thousands) Accrued accounts payable invoices $ 48,913 $ 21,225 State oil liability 19,616 — Capital expenditures 8,923 10,136 Egypt modernization payments 9,933 9,933 Gabon contractual obligations 6,977 15,794 Accrued wages and other compensation 4,956 3,746 Seismic data 2,455 — Asset retirement obligation, current portion 1,174 — Other 4,763 6,763 Total accrued liabilities and other $ 107,710 $ 67,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 EQUITY Dividend Policy The following table is a schedule of dividends paid during 2024: Dividend Payment Date Amount per common share Record Date March 28, 2024 $ 0.0625 March 8, 2024 June 21, 2024 $ 0.0625 May 17, 2024 September 20, 2024 $ 0.0625 August 23, 2024 December 20, 2024 $ 0.0625 November 22, 2024 Aggregate per share amount paid in 2024 $ 0.2500 Preferred stock – Authorized preferred stock consists of 500,000 shares with a par value of $25 per share. No shares of preferred stock were issued and outstanding as of December 31, 2024 or 2023. Treasury stock On November 1, 2022 , the Company announced that the Company’s board of directors formally ratified and approved a share buyback program. The board of directors also directed management to implement a Rule 10b5-1 trading plan (the “ 10b5-1 Plan”) to facilitate share purchases through open market purchases, privately negotiated transactions, or otherwise in compliance with Rule 10b-18 under the Securities Exchange Act of 1934. The 10b5-1 Plan provides for an aggregate purchase of currently outstanding common stock up to $30 million over a maximum period of 20 months. Payment for shares repurchased under the share buyback program will be funded using the Company's cash on hand and cash flow from operations. The below table shows the repurchases of equity securities related to the share repurchase program during the fiscal year ended December 31, 2024. The share buyback program was completed on March 12, 2024. Period Total Number of Shares Purchased Average Price Paid per Share Total Number of Shares Purchased as Part of Publicly Announced Programs Maximum Amount that May Yet Be Used to Purchase Shares Under the Program January 1, 2024 - January 31, 2024 446,366 $ 4.48 446,366 $ 3,516,205 February 1, 2024 - February 29, 2024 474,100 $ 4.22 474,100 $ 1,516,630 March 1, 2024 - March 12, 2024 347,137 $ 4.33 347,137 $ — Total 1,267,603 1,267,6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BENEFIT PLANS</t>
        </is>
      </c>
      <c r="B1" s="2" t="inlineStr">
        <is>
          <t>12 Months Ended</t>
        </is>
      </c>
    </row>
    <row r="2">
      <c r="B2" s="2" t="inlineStr">
        <is>
          <t>Dec. 31, 2024</t>
        </is>
      </c>
    </row>
    <row r="3">
      <c r="A3" s="3" t="inlineStr">
        <is>
          <t>Share-Based Compensation Arrangement by Share-Based Payment Award, Additional General Disclosures [Abstract]</t>
        </is>
      </c>
      <c r="B3" s="4" t="inlineStr">
        <is>
          <t xml:space="preserve"> </t>
        </is>
      </c>
    </row>
    <row r="4">
      <c r="A4" s="4" t="inlineStr">
        <is>
          <t>STOCK-BASED COMPENSATION AND OTHER BENEFIT PLANS</t>
        </is>
      </c>
      <c r="B4" s="4" t="inlineStr">
        <is>
          <t>STOCK-BASED COMPENSATION AND OTHER BENEFIT PLANS The Company’s stock-based compensation has been granted under several stock incentive and long-term incentive plans. The plans authorize the Compensation Committee of the Company’s Board of Directors to issue various types of incentive compensation. The Company had previously issued stock options and restricted shares under the 2014 Long-Term Incentive Plan and stock appreciation rights under the 2016 Stock Appreciation Rights Plan. On June 25, 2020, the Company’s stockholders approved the 2020 Long-Term Incentive Plan (as amended, the “2020 Plan”) under which 5,500,000 shares are authorized for grants. In June 2021, the Company’s stockholders approved an amendment to the 2020 Plan pursuant to which an additional 3,750,000 shares were authorized for issuance pursuant to awards under the 2020 Plan. At December 31, 2024, 5,140,880 shares were available for future grants. For each stock option granted, the number of authorized shares under the 2020 Plan will be reduced on a one-for-one basis. For each restricted share granted, the number of shares authorized under the 2020 Plan will be reduced by twice the number of restricted shares. The Company has no set policy for sourcing shares for option grants. Historically the shares issued under option grants have been new shares. As referenced in the table below, the Company records compensation expense related to stock-based compensation as general and administrative expense associated with the issuance of stock options, restricted stock and stock appreciation rights. During the years ended December 31, 2024 , 2023 and 2022, the Company settled in cash $0.2 million, $0.4 million and $0.8 million, respectively, for SARs. During the years ended December 31, 2024 , 2023 and 2022, the Company received in cash $0.4 million, $0.7 million and $0.3 million, respectively from stock option exercises. Year Ended December 31, 2024 2023 2022 (in thousands) Stock-based compensation - equity awards $ 4,567 $ 3,338 $ 2,045 Stock-based compensation - liability awards (9) (15) 155 Total stock-based compensation $ 4,558 $ 3,323 $ 2,200 Stock options and performance shares Stock options have an exercise price that may not be less than the fair market value of the underlying shares on the date of grant. In general, stock options granted to participants will become exercisable over a period determined by the Compensation Committee of the Company’s Board of Directors that is generally a three-year period, vesting in three equal parts on the anniversaries from the date of grant, and may contain performance hurdles. In June 2024 , the Company granted options to certain employees of the Company that are considered performance stock options to purchase an aggregate of 549,495 shares at an exercise price of $5.96 per share and a life of ten years. For each performance stock option award, one-third of the underlying shares vest on the later of the first anniversary of the grant date and the date on which the Company’s stock price, determined using a 30-day average, exceeds $6.85 per share; performance stock options with respect to one-third of the underlying shares vest on the later of the second anniversary of the grant date and the date on which the Company’s stock price, determined using a 30-day average, exceeds $7.88 per share; and performance stock options with respect to the remaining one-third of the underlying shares vest on the later of the third anniversary of the grant date and the date on which the Company’s stock price, determined using a 30-day average, exceeds $9.09 per share. These awards are option awards that contain a market condition. Compensation cost for such awards is recognized ratably over the derived service period and compensation cost related to awards with a market condition will not be reversed if the Company does not believe it is probable that such performance criteria will be met or if the service provider (employee or otherwise) fails to meet such performance criteria. During the year ended December 31, 2024 , 2023 and 2022 the weighted average assumptions shown below were used to calculate the weighted average grant date fair value of performance stock options grants under the Monte Carlo model. Year Ended December 31, 2024 2023 2022 Weighted average exercise price - ($/share) $ 5.96 $ 4.19 $ 6.41 Expected life in years 6.7 6.4 6.0 Average expected volatility 71 % 68 % 72 % Risk-free interest rate 4.28 % 3.73 % 1.98 % Expected dividend yield 4.19 % 5.97 % 2.30 % Weighted average grant date fair value - ($/share) $ 3.27 $ 2.29 $ 2.84 Performance stock options activity associated with the Monte Carlo model for the year ended December 31, 2024 is provided below: Number of Shares Underlying Options Weighted Average Exercise Price Per Weighted Average Remaining Aggregate Intrinsic Value (in thousands) (in years) (in thousands) Outstanding at January 1, 2024 611 $ 4.69 Granted 549 5.96 Exercised (24) 4.54 Unvested shares forfeited (18) 4.19 Vested shares expired — — Outstanding at December 31, 2024 1,118 $ 5.32 8.6 $ 185 Exercisable at December 31, 2024 228 $ 4.22 7.4 $ 147 The intrinsic value of a performance stock option awards is the amount that the current market value of the underlying stock exceeds the exercise price of the award. The intrinsic performance stock option awards exercised in 2024 was $43.1 thousand. As of December 31, 2024 , unrecognized compensation cost related to outstanding performance stock option awards was $1.6 million, which is expected to be recognized over a weighted average period of two years. Regular stock options (stock options without a performance condition) activity associated with the Black-Scholes model for the year ended December 31, 2024 is provided below: Number of Shares Underlying Options Weighted Average Exercise Price Per Share (in thousands) Outstanding at January 1, 2024 170 $ 1.99 Exercised (170) 1.99 Outstanding at December 31, 2024 — $ — The intrinsic value of a stock option is the amount that the current market value of the underlying stock exceeds the exercise price of the option. The intrinsic value of stock options exercised in 2024, 2023 and 2022 was $0.5 million, $0.6 million, and $1.2 million, respectively. There was no unrecognized stock compensation cost as of December 31, 2024 and December 31, 2023 , respectively. During the year ended December 31, 2024, 72,864 shares were added to treasury as a result of tax withholding on the stock option awards exercised. Restricted shares Restricted stock granted to employees will vest over a period determined by the Compensation Committee that is generally a three-year period, vesting in three equal parts on the anniversaries following the date of the grant. Restricted stock granted to directors will vest on the earlier of (i) the first anniversary of the date of grant and (ii) the first annual meeting of stockholders following the date of grant (but not less than fifty (50) weeks following the date of grant). The following is the activity for the Company's restricted stock for the year ended December 31, 2024: Restricted Stock Weighted Average Grant Date Fair Value (in thousands) Non-vested shares outstanding at January 1, 2024 1,085 $ 4.50 Awards granted 838 5.96 Awards vested (508) 4.42 Awards forfeited (63) 5.14 Non-vested shares outstanding at December 31, 2024 1,352 $ 5.41 The total fair value of vested restricted stock awards during 2024, 2023 and 2022 was $5.0 million, $1.5 million, and $2.4 million, respectively. The weighted average grant date fair value per share of restricted stock awards, which vested during 2024, 2023 and 2022, was $4.42, $3.92 and $2.25, respectively. As of December 31, 2024, unrecognized compensation cost related to restricted stock totaled $3.8 million and is expected to be recognized over a weighted average period of less than two years. In connection with the TransGlobe Acquisition and pursuant to the Arrangement Agreement, at the effective time of the TransGlobe Acquisition, certain awards previously issued to TransGlobe’s key employees and board members who continued their relationship as employees or board members of the Company following the TransGlobe Acquisition, will continue to be governed by the applicable TransGlobe plan, provided that each such applicable plan has been amended to provide that the Company common stock shall be issuable in lieu of cash or TransGlobe common stock with respect to TransGlobe’s deferred share units (“DSU”s), performance share units (“PSU”s) and restricted stock units (“RSU”s), in each case, based on the exchange ratio in the Arrangement Agreement. For the PSUs that will remain outstanding following the effective time of the TransGlobe Acquisition as described in the immediately preceding sentence, the applicable vesting percentage was determined by the TransGlobe board of directors to be 200% for PSUs granted in 2021 and 2022; and 64.4% for PSUs granted in 2023 . As of October 13, 2022, the effective date of the TransGlobe Acquisition, the combined fair value of the DSUs, PSU's and RSU's liability from TransGlobe was $6.0 million. On December 16, 2022 , the Compensation Committee determined that the awards would be settled in shares from the 2021 Plan, thereby converting all the awards from cash-settled liability awards to equity awards. On the date of this conversion, the awards were revalued based on the Company’s share price, and the Company recognized a gain of $0.6 million in its consolidated statements of operations and comprehensive income (loss). RSUs were issued to directors, officers and employees of TransGlobe in the ordinary course of business prior to the TransGlobe Acquisition. Each RSU vests annually over a three-year period. On December 16, 2022 , the Compensation Committee determined that the awards would be settled in shares from the 2020 Plan, thereby converting all the awards to equity awards instead of cash-settled liability awards. RSU activity for the year ended December 31, 2024 is presented in the table below: Restricted Stock Weighted Average Conversion Date Fair Value (in thousands) Non-vested shares outstanding at January 1, 2024 223 $ 4.22 Awards granted 80 5.96 Awards vested (102) 4.23 Awards forfeited (27) 4.20 Non-vested shares outstanding at December 31, 2024 174 $ 5.01 The total fair value of vested RSU awards during 2024 was $0.6 million. The weighted average grant date fair value per share of RSU, which vested during 2024, was $4.23. As of December 31, 2024, unrecognized compensation cost related to RSU’s totaled $1.3 million and is expected to be recognized over a weighted average period of 0.5 years. During the year ended December 31, 2024, 30,189 shares were added to treasury as a result of tax withholding on the vesting of RSU’s. PSUs are similar to RSUs except that they originally contained a performance factor affecting the vesting percentage. For the PSUs that remained outstanding following the effective time of the TransGlobe Acquisition, the applicable vesting percentage was determined by the TransGlobe board of directors to be 200% for PSUs granted in 2021 and 2022; and 64.4% for PSUs granted in 2023. All PSUs granted vest on the third anniversary of their grant date. On December 16, 2022, the Compensation Committee determined that the awards would be settled in shares from the 2020 Plan, thereby converting all the awards to equity awards instead of cash-settled liability awards. PSU activity for the year ended December 31, 2024 is presented in the table below: Restricted Stock Weighted Average Conversion Date Fair Value (in thousands) Non-vested shares outstanding at January 1, 2024 121 $ 4.27 Awards granted — — Awards vested (103) 4.27 Awards forfeited (9) 4.27 Non-vested shares outstanding at December 31, 2024 9 $ 4.27 As of December 31, 2024, unrecognized compensation cost related to PSU’s totaled $0.00 million. During the year ended December 31, 2024, 19,742 shares were added to treasury as a result of tax withholding on the vesting of PSU’s. DSUs are similar to RSUs, except that they become fully vested on the date of grant and are only issued to directors of the Company. Distributions under the DSU plan do not occur until the retirement of the DSU holder from the Company's Board of Directors. On December 16, 2022, the Compensation Committee determined that the awards would be settled in shares from the 2020 Plan, thereby converting all the awards to equity awards instead of cash-settled liability awards. At December 31, 2024 , there are approximately 101,313 DSUs outstanding, which are vested but not converted. Stock appreciation rights ( “ SARs ” ) SARs may be granted under the VAALCO Energy, Inc. 2016 Stock Appreciation Rights Plan and the 2020 Plan. A SAR is the right to receive a cash amount equal to the spread with respect to a share of common stock upon the exercise of the SAR. The spread is the difference between the SAR exercise price per share specified in the SAR award (that may not be less than the fair market value of the Company’s common stock on the date of grant) and the fair market value per share of the Company’s common stock on the date of exercise of the SAR. SARs granted to participants will become exercisable over a period determined by the Compensation Committee of the Company’s Board of Directors. In addition, SARs will become exercisable upon a change in control, unless provided otherwise by the Compensation Committee of the Company’s Board of Directors. During the years ended December 31, 2024 and 2023, the Company did not grant SARs to employees or directors. SAR activity for the year ended December 31, 2024 is provided below: Number of Shares Underlying SARs Weighted Average Exercise Price Per (in thousands) Outstanding at January 1, 2024 76 $ 2.33 Exercised (76) 2.33 Outstanding at December 31, 2024 — The intrinsic value of a SAR is the amount that the current market value of the underlying stock exceeds the exercise price of the award. The intrinsic value of SARs exercised in 2024 , 2023 and 2022 was $0.2 million, $0.4 million, and 0.8 million respectively. SARs are considered liabilities under US GAAP and the awards are measured at fair value on the grant date and remeasured at fair value until the award is settled. On February 28, 2024 , all remaining SAR awards were exercised. Other Benefit Plans The Company has adopted forms of change in control agreements for its named executive officers and certain other officers of the Company as well as a severance plan for its Houston-based non-executive employees in order to provide severance benefits in connection with a change in control. Upon a termination of a participant’s employment by the Company without cause or a resignation by the participant for good reason three months prior to a change in control or six months following a change in control, executives and officers with change in control agreements and participants in the severance plan will be entitled to receive 100% and 50%, respectively, of the participant’s base salary and continued participation in the Company’s group health plans for the participant and his or her eligible spouse and other dependents for six months. In addition, certain named executive officers will receive 75% of their target bonus. Some of the named executive officers are also entitled to severance payments under their employment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VAALCO has entered into various agreements with related parties. The Company paid approximately $0.2 million to these related parties for each of the years ended December 31, 2024 and 2023 , respectively. The amounts in both 2024 and 2023 were primarily for contract engineering services paid to an entity owned and controlled by a related party of an officer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Equity [Abstract]</t>
        </is>
      </c>
      <c r="B3" s="4" t="inlineStr">
        <is>
          <t xml:space="preserve"> </t>
        </is>
      </c>
    </row>
    <row r="4">
      <c r="A4" s="4" t="inlineStr">
        <is>
          <t>OTHER COMPREHENSIVE INCOME</t>
        </is>
      </c>
      <c r="B4" s="4" t="inlineStr">
        <is>
          <t>OTHER COMPREHENSIVE INCOME At December 31, 2024 , the Company’s accumulated other comprehensive loss was $5.0 million. All of the Company’s other comprehensive income (loss) arises from the currency translation of VAALCO Energy Canada, Inc. to USD. The components of accumulated other comprehensive income (loss) are as follows: Currency Translation Adjustments (in thousands) Balance at December 31, 2022 $ 1,179 Amounts reclassified from accumulated other comprehensive income (loss) 1,701 Balance at December 31, 2023 $ 2,880 Amounts reclassified from accumulated other comprehensive income (loss) (7,842) Balance at December 31, 2024 $ (4,9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2025 RBL Facility On March 4, 2025, the Company and certain of its subsidiaries, entered into the 2025 Facility Agreement with The Standard Bank of South Africa Limited, Isle of Man Branch, The Standard Bank of South Africa Limited, and the other financial institutions, providing for the 2025 RBL Facility. The 2025 RBL Facility has aggregate commitments of $190.0 million as of March 4, 2025, with an initial borrowing base of $182.0 million. The Initial Total Commitments reduce semi-annually starting from September 30, 2026. The Borrowing base amount is calculated pursuant to the 2025 Facility Agreement and redetermined on March 31 and September 30 of each year beginning June 30, 2025 and other interim triggers set out in the 2025 Facility Agreement. FPSO Acquisition In February 2025, the Company, through the JOA Operator, completed the acquisition of the FPSO in Cote d'Ivoire for a total purchase price of $20.0 million, or approximately $5.5 million net cost to the Company. Acquisition of Interest in CI-705 Block In March 2025, the Company farmed into the CI-705 block offshore Côte d’Ivoire. The Company will become operator of the CI-705 block with a 70% working interest and a 100% paying interest though a commercial carry arrangement and is partnering with two other parties. The CI-705 block is located in the Tano basin, west of the Company's CI-40 Block, where the Baobab and Kossipo oil fields are located. Acquisition costs for this transaction is approximately over $3.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8490</v>
      </c>
      <c r="C4" s="7" t="n">
        <v>60354</v>
      </c>
      <c r="D4" s="7" t="n">
        <v>5189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2650</v>
      </c>
      <c r="C3" s="7" t="n">
        <v>121001</v>
      </c>
    </row>
    <row r="4">
      <c r="A4" s="4" t="inlineStr">
        <is>
          <t>Restricted cash</t>
        </is>
      </c>
      <c r="B4" s="6" t="n">
        <v>143</v>
      </c>
      <c r="C4" s="6" t="n">
        <v>114</v>
      </c>
    </row>
    <row r="5">
      <c r="A5" s="3" t="inlineStr">
        <is>
          <t>Receivables:</t>
        </is>
      </c>
      <c r="B5" s="4" t="inlineStr">
        <is>
          <t xml:space="preserve"> </t>
        </is>
      </c>
      <c r="C5" s="4" t="inlineStr">
        <is>
          <t xml:space="preserve"> </t>
        </is>
      </c>
    </row>
    <row r="6">
      <c r="A6" s="4" t="inlineStr">
        <is>
          <t>Trade, net of allowances for credit loss and other of $0.2 million and $0.5 million, respectively</t>
        </is>
      </c>
      <c r="B6" s="6" t="n">
        <v>94778</v>
      </c>
      <c r="C6" s="6" t="n">
        <v>44888</v>
      </c>
    </row>
    <row r="7">
      <c r="A7" s="4" t="inlineStr">
        <is>
          <t>Accounts with joint venture owners, net of allowance for credit losses of $1.5 million and $0.8 million, respectively</t>
        </is>
      </c>
      <c r="B7" s="6" t="n">
        <v>179</v>
      </c>
      <c r="C7" s="6" t="n">
        <v>1814</v>
      </c>
    </row>
    <row r="8">
      <c r="A8" s="4" t="inlineStr">
        <is>
          <t>Egypt receivables and other, net of allowances for credit loss and other of $0.0 million and $4.6 million, respectively</t>
        </is>
      </c>
      <c r="B8" s="6" t="n">
        <v>35763</v>
      </c>
      <c r="C8" s="6" t="n">
        <v>45942</v>
      </c>
    </row>
    <row r="9">
      <c r="A9" s="4" t="inlineStr">
        <is>
          <t>Crude oil inventory</t>
        </is>
      </c>
      <c r="B9" s="6" t="n">
        <v>9441</v>
      </c>
      <c r="C9" s="6" t="n">
        <v>1948</v>
      </c>
    </row>
    <row r="10">
      <c r="A10" s="4" t="inlineStr">
        <is>
          <t>Prepayments and other</t>
        </is>
      </c>
      <c r="B10" s="6" t="n">
        <v>14973</v>
      </c>
      <c r="C10" s="6" t="n">
        <v>12434</v>
      </c>
    </row>
    <row r="11">
      <c r="A11" s="4" t="inlineStr">
        <is>
          <t>Total current assets</t>
        </is>
      </c>
      <c r="B11" s="6" t="n">
        <v>237927</v>
      </c>
      <c r="C11" s="6" t="n">
        <v>228141</v>
      </c>
    </row>
    <row r="12">
      <c r="A12" s="4" t="inlineStr">
        <is>
          <t>Crude oil, natural gas and NGLs properties and equipment, net</t>
        </is>
      </c>
      <c r="B12" s="6" t="n">
        <v>538103</v>
      </c>
      <c r="C12" s="6" t="n">
        <v>459786</v>
      </c>
    </row>
    <row r="13">
      <c r="A13" s="3" t="inlineStr">
        <is>
          <t>Other noncurrent assets:</t>
        </is>
      </c>
      <c r="B13" s="4" t="inlineStr">
        <is>
          <t xml:space="preserve"> </t>
        </is>
      </c>
      <c r="C13" s="4" t="inlineStr">
        <is>
          <t xml:space="preserve"> </t>
        </is>
      </c>
    </row>
    <row r="14">
      <c r="A14" s="4" t="inlineStr">
        <is>
          <t>Restricted cash</t>
        </is>
      </c>
      <c r="B14" s="6" t="n">
        <v>8665</v>
      </c>
      <c r="C14" s="6" t="n">
        <v>1795</v>
      </c>
    </row>
    <row r="15">
      <c r="A15" s="4" t="inlineStr">
        <is>
          <t>Value added tax and other receivables, net of allowances for credit loss and other of $0.8 million and $0.0 million, respectively</t>
        </is>
      </c>
      <c r="B15" s="6" t="n">
        <v>10094</v>
      </c>
      <c r="C15" s="6" t="n">
        <v>4214</v>
      </c>
    </row>
    <row r="16">
      <c r="A16" s="4" t="inlineStr">
        <is>
          <t>Right of use operating lease assets</t>
        </is>
      </c>
      <c r="B16" s="6" t="n">
        <v>17254</v>
      </c>
      <c r="C16" s="6" t="n">
        <v>2378</v>
      </c>
    </row>
    <row r="17">
      <c r="A17" s="4" t="inlineStr">
        <is>
          <t>Right of use finance lease assets</t>
        </is>
      </c>
      <c r="B17" s="6" t="n">
        <v>79849</v>
      </c>
      <c r="C17" s="6" t="n">
        <v>89962</v>
      </c>
    </row>
    <row r="18">
      <c r="A18" s="4" t="inlineStr">
        <is>
          <t>Deferred tax assets</t>
        </is>
      </c>
      <c r="B18" s="6" t="n">
        <v>55581</v>
      </c>
      <c r="C18" s="6" t="n">
        <v>29242</v>
      </c>
    </row>
    <row r="19">
      <c r="A19" s="4" t="inlineStr">
        <is>
          <t>Abandonment funding</t>
        </is>
      </c>
      <c r="B19" s="6" t="n">
        <v>6268</v>
      </c>
      <c r="C19" s="6" t="n">
        <v>6268</v>
      </c>
    </row>
    <row r="20">
      <c r="A20" s="4" t="inlineStr">
        <is>
          <t>Other long-term assets</t>
        </is>
      </c>
      <c r="B20" s="6" t="n">
        <v>1209</v>
      </c>
      <c r="C20" s="6" t="n">
        <v>1430</v>
      </c>
    </row>
    <row r="21">
      <c r="A21" s="4" t="inlineStr">
        <is>
          <t>Total assets</t>
        </is>
      </c>
      <c r="B21" s="6" t="n">
        <v>954950</v>
      </c>
      <c r="C21" s="6" t="n">
        <v>823216</v>
      </c>
    </row>
    <row r="22">
      <c r="A22" s="3" t="inlineStr">
        <is>
          <t>Current liabilities:</t>
        </is>
      </c>
      <c r="B22" s="4" t="inlineStr">
        <is>
          <t xml:space="preserve"> </t>
        </is>
      </c>
      <c r="C22" s="4" t="inlineStr">
        <is>
          <t xml:space="preserve"> </t>
        </is>
      </c>
    </row>
    <row r="23">
      <c r="A23" s="4" t="inlineStr">
        <is>
          <t>Accrued liabilities and other</t>
        </is>
      </c>
      <c r="B23" s="6" t="n">
        <v>107710</v>
      </c>
      <c r="C23" s="6" t="n">
        <v>67597</v>
      </c>
    </row>
    <row r="24">
      <c r="A24" s="4" t="inlineStr">
        <is>
          <t>Operating lease liabilities - current portion</t>
        </is>
      </c>
      <c r="B24" s="6" t="n">
        <v>3512</v>
      </c>
      <c r="C24" s="6" t="n">
        <v>2396</v>
      </c>
    </row>
    <row r="25">
      <c r="A25" s="4" t="inlineStr">
        <is>
          <t>Finance lease liabilities - current portion</t>
        </is>
      </c>
      <c r="B25" s="6" t="n">
        <v>13383</v>
      </c>
      <c r="C25" s="6" t="n">
        <v>10079</v>
      </c>
    </row>
    <row r="26">
      <c r="A26" s="4" t="inlineStr">
        <is>
          <t>Foreign income taxes payable</t>
        </is>
      </c>
      <c r="B26" s="6" t="n">
        <v>42043</v>
      </c>
      <c r="C26" s="6" t="n">
        <v>19261</v>
      </c>
    </row>
    <row r="27">
      <c r="A27" s="4" t="inlineStr">
        <is>
          <t>Total current liabilities</t>
        </is>
      </c>
      <c r="B27" s="6" t="n">
        <v>181728</v>
      </c>
      <c r="C27" s="6" t="n">
        <v>127475</v>
      </c>
    </row>
    <row r="28">
      <c r="A28" s="4" t="inlineStr">
        <is>
          <t>Asset retirement obligations</t>
        </is>
      </c>
      <c r="B28" s="6" t="n">
        <v>78592</v>
      </c>
      <c r="C28" s="6" t="n">
        <v>47343</v>
      </c>
    </row>
    <row r="29">
      <c r="A29" s="4" t="inlineStr">
        <is>
          <t>Operating lease liabilities - net of current portion</t>
        </is>
      </c>
      <c r="B29" s="6" t="n">
        <v>13903</v>
      </c>
      <c r="C29" s="6" t="n">
        <v>33</v>
      </c>
    </row>
    <row r="30">
      <c r="A30" s="4" t="inlineStr">
        <is>
          <t>Finance lease liabilities - net of current portion</t>
        </is>
      </c>
      <c r="B30" s="6" t="n">
        <v>67377</v>
      </c>
      <c r="C30" s="6" t="n">
        <v>78293</v>
      </c>
    </row>
    <row r="31">
      <c r="A31" s="4" t="inlineStr">
        <is>
          <t>Deferred tax liabilities</t>
        </is>
      </c>
      <c r="B31" s="6" t="n">
        <v>93904</v>
      </c>
      <c r="C31" s="6" t="n">
        <v>73581</v>
      </c>
    </row>
    <row r="32">
      <c r="A32" s="4" t="inlineStr">
        <is>
          <t>Other long-term liabilities</t>
        </is>
      </c>
      <c r="B32" s="6" t="n">
        <v>17863</v>
      </c>
      <c r="C32" s="6" t="n">
        <v>17709</v>
      </c>
    </row>
    <row r="33">
      <c r="A33" s="4" t="inlineStr">
        <is>
          <t>Total liabilities</t>
        </is>
      </c>
      <c r="B33" s="6" t="n">
        <v>453367</v>
      </c>
      <c r="C33" s="6" t="n">
        <v>344434</v>
      </c>
    </row>
    <row r="34">
      <c r="A34" s="4" t="inlineStr">
        <is>
          <t>Commitments and contingencie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25 par value; 500,000 shares authorized, none issued</t>
        </is>
      </c>
      <c r="B36" s="6" t="n">
        <v>0</v>
      </c>
      <c r="C36" s="6" t="n">
        <v>0</v>
      </c>
    </row>
    <row r="37">
      <c r="A37" s="4" t="inlineStr">
        <is>
          <t>Common stock, $0.10 par value; 160,000,000 shares authorized, 122,304,124 and 121,397,553 shares issued, 103,743,163 and 104,346,233 shares outstanding, respectively</t>
        </is>
      </c>
      <c r="B37" s="6" t="n">
        <v>12230</v>
      </c>
      <c r="C37" s="6" t="n">
        <v>12140</v>
      </c>
    </row>
    <row r="38">
      <c r="A38" s="4" t="inlineStr">
        <is>
          <t>Additional paid-in capital</t>
        </is>
      </c>
      <c r="B38" s="6" t="n">
        <v>362578</v>
      </c>
      <c r="C38" s="6" t="n">
        <v>357498</v>
      </c>
    </row>
    <row r="39">
      <c r="A39" s="4" t="inlineStr">
        <is>
          <t>Accumulated other comprehensive income (loss)</t>
        </is>
      </c>
      <c r="B39" s="6" t="n">
        <v>-4962</v>
      </c>
      <c r="C39" s="6" t="n">
        <v>2880</v>
      </c>
    </row>
    <row r="40">
      <c r="A40" s="4" t="inlineStr">
        <is>
          <t>Less treasury stock, 18,560,931 and 17,051,320 shares, respectively, at cost</t>
        </is>
      </c>
      <c r="B40" s="6" t="n">
        <v>-78024</v>
      </c>
      <c r="C40" s="6" t="n">
        <v>-71222</v>
      </c>
    </row>
    <row r="41">
      <c r="A41" s="4" t="inlineStr">
        <is>
          <t>Retained earnings</t>
        </is>
      </c>
      <c r="B41" s="6" t="n">
        <v>209761</v>
      </c>
      <c r="C41" s="6" t="n">
        <v>177486</v>
      </c>
    </row>
    <row r="42">
      <c r="A42" s="4" t="inlineStr">
        <is>
          <t>Total shareholders' equity</t>
        </is>
      </c>
      <c r="B42" s="6" t="n">
        <v>501583</v>
      </c>
      <c r="C42" s="6" t="n">
        <v>478782</v>
      </c>
    </row>
    <row r="43">
      <c r="A43" s="4" t="inlineStr">
        <is>
          <t>Total liabilities and shareholders' equity</t>
        </is>
      </c>
      <c r="B43" s="6" t="n">
        <v>954950</v>
      </c>
      <c r="C43" s="6" t="n">
        <v>823216</v>
      </c>
    </row>
    <row r="44">
      <c r="A44" s="4" t="inlineStr">
        <is>
          <t>Non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t>
        </is>
      </c>
      <c r="B46" s="6" t="n">
        <v>11756</v>
      </c>
      <c r="C46" s="6" t="n">
        <v>22152</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ounts payable</t>
        </is>
      </c>
      <c r="B49" s="7" t="n">
        <v>3324</v>
      </c>
      <c r="C49" s="7" t="n">
        <v>5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rporate information technology, communication networks, enterprise applications, accounting and financial reporting platforms, and related systems are necessary for the operation of our business. We use these systems, among others, to manage our exploration, development and production processes, for internal communications, for accounting to operate record-keeping function, and for many other key aspects of our business. Our business operations rely on the secure collection, storage, transmission, and other processing of proprietary, confidential, and sensitive data.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confidential information that is proprietary, strategic or competitive in nature (“Information Systems and Data”). We rely on a multidisciplinary team, including our information security function, legal department, management, and third-party service providers, as described further below, to identify, assess, and manage cybersecurity threats and risks. We identify and assess risks from cybersecurity threats by monitoring and evaluating our threat environment and our risk profile using various methods including, for example, using manual and automated tools, subscribing to reports and services that identify cybersecurity threats, analyzing reports of threats and threat actors, conducting scans of the threat environment, evaluating our industry’s risk profile, utilizing internal and external audits, and conducting threat and vulnerability assessments. Depending on the environment, we implement and maintain various technical, physical, and organizational measures, processes, standards, and/or policies designed to manage and mitigate material risks from cybersecurity threats to our Information Systems and Data, including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infrastructure protection technologies, disaster recovery plans, employee training, and penetration testing. We work with third parties from time to time that assist us in identifying, assessing, and managing cybersecurity risks, including professional services firms, consulting firms, threat intelligence service providers and penetration testing firms. To operate our business, we utilize certain third-party service providers to perform a variety of functions. We seek to engage reliable, reputable service providers that maintain cybersecurity program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conducting security assessments, and conducting periodic reassessments during their engagement. We are not aware of any risks from cybersecurity threats, including as a result of any cybersecurity incidents, which have materially affected or are reasonably likely to materially affect our Company, including our business strategy, results of operations, or financial condition. Refer to “Item 1A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confidential information that is proprietary, strategic or competitive in nature (“Information Systems and Data”). We rely on a multidisciplinary team, including our information security function, legal department, management, and third-party service providers, as described further below, to identify, assess, and manage cybersecurity threats and risks. We identify and assess risks from cybersecurity threats by monitoring and evaluating our threat environment and our risk profile using various methods including, for example, using manual and automated tools, subscribing to reports and services that identify cybersecurity threats, analyzing reports of threats and threat actors, conducting scans of the threat environment, evaluating our industry’s risk profile, utilizing internal and external audits, and conducting threat and vulnerability assessm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olds oversight responsibility over the Company’s strategy and risk management, including the management of systemic risks and material risks related to cybersecurity threats. This oversight is performed by the Board of Directors and its committees. The Board of Directors engages in discussions with management when management identifies any significant financial risk exposures that may </t>
        </is>
      </c>
    </row>
    <row r="11">
      <c r="A11" s="4" t="inlineStr">
        <is>
          <t>Cybersecurity Risk Board Committee or Subcommittee Responsible for Oversight [Text Block]</t>
        </is>
      </c>
      <c r="B11" s="4" t="inlineStr">
        <is>
          <t>Our Board of Directors holds oversight responsibility over the Company’s strategy and risk management, including the management of systemic risks and material risks related to cybersecurity threats. This oversight is performed by the Board of Directors and its committees.</t>
        </is>
      </c>
    </row>
    <row r="12">
      <c r="A12" s="4" t="inlineStr">
        <is>
          <t>Cybersecurity Risk Process for Informing Board Committee or Subcommittee Responsible for Oversight [Text Block]</t>
        </is>
      </c>
      <c r="B12" s="4" t="inlineStr">
        <is>
          <t xml:space="preserve">The Board of Directors engages in discussions with management when management identifies any significant financial risk exposures that may </t>
        </is>
      </c>
    </row>
    <row r="13">
      <c r="A13" s="4" t="inlineStr">
        <is>
          <t>Cybersecurity Risk Role of Management [Text Block]</t>
        </is>
      </c>
      <c r="B13" s="4" t="inlineStr">
        <is>
          <t xml:space="preserve">Management, in coordination with our information technology department, is responsible for hiring appropriate personnel, helping to integrate cybersecurity risk considerations into the Company’s overall risk management strategy, and communicating key priorities to relevant personnel. Management is responsible for approving budgets, approving cybersecurity processes, and reviewing cybersecurity assessments and other cybersecurity-related matte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represented by our Chief Financial Officer, Ron Bain, and our Information Technology Director (the “IT Director”), Perry Pasloski, leads our cybersecurity risk assessment and management processes and oversees their implementation and maintenance.</t>
        </is>
      </c>
    </row>
    <row r="16">
      <c r="A16" s="4" t="inlineStr">
        <is>
          <t>Cybersecurity Risk Management Expertise of Management Responsible [Text Block]</t>
        </is>
      </c>
      <c r="B16" s="4" t="inlineStr">
        <is>
          <t>Our IT Director is an experienced information technology professional in our information technology department and has served as IT Director since 2024 .</t>
        </is>
      </c>
    </row>
    <row r="17">
      <c r="A17" s="4" t="inlineStr">
        <is>
          <t>Cybersecurity Risk Process for Informing Management or Committees Responsible [Text Block]</t>
        </is>
      </c>
      <c r="B17" s="4" t="inlineStr">
        <is>
          <t>The Board of Directors holds regular meetings throughout the year and receives periodic reports from management, including our Chief Financial Officer, concerning the Company’s significant cybersecurity threats and risk and the processes the Company has implemented to address th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Financial Statements”) include the accounts of VAALCO and its wholly owned subsidiaries. Investments in unincorporated joint ventures and undivided interests in certain operating and non-operating assets are consolidated on a pro rata basis. All intercompany transactions within the consolidated group have been eliminated in consolidation.</t>
        </is>
      </c>
    </row>
    <row r="5">
      <c r="A5" s="4" t="inlineStr">
        <is>
          <t>Use of estimates</t>
        </is>
      </c>
      <c r="B5" s="4" t="inlineStr">
        <is>
          <t>Use of estimates – The preparation of the Financial Statements in conformity with generally accepted accounting principles in the U.S. (“GAAP”) requires estimates and assumptions that affect the reported amounts of assets and liabilities and the disclosure of contingent assets and liabilities as of the date of the Financial Statements and the reported amounts of revenues and expenses during the respective reporting periods. The Financial Statements include amounts that are based on management’s best estimates and judgments. Actual results could differ from those estimates. Estimates of crude oil, natural gas and NGLs reserves used to estimate depletion expense and impairment charges, as well as to estimate the fair value of assets and liabilities acquired in business combinations, require significant judgments and are generally less precise than other estimates made in connection with financial disclosures. Due to inherent uncertainties and the limited nature of data, estimates are imprecise and subject to change over time as additional information becomes available.</t>
        </is>
      </c>
    </row>
    <row r="6">
      <c r="A6" s="4" t="inlineStr">
        <is>
          <t>Cash and cash equivalents</t>
        </is>
      </c>
      <c r="B6" s="4" t="inlineStr">
        <is>
          <t>Cash and cash equivalents – Cash and cash equivalents includes deposits and funds invested in highly liquid instruments with original maturities of three months or less at the date of purchase. The Company maintains its cash accounts in financial institutions that are insured by the Federal Deposit Insurance Corporation. From time to time, cash balances may exceed the insured amounts, however, the Company has not experienced any losses in such accounts and does not believe it is exposed to any significant credit risks associated with cash and cash equivalents.</t>
        </is>
      </c>
    </row>
    <row r="7">
      <c r="A7" s="4" t="inlineStr">
        <is>
          <t>Restricted cash and abandonment funding</t>
        </is>
      </c>
      <c r="B7" s="4" t="inlineStr">
        <is>
          <t xml:space="preserve">Restricted cash and abandonment funding – Restricted cash includes cash that is contractually restricted. Restricted cash is classified as a current or non-current asset based on its designated purpose and estimated timing of usage. Current amounts in restricted cash at December 31, 2024 </t>
        </is>
      </c>
    </row>
    <row r="8">
      <c r="A8" s="4" t="inlineStr">
        <is>
          <t>Trade, net</t>
        </is>
      </c>
      <c r="B8" s="4" t="inlineStr">
        <is>
          <t>Trade, net – The Company’s trade accounts receivable results from sales of crude oil, natural gas and NGLs. For credit losses associated with accounts with trade receivables, see allowance for credit losses and other below.</t>
        </is>
      </c>
    </row>
    <row r="9">
      <c r="A9" s="4" t="inlineStr">
        <is>
          <t>Accounts with joint venture owners, net</t>
        </is>
      </c>
      <c r="B9" s="4" t="inlineStr">
        <is>
          <t>Accounts with joint venture owners, net – Accounts with joint venture owners represent the excess of charges billed over cash calls paid by the joint venture owners for exploration, development and production expenditures made by the Company as an operator. Joint owner receivables are secured through cash calls and other mechanisms for collection under the terms of the joint operating agreements. For credit loss and other allowances associated with accounts with joint venture owners, see allowance for credit loss and other below.</t>
        </is>
      </c>
    </row>
    <row r="10">
      <c r="A10" s="4" t="inlineStr">
        <is>
          <t>Egypt receivables and other, net</t>
        </is>
      </c>
      <c r="B10" s="4" t="inlineStr">
        <is>
          <t>Egypt receivables and other, net – On January 19, 2022 , TransGlobe’s West Gharib, West Bakr and North West Gharib (collectively the “Eastern Desert”) concessions were merged into the Merged Concession Agreement with the Egyptian General Petroleum Corporation (“EGPC”). The Merged Concession includes improved cost recovery and production sharing terms scaled to oil prices with a new 15-year development term and a 5-year extension option. In addition, as of the Merged Concession Effective Date, an effective date adjustment was owed to the Company for the difference in the historic commercial terms and the revised commercial terms applied against the production since the Merged Concession Effective Date (as defined herein) (the “Effective Date Adjustment”). The Company recognized a receivable in connection with the Effective Date Adjustment of $67.5 million as of October 2022, based on historical realized prices (the “Backdated Receivable”). In 2023 and 2024, the Company received payments or provided offsets against the Backdated Receivable. As of December 31, 2024, the remaining net receivable of $33.2 million is recorded in the “Egypt receivables and other” line item on our Consolidated Balance Sheet. For credit losses associated with Egypt receivables and other, net, see allowance for credit losses and other below.</t>
        </is>
      </c>
    </row>
    <row r="11">
      <c r="A11" s="4" t="inlineStr">
        <is>
          <t>Value added tax and other receivables, net</t>
        </is>
      </c>
      <c r="B11" s="4" t="inlineStr">
        <is>
          <t xml:space="preserve">Value added tax and other receivables, net – The Company incurs receivables from the government of Gabon for reimbursable Value-Added Tax (“VAT”). As of December 31, 2024 and 2023 , </t>
        </is>
      </c>
    </row>
    <row r="12">
      <c r="A12" s="4" t="inlineStr">
        <is>
          <t>Allowance for credit losses and other</t>
        </is>
      </c>
      <c r="B12" s="4" t="inlineStr">
        <is>
          <t>Allowance for credit losses and other – On January 1, 2023 , the Company adopted Accounting Standards Update 2016 - 13, Financial Instruments—Credit Losses (“ ASU 2016 - 13 ”). ASU 2016 - 13 requires an entity to measure credit losses of certain financial assets, including trade receivables, utilizing a methodology that reflects expected credit losses and requires consideration of a broader range of reasonable and supportable information to form credit loss estimates. All other amounts previously disclosed as allowances for bad debt were transferred to allowances for credit loss and other. The Company estimates the current expected credit loss and other allowanc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be collected. The Company has identified the following types of financial assets that are within the scope of ASU 2016 - 13: • Trade, net; • Accounts with joint venture owners, net; • Egypt receivables and other, net; and • Loans to employees.</t>
        </is>
      </c>
    </row>
    <row r="13">
      <c r="A13" s="4" t="inlineStr">
        <is>
          <t>Crude oil inventory</t>
        </is>
      </c>
      <c r="B13" s="4" t="inlineStr">
        <is>
          <t xml:space="preserve">Crude oil inventory – Crude oil inventories are carried at the lower of cost or net realizable value. In Gabon and Cote d'Ivoire, inventories represent the Company's share of crude oil produced and stored on the FSO at December 31, 2024 and the FPSO at December 31, 2023 , </t>
        </is>
      </c>
    </row>
    <row r="14">
      <c r="A14" s="4" t="inlineStr">
        <is>
          <t>Prepayments and other</t>
        </is>
      </c>
      <c r="B14" s="4" t="inlineStr">
        <is>
          <t xml:space="preserve">Prepayments and other – Included in “Prepayments and other” line item of the Company’s December 31, 2024 and 2023 consolidated balance sheet are the following assets: 2024 2023 (in thousands) Egypt advances to contractors $ 3,665 $ 2,656 Gabon prepaid royalties 3,089 1,246 Deposits 2,933 726 Employee loans and advances 1,430 1,305 Prepaid insurance 650 474 Derivative receivables 119 403 Prepaid fixed asset progress payments 9 2,314 Other prepayments 3,078 3,310 Total prepayments and other $ 14,973 $ 12,434 </t>
        </is>
      </c>
    </row>
    <row r="15">
      <c r="A15" s="4" t="inlineStr">
        <is>
          <t>Crude oil, natural gas and NGLs properties, equipment and other</t>
        </is>
      </c>
      <c r="B15" s="4" t="inlineStr">
        <is>
          <t xml:space="preserve">Crude oil, natural gas and NGLs properties, equipment, net – The Company uses the successful efforts method of accounting for crude oil, natural gas and NGLs producing activities. • Capitalization – Costs of successful wells, development dry holes and leases containing productive reserves are capitalized and amortized on a unit-of-production basis over the life of the related reserves. Other exploration costs, including dry exploration well costs, geological and geophysical expenses applicable to undeveloped leaseholds, leasehold expiration costs and delay rentals, are expensed as incurr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quarterly. Due to the capital-intensive nature and the geographical characteristics of certain projects, it may take an extended period of time to evaluate the future potential of an exploration project and the economics associated with making a determination of its commercial viability. Costs of seismic studies that are utilized in development drilling within an area of proved reserves are capitalized as development costs. • Capitalized equipment, spare parts and other – Capitalized equipment, spare parts and other represents the costs incurred in purchasing and bringing the inventory to its present location and condition and is based on purchase costs calculated on weighted average cost basis, including transportation costs. Inventory is classified as long term when the Company expects to utilize the inventory beyond the normal operating cycle. • Depreciation, depletion and amortization – Depletion of wells, platforms, and other production facilities are calculated on a block basis under the unit-of-production method based upon estimates of total proved developed reserves. Depletion of leasehold acquisition costs are provided on a block basis under the unit-of-production method based upon estimates of total proved reserves. Support equipment (other than equipment inventory) and leasehold improvements related to crude oil, natural gas and NGLs producing activities, as well as property, plant and equipment unrelated to crude oil, natural gas and NGLs producing activities, are recorded at cost and depreciated on a straight-line basis over the estimated useful lives of the assets, which are typically five years for office and miscellaneous equipment and five to seven years for leasehold improvements. • Unproved Property Cost – Significant unproved properties are assessed individually for impairment and when events or circumstances indicate that the carrying value of property may not be recovered a valuation allowance is provided if an impairment is indicated. The unproved property costs are not subject to depreciation, depletion and amortization, until they are classified as proved properties. • Impairment – The Company reviews the crude oil, natural gas and NGLs properties and equipment, net for impairment on a block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the block contains lower than anticipated reserves or periods of sustained declines in commodity prices. The fair value measurement used in the impairment test is generally calculated with a discounted cash flow model using several Level 3 inputs that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the Company’s control. Reserve engineering is a subjective process of estimating underground accumulations of crude oil, natural gas and NGLs that cannot be measured in an exact manner, and the accuracy of any reserve estimate is a function of the quality of available data and of engineering and geological interpretation and judgment. The quantities of crude oil, natural gas and NGLs that are ultimately recovered, production and operating costs, the amount and timing of future development expenditures and future crude oil, natural gas and NGLs sales prices may all differ from those assumed in these estimates. Capitalized equipment inventory is reviewed regularly for obsolescence. </t>
        </is>
      </c>
    </row>
    <row r="16">
      <c r="A16" s="4" t="inlineStr">
        <is>
          <t>Lease commitments</t>
        </is>
      </c>
      <c r="B16" s="4" t="inlineStr">
        <is>
          <t>Lease commitments – At inception, contracts are reviewed to determine whether an agreement contains a lease as defined under Accounting Standards Codification (“ASC”) 842 , Leases.</t>
        </is>
      </c>
    </row>
    <row r="17">
      <c r="A17" s="4" t="inlineStr">
        <is>
          <t>Asset retirement obligations (“ARO”)</t>
        </is>
      </c>
      <c r="B17" s="4" t="inlineStr">
        <is>
          <t xml:space="preserve">Asset retirement obligations ( “ ARO ” ) – The Company has legal obligations to remove tangible equipment and restore land or seabed at the end of crude oil, natural gas and NGLs production operations. The removal and restoration obligations are primarily associated with plugging and abandoning wells, removing and disposing of all or a portion of onshore or offshore crude oil, natural gas and NGLs platforms, and capping pipelines. Estimating the future restoration and removal costs requires management to make estimates and judgments. Asset removal technologies and costs are constantly changing, as are regulatory, political, environmental, safety, and public relations considerations. </t>
        </is>
      </c>
    </row>
    <row r="18">
      <c r="A18" s="4" t="inlineStr">
        <is>
          <t>Revenue recognition</t>
        </is>
      </c>
      <c r="B18" s="4" t="inlineStr">
        <is>
          <t>Revenue recognition – The Company's revenues are derived from contracts with customers. Royalties are considered to be part of the price of the sale transaction and are therefore presented as a reduction to revenues. Revenues associated with the sale of crude oil, natural gas and NGLs are measured based on the consideration specified in contracts with customers. Revenues from contracts with customers are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VAALCO mainly satisfies its performance obligations at a point in time. Sales and delivery costs associated with certain sales are netted against revenue in accordance with the Company’s policy regarding classification of these type of expenses. The Company has utilized the practical expedient in ASC Topic 606-10-50-14(a), which states that the Company is not required to disclose the transaction price allocated to remaining performance obligations if the variable consideration is allocated entirely to a wholly unsatisfied performance obligation. Revenues associated with the sales of the Company’s crude oil, natural gas, condensates and natural gas liquids (“NGLs”) are recognized by reference to actual volumes sold and quoted market prices in active markets for crude oil, natural gas, condensates and NGLs, adjusted according to specific terms and conditions as applicable per the sales contracts. Revenue is measured at the fair value of the consideration received or receivable.</t>
        </is>
      </c>
    </row>
    <row r="19">
      <c r="A19" s="4" t="inlineStr">
        <is>
          <t>Major maintenance activities</t>
        </is>
      </c>
      <c r="B19" s="4" t="inlineStr">
        <is>
          <t>Major maintenance activities – Costs for major maintenance are expensed in the period incurred and can include the costs of workovers of existing wells, contractor repair services, materials and supplies, equipment rentals and labor costs.</t>
        </is>
      </c>
    </row>
    <row r="20">
      <c r="A20" s="4" t="inlineStr">
        <is>
          <t>Stock-based compensation</t>
        </is>
      </c>
      <c r="B20" s="4" t="inlineStr">
        <is>
          <t>Stock-based compensation – The Company measures the cost of employee services received in exchange for an award of equity instruments based on the fair value of the award on the date of the grant. The grant date fair value for options or stock appreciation rights (“SARs”) is estimated using either the Black-Scholes or Monte Carlo method depending on the complexity of the terms of the awards granted. The SARs fair value is estimated at the grant date and remeasured at each subsequent reporting date until exercised, forfeited or cancelled.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receive, (iii) the expected term that is based on the contractual term, (iv) the expected volatility that is based on the historical volatility of the Company’s stock for the length of time corresponding to the expected term of the option or SAR award, (v) the expected dividend yield that is based on the anticipated dividend payments and (vi) the risk-free interest rate that is based on the U.S. treasury yield curve in effect as of the reporting date for the length of time corresponding to the expected term of the option or SAR award. For restricted stock awards, the grant date fair value is determined using the market value of the common stock on the date of grant. The stock-based compensation expense for equity awards is recognized over the period that services are provided. For awards considered liabilities under US GAAP, awards are measured at fair value on the grant date and remeasured at fair value until the award is settled.</t>
        </is>
      </c>
    </row>
    <row r="21">
      <c r="A21" s="4" t="inlineStr">
        <is>
          <t>Legal Contingencies</t>
        </is>
      </c>
      <c r="B21" s="4" t="inlineStr">
        <is>
          <t>Legal Contingencies –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t>
        </is>
      </c>
    </row>
    <row r="22">
      <c r="A22" s="4" t="inlineStr">
        <is>
          <t>Foreign currency transactions</t>
        </is>
      </c>
      <c r="B22" s="4" t="inlineStr">
        <is>
          <t>Foreign currency transactions</t>
        </is>
      </c>
    </row>
    <row r="23">
      <c r="A23" s="4" t="inlineStr">
        <is>
          <t>Income taxes</t>
        </is>
      </c>
      <c r="B23" s="4" t="inlineStr">
        <is>
          <t>Income taxes – The tax provision is based on expected taxable income, statutory rates and tax planning opportunities available to the Company in the various jurisdictions in which the Company operates. The determination and evaluation of the annual tax provision and tax positions involves the interpretation of the tax laws in the various jurisdictions in which the Company operates and requires significant judgment and the use of estimates and assumptions regarding significant future events such as the amount, timing and character of income, deductions and tax credits. Changes in tax laws, regulations, agreements and tax treaties or the level of operations or profitability in each jurisdiction would impact the tax liability in any given year. The Company also operates in foreign jurisdictions where the tax laws relating to the crude oil, natural gas and NGLs industry are open to interpretation, which could potentially result in tax authorities asserting additional tax liabilities. While the income tax provision (benefit) is based on the best information available at the time, a number of years may elapse before the ultimate tax liabilities in the various jurisdictions are determined. The Company also records as income tax expense the increase or decrease in the value of the government’s allocation of Profit Oil, which is due to changes in value from the time the allocation is originally produced to the time the allocation is actually lifted.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Judgment is required in determining whether deferred tax assets will be realized in full or in part. Management assesses the available positive and negative evidence to estimate if existing deferred tax assets will be utilized, and when it is estimated to be more-likely-than-not that all or some portion of specific deferred tax assets, such as net operating loss carry forwards or foreign tax credit carryovers, will not be realized. A valuation allowance must be established for the amount of the deferred tax assets that are estimated to not be realizable. Factors considered are earnings generated in previous periods, forecasted earnings and the expiration period of carryovers.</t>
        </is>
      </c>
    </row>
    <row r="24">
      <c r="A24" s="4" t="inlineStr">
        <is>
          <t>Derivative instruments and hedging activities</t>
        </is>
      </c>
      <c r="B24" s="4" t="inlineStr">
        <is>
          <t xml:space="preserve">Derivative instruments and hedging activities – The Company enters into crude oil hedging arrangements from time to time in an effort to mitigate the effects of commodity price volatility and enhance the predictability of cash flows relating to the marketing of a portion of our crude oil production. While these instruments mitigate the cash flow risk of future decreases in commodity prices, they may also curtail benefits from future increases in commodity prices. </t>
        </is>
      </c>
    </row>
    <row r="25">
      <c r="A25" s="4" t="inlineStr">
        <is>
          <t>Fair value</t>
        </is>
      </c>
      <c r="B25" s="4" t="inlineStr">
        <is>
          <t>Fair valu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 Inputs are observable inputs that reflect unadjusted quoted prices for identical assets or liabilities in active markets as of the measurement date. Level 2 – Inputs are observable market-based inputs or unobservable inputs that are corroborated by market data. Level 3 – Inputs are unobservable inputs that are not corroborated by market data and may be used with internally developed methodologies that result in management’s best estimate of fair value.</t>
        </is>
      </c>
    </row>
    <row r="26">
      <c r="A26" s="4" t="inlineStr">
        <is>
          <t>Nonrecurring Fair Value Measurements</t>
        </is>
      </c>
      <c r="B26" s="4" t="inlineStr">
        <is>
          <t>Nonrecurring Fair Value Measurements – The Company applies fair value measurements to its nonfinancial assets and liabilities measured on a nonrecurring basis, which consist of measurements or remeasurements of impairment of crude oil, natural gas and NGLs properties and equipment, net, asset retirement assets and liabilities and assets acquired and liabilities assumed in a business combination. VAALCO uses market-observable prices for assets when comparable transactions can be identified that are similar to the asset being valued. When VAALCO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to reflect a market participant's view of long term prices, costs and other factors and are consistent with assumptions used in VAALCO's business plans and investment decisions.</t>
        </is>
      </c>
    </row>
    <row r="27">
      <c r="A27" s="4" t="inlineStr">
        <is>
          <t>Fair value of financial instruments</t>
        </is>
      </c>
      <c r="B27" s="4" t="inlineStr">
        <is>
          <t>Fair value of financial instruments</t>
        </is>
      </c>
    </row>
    <row r="28">
      <c r="A28" s="4" t="inlineStr">
        <is>
          <t>Earnings per Share</t>
        </is>
      </c>
      <c r="B28" s="4" t="inlineStr">
        <is>
          <t xml:space="preserve">Earnings per Share </t>
        </is>
      </c>
    </row>
    <row r="29">
      <c r="A29" s="4" t="inlineStr">
        <is>
          <t>New Accounting Standares Adopted and Not Yet Adopted</t>
        </is>
      </c>
      <c r="B29" s="4" t="inlineStr">
        <is>
          <t>Adopted In November 2023, the Financial Accounting Standards Board issued Accounting Standards Update 2023-07, Segment Reporting (Topic 280): Improvements to Reportable Segment Disclosures (“ASU 2023-07”). ASU 2023-07 requires public entities to disclose information about the reportable segments’ significant expenses on an interim and annual basis to enable investors to develop more decision-useful financial analyses. ASU 2023-07 is effective for fiscal years beginning after December 15, 2023, and interim periods within fiscal years beginning after December 15, 2024. Entities must adopt the changes to the segment reporting guidance on a retrospective basis. We have adopted ASU 2023-07 herein for the fiscal year ended December 31, 2024. See Note 5, “Segment Information” for our process in determining reportable segments and certain financial data of each segment. During the fourth quarter of 2024, the Company adopted this ASU, which modified the Company’s disclosures but did not have an impact on the Company’s consolidated balance sheets, or statements of income or cash flows in its consolidated financial statements. Not Yet Adopted In August 2023, FASB issued new guidance to provide specific guidance on how a joint venture, upon formation, should recognize and initially measure assets contributed and liabilities assumed. The rules become effective prospectively for all joint venture formations occurring on or after January 1, 2025. VAALCO is currently assessing the impact of this guidance on the consolidated financial statements. In December 2023 , FASB issued new guidance to improve Income Tax disclosures to provide information to assess how an entity’s operations and related tax risks and tax planning and operational opportunities affect its tax rate and prospects for future cash flows. The rules become effective for annual periods beginning after December 15, 2024 . The standard modifies required income tax disclosures. VAALCO is currently evaluating the impact of adopting this guidance on the consolidated financial statements. In November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is ASU is effective for annual reporting periods beginning after December 15, 2026, and interim reporting periods beginning after December 15, 2027. Early adoption is permitted. VAALCO is currently evaluating the impact of adopting this ASU to our notes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o the amounts shown in the consolidated statements of cash flows. As of December 31, 2024 2023 (in thousands) Cash and cash equivalents $ 82,650 $ 121,001 Restricted cash - current 143 114 Restricted cash - non-current 8,665 1,795 Abandonment funding 6,268 6,268 Total cash, cash equivalents and restricted cash $ 97,726 $ 129,178 </t>
        </is>
      </c>
    </row>
    <row r="5">
      <c r="A5" s="4" t="inlineStr">
        <is>
          <t>Schedule of Change in the Aggregate Credit Loss and Other Allowances</t>
        </is>
      </c>
      <c r="B5" s="4" t="inlineStr">
        <is>
          <t>The following table provides an analysis of the change in the aggregate credit loss and other allowances: Year Ended December 31, 2024 2023 (in thousands) Allowance for credit losses and other Balance at beginning of period $ (6,029) $ (8,704) Credit losses and other (6,304) (7,543) Credit recoveries and other (1,421) 12,449 Reversal of allowance resulting from the settlement of the related receivable 11,200 — Cumulative effect of adjustment upon adoption of ASU 2016-13 on January 1, 2023 — (3,120) Foreign currency gain — 889 Balance at end of period $ (2,554) $ (6,029)</t>
        </is>
      </c>
    </row>
    <row r="6">
      <c r="A6" s="4" t="inlineStr">
        <is>
          <t>Schedule of Prepayments and Other</t>
        </is>
      </c>
      <c r="B6" s="4" t="inlineStr">
        <is>
          <t xml:space="preserve">Included in “Prepayments and other” line item of the Company’s December 31, 2024 and 2023 consolidated balance sheet are the following assets: 2024 2023 (in thousands) Egypt advances to contractors $ 3,665 $ 2,656 Gabon prepaid royalties 3,089 1,246 Deposits 2,933 726 Employee loans and advances 1,430 1,305 Prepaid insurance 650 474 Derivative receivables 119 403 Prepaid fixed asset progress payments 9 2,314 Other prepayments 3,078 3,310 Total prepayments and other $ 14,973 $ 12,434 </t>
        </is>
      </c>
    </row>
    <row r="7">
      <c r="A7" s="4" t="inlineStr">
        <is>
          <t>Schedule of Fair Value of Financial Instruments</t>
        </is>
      </c>
      <c r="B7" s="4" t="inlineStr">
        <is>
          <t xml:space="preserve">As of December 31, 2024 Balance Sheet Line Level 1 Level 2 Level 3 Total (in thousands) Assets Derivative asset Prepayments and other $ — $ 119 $ — $ 119 Derivative asset L-T Other long term assets — 1,209 — 1,209 $ — $ 1,328 $ — $ 1,328 Liabilities SARs liability Accrued liabilities and other $ — $ — $ — $ — Derivative liability Accrued liabilities and other — 17 — 17 $ — $ 17 $ — $ 17 As of December 31, 2023 Balance Sheet Line Level 1 Level 2 Level 3 Total (in thousands) Assets Derivative asset Prepayments and other $ — $ 403 $ — $ 403 $ — $ 403 $ — $ 403 Liabilities SARs liability Accrued liabilities and other $ — $ 163 $ — $ 163 $ — $ 163 $ — $ 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4</t>
        </is>
      </c>
    </row>
    <row r="3">
      <c r="A3" s="3" t="inlineStr">
        <is>
          <t>Asset Acquisition [Abstract]</t>
        </is>
      </c>
      <c r="B3" s="4" t="inlineStr">
        <is>
          <t xml:space="preserve"> </t>
        </is>
      </c>
    </row>
    <row r="4">
      <c r="A4" s="4" t="inlineStr">
        <is>
          <t>Schedule of Recognized Identified Assets Acquired and Liabilities Assumed</t>
        </is>
      </c>
      <c r="B4" s="4" t="inlineStr">
        <is>
          <t xml:space="preserve">April 30, 2024 Measurement Period Adjustment April 30, 2024 (in thousands) Purchase Consideration Cash $ 40,166 $ — $ 40,166 Total purchase consideration $ 40,166 $ — $ 40,166 April 30, 2024 Measurement Period Adjustment April 30, 2024 (in thousands) Assets acquired: Cash and cash equivalents $ 31,789 $ 466 $ 32,255 Other receivables, net 830 — 830 Crude oil inventory 14,981 — 14,981 Prepayments and other 409 — 409 Crude oil, natural gas and NGLs properties and equipment, net 100,188 6,901 107,089 Restricted cash 8,788 — 8,788 Other LT receivables 33 — 33 Deferred tax asset 28,153 (12,095) 16,058 Total assets acquired 185,171 (4,728) 180,443 Liabilities assumed: Accounts payable (2,506) — (2,506) State oil liability (19,447) — (19,447) Accrued tax settlement (8,788) — (8,788) Accrued accounts payable invoices (21,692) — (21,692) Accrued liabilities and other (19,083) (301) (19,384) Asset retirement obligations (15,694) (11,617) (27,311) Deferred tax liability (37,897) 10,280 (27,617) Total liabilities acquired (125,107) (1,638) (126,745) Bargain purchase gain (19,898) 6,366 (13,532) Total purchase price $ 40,166 $ — $ 40,166 </t>
        </is>
      </c>
    </row>
    <row r="5">
      <c r="A5" s="4" t="inlineStr">
        <is>
          <t>Schedule of Post Acquisition Operating Results</t>
        </is>
      </c>
      <c r="B5" s="4" t="inlineStr">
        <is>
          <t>The table below summarizes amounts contributed by the Cote d’Ivoire assets acquired in the Svenska Acquisition to the Company's consolidated results for the period from April 30, 2024 through December 31, 2024 . April 30, 2024 through December 31, 2024 (in thousands) Crude oil, natural gas and natural gas liquids sales $ 95,082 Net income 12,143 Year Ended December 31, 2024 2023 (in thousands) Pro forma (unaudited) Crude oil, natural gas and natural gas liquids sales $ 510,513 $ 632,514 Operating income $ 120,681 243,228 Net income (loss) (a)(b) $ 38,336 95,740 Basic net income (loss) per share: Net income (loss) $ 38,336 $ 95,740 Net income (loss) per share $ 0.37 $ 0.90 Basic weighted average shares outstanding 103,669 106,376 Diluted net income (loss) per share: Net income (loss) $ 38,336 $ 95,740 Net income (loss) per share $ 0.37 $ 0.90 Diluted weighted average shares outstanding 103,747 106,555 (a) The unaudited pro forma net income (loss) for the year ended December 31, 2024 excludes a nonrecurring pro forma adjustment directly attributable to the Svenska Acquisition, consisting of a bargain purchase gain of $13.5 million. (b) The unaudited pro forma net income (loss) for the year ended December 31, 2023 excludes a nonrecurring pro forma adjustment attributable to the TransGlobe Acquisition, consisting of a bargain purchase gain adjustment of $1.4 million. Year Ended December 31, 2022 Measurement Period Year Ended December 31, 2022 (in thousands) Pro forma (unaudited): Crude oil, natural gas and natural gas liquids sales $ 547,670 (a) $ — $ 547,670 (a) Operating income $ 267,582 (b) $ — $ 267,582 (b) Net income $ 130,425 (c) $ 1,412 (d) $ 131,837 (c) Basic net income per share: $ 1.21 $ 0.01 (d) $ 1.22 Basic weighted average shares outstanding 108,206 108,206 108,206 Diluted net income per share: $ 1.20 $ 0.01 (d) $ 1.21 Diluted weighted average shares outstanding 108,642 108,642 108,642 (a) The unaudited pro forma net revenues associated with Crude oil, natural gas and natural gas liquids sales have been adjusted for shipping and handling costs based on the Company’s historical policy and revenue recognition is based on the Company’s working interest, less royalties, the entitlement method. (b) The unaudited pro forma operating income for the year ended December 31, 2022 removes the $23.7 million impairment reversal recorded by TransGlobe in 2022, excludes $10.2 million of severance costs associated with the TransGlobe Acquisition, excludes $6.5 million of TransGlobe Acquisition transaction costs, reclassifies depreciation expense, for certain leases identified as operating leases, to production expense and adjusts depreciation, depletion and amortization expense related to the depletable assets and asset retirement obligations acquired in the TransGlobe Acquisition based on the purchase price allocation. (c) The unaudited pro forma net income for the year ended December 31, 2022 excludes $14.6 million of transaction costs incurred by the Company associated with the TransGlobe Acquisition, excludes the bargain purchase gain of $10.8 million and reclassifies interest expense, for certain leases identified as operating leases, as production expense. (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Activity of Continuing Operations</t>
        </is>
      </c>
      <c r="B4" s="4" t="inlineStr">
        <is>
          <t xml:space="preserve">Segment activity of continuing operations for the years ended December 31, 2024 , 2023 and 2022 and long-lived assets and segment assets at December 31, 2024 and 2023 are as follows: Year ended December 31, 2024 (in thousands) Gabon Egypt Canada Equatorial Guinea Cote d'Ivoire Corporate and Other Total Revenues: Crude oil, natural gas and natural gas liquids sales $ 205,954 $ 145,966 $ 31,986 $ — $ 95,082 $ — $ 478,988 Operating costs and expenses: Production expense 62,234 50,770 11,301 1,173 38,017 5 163,500 Exploration expense — 48 — — — — 48 Depreciation, depletion and amortization 50,679 33,458 19,309 — 38,771 817 143,034 General and administrative expense 1,679 70 (206) 305 1,701 26,135 29,684 Credit (recovery) losses and other 812 4,813 — 679 — — 6,304 Total operating costs and expenses 115,404 89,159 30,404 2,157 78,489 26,957 342,570 Other operating income (expense), net (24) — 102 — — — 78 Operating income (loss) 90,526 56,807 1,684 (2,157) 16,593 (26,957) 136,496 Other income (expense): Derivative instruments gain (loss), net — — — — (533) (212) (745) Interest (expense) income, net (4,694) (1,489) (46) — 313 2,184 (3,732) Bargain purchase gain — — — — — 13,532 13,532 Other income (expense), net (1,635) (204) 225 (7) (1) (4,132) (5,754) Total other income (expense), net (6,329) (1,693) 179 (7) (221) 11,372 3,301 Income (loss) before income taxes 84,197 55,114 1,863 (2,164) 16,372 (15,585) 139,797 Income tax expense 48,026 30,648 — — 4,229 (1,596) 81,307 Net income (loss) $ 36,171 $ 24,466 $ 1,863 $ (2,164) $ 12,143 $ (13,989) $ 58,490 Consolidated capital expenditures $ 22,579 $ 11,364 $ 25,828 $ 641 $ 44,435 $ 4,592 $ 109,438 Year Ended December 31, 2023 (in thousands) Gabon Egypt Canada Equatorial Guinea Corporate and Other Total Revenues: Crude oil, natural gas and natural gas liquids sales $ 260,346 $ 161,049 $ 33,671 $ — $ — $ 455,066 Operating costs and expenses: Production expense 87,131 54,779 9,463 1,481 303 153,157 FPSO demobilization and other costs 7,484 — — — — 7,484 Exploration expense 51 1,914 — — — 1,965 Depreciation, depletion and amortization 62,622 35,095 17,398 — 187 115,302 General and administrative expense 1,769 974 — 416 20,681 23,840 Credit (recovery) losses and other (10,596) 5,182 — 508 — (4,906) Total operating costs and expenses 148,461 97,944 26,861 2,405 21,171 296,842 Other operating income (expense), net (55) (241) 729 — — 433 Operating income (loss) 111,830 62,864 7,539 (2,405) (21,171) 158,657 Other income (expense): Derivative instruments gain (loss), net — — — — 232 232 Interest (expense) income, net (5,563) (2,110) (4) — 1,225 (6,452) Other expense, net (820) — 2 (6) (1,482) (2,306) Total other income (expense), net (6,383) (2,110) (2) (6) (25) (8,526) Income (loss) before income taxes 105,447 60,754 7,537 (2,411) (21,196) 150,131 Income tax (benefit) expense 50,692 32,859 - — 6,226 89,777 Net income (loss) $ 54,755 $ 27,895 7,537 (2,411) $ (27,422) $ 60,354 Consolidated capital expenditures (1) $ 17,011 $ 37,866 16,809 — $ 950 $ 72,636 (1) Includes assets acquired in the TransGlobe acquisition. Year Ended December 31, 2022 (in thousands) Gabon Egypt Canada Equatorial Guinea Corporate and Other Total Revenues: Crude oil, natural gas and natural gas liquids sales $ 306,775 $ 37,710 $ 9,841 $ — $ — $ 354,326 Operating costs and expenses: Production expense 96,854 11,936 1,972 1,899 — 112,661 FPSO demobilization and other costs 8,867 — — — — 8,867 Exploration expense 258 — — — — 258 Depreciation, depletion and amortization 34,651 10,444 2,921 — 127 48,143 General and administrative expense 3,101 — — 538 6,438 10,077 Credit (recovery) losses and other 2,743 — — 339 — 3,082 Total operating costs and expenses 146,474 22,380 4,893 2,776 6,565 183,088 Other operating income (expense), net 38 — — — — 38 Operating income (loss) 160,339 15,330 4,948 (2,776) (6,565) 171,276 Other income (expense): Derivative instruments loss, net — — 13 — (37,825) (37,812) Interest income, net (1,446) (596) — — 8 (2,034) Other income (expense), net (1,484) — — — (6,636) (8,120) Total other income (expense), net (2,930) (596) 13 — (44,453) (47,966) Income (loss) before income taxes 157,409 14,734 4,961 (2,776) (51,018) 123,310 Income tax (benefit) expense 68,509 6,254 — 1 (3,344) 71,420 Net income (loss) $ 88,900 $ 8,480 $ 4,961 $ (2,777) $ (47,674) $ 51,890 Consolidated capital expenditures $ 162,375 $ 168,012 $ 103,263 $ — $ 710 $ 434,360 </t>
        </is>
      </c>
    </row>
    <row r="5">
      <c r="A5" s="4" t="inlineStr">
        <is>
          <t>Schedule of Long-lived Assets and Segment Assets</t>
        </is>
      </c>
      <c r="B5" s="4" t="inlineStr">
        <is>
          <t xml:space="preserve">(in thousands) Gabon Egypt Canada Equatorial Guinea Cote d'Ivoire Corporate and Other Total Long-lived assets: As of December 31, 2024 $ 153,576 $ 149,129 $ 104,891 $ 10,641 $ 114,756 $ 5,110 $ 538,103 As of December 31, 2023 $ 171,787 $ 171,224 $ 105,189 $ 10,000 $ — $ 1,586 $ 459,786 (in thousands) Gabon Egypt Canada Equatorial Guinea Cote d'Ivoire Corporate and Other Total Total assets: As of December 31, 2024 $ 300,568 $ 269,905 $ 113,310 $ 12,331 $ 187,264 $ 71,572 $ 954,950 As of December 31, 2023 $ 309,394 $ 263,015 $ 114,215 $ 11,327 $ — $ 125,265 $ 823,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et Income (Loss)Used in Calculating EPS</t>
        </is>
      </c>
      <c r="B4" s="4" t="inlineStr">
        <is>
          <t>A reconciliation of reported net income (loss) to net income (loss) used in calculating EPS as well as a reconciliation from basic to diluted shares follows: Year Ended December 31, 2024 2023 2022 (in thousands) Net income (numerator): Net income $ 58,490 $ 60,354 $ 51,890 Income attributable to unvested shares (714) (632) (593) Numerator for basic 57,776 59,722 51,297 Loss attributable to unvested shares — 1 3 Numerator for dilutive $ 57,776 $ 59,723 $ 51,300 Weighted average shares (denominator): Basic weighted average shares outstanding 103,669 106,376 69,568 Effect of dilutive securities 78 179 414 Diluted weighted average shares outstanding 103,747 106,555 69,982 Stock options and unvested restricted stock grants excluded from dilutive calculation because they would be anti-dilutive 516 385 1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s [Abstract]</t>
        </is>
      </c>
      <c r="B3" s="4" t="inlineStr">
        <is>
          <t xml:space="preserve"> </t>
        </is>
      </c>
    </row>
    <row r="4">
      <c r="A4" s="4" t="inlineStr">
        <is>
          <t>Schedule of Disaggregation of Revenue</t>
        </is>
      </c>
      <c r="B4" s="4" t="inlineStr">
        <is>
          <t>The following table presents revenues in Gabon from contracts with customers as well as revenues associated with the obligations under the Etame PSC: Year Ended December 31, 2024 2023 2022 Revenues from customer contracts: (in thousands) Sales under the COSPA or COSMA $ 205,965 $ 261,801 $ 320,522 Other items reported in revenue not associated with customer contracts: Gabonese government share of Profit Oil taken in-kind 30,256 32,776 26,257 Carried interest recoupment 2,276 5,301 5,843 Royalties (32,543) (39,532) (45,847) Net revenues $ 205,954 $ 260,346 $ 306,775 The following table presents revenues in Egypt from contracts with customers: Year Ended December 31, 2024 2023 2022 Revenues from customer contracts: (in thousands) Gross sales $ 250,946 $ 272,613 $ 56,452 Royalties (104,449) (110,569) (18,742) Selling costs (531) (995) — Net revenues $ 145,966 $ 161,049 $ 37,710 The following table presents revenues in Canada from contracts with customers: Year Ended December 31, 2024 2023 2022 Revenues from customer contracts: (in thousands) Oil revenue $ 28,418 $ 28,287 $ 7,362 Gas revenue 1,849 3,467 1,340 NGL revenue 7,646 8,440 2,235 Other revenue 213 — 41 Royalties (5,009) (5,821) (1,137) Selling costs (1,131) (702) — Net revenues $ 31,986 $ 33,671 $ 9,841 The following table presents revenues in Cote d'Ivoire from contracts with customers: Year Ended December 31, 2024 Revenues from customer contracts: (in thousands) Sales under the sales and purchase agreements $ 87,870 Other item reported in revenue not associated with customer contracts: Cote d’Ivoire government share of Profit Oil taken in-kind 7,212 Net revenues $ 95,082 For the years ended December 31, 2024, 2023 and 2022, our revenue concentration by customer for each operating segment are shown on the table below. Year Ended December 31, 2024 (1) 2023 2022 (2) Gabon 100% 100% 100% Egypt 100% 62% and 38% 100% Cote d'Ivoire 87% and 13% —% —% Canada 41%, 32% and 21% 52%, 37% and 7% 54%, 32% and 14% (1) For Cote d'Ivoire, reflects sales from April 30, 2024 through December 31, 2024 related to the Svenska Acquisition. (2) For Egypt and Canada, reflects sales from October 14, 2022 through December 31, 2022 related to the TransGlobe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Income (loss) before income taxes is attributable as follows: Year Ended December 31, (in thousands) 2024 2023 2022 U.S. $ (26,337) $ (15,781) $ (56,750) Foreign 166,134 165,927 180,132 $ 139,797 $ 150,146 $ 123,382 </t>
        </is>
      </c>
    </row>
    <row r="5">
      <c r="A5" s="4" t="inlineStr">
        <is>
          <t>Schedule of Income Taxes Related to Income (Loss)</t>
        </is>
      </c>
      <c r="B5" s="4" t="inlineStr">
        <is>
          <t xml:space="preserve">Provision for income taxes related to income (loss) consists of the following: Year Ended December 31, 2024 2023 2022 U.S. Federal: (in thousands) Current $ — $ — $ — Deferred (1,698) 6,214 (3,344) Foreign: Current 98,882 92,642 26,615 Deferred (15,877) (9,079) 48,149 Total $ 81,307 $ 89,777 $ 71,420 </t>
        </is>
      </c>
    </row>
    <row r="6">
      <c r="A6" s="4" t="inlineStr">
        <is>
          <t>Schedule of Income Tax Expense (Benefit) to Income Tax</t>
        </is>
      </c>
      <c r="B6" s="4" t="inlineStr">
        <is>
          <t xml:space="preserve">The reconciliation of income tax expense (benefit) to income tax at the U.S. statutory rate is as follows: Year Ended December 31, (in thousands) 2024 2023 2022 Tax provision computed at U.S. statutory rate $ 29,360 $ 31,530 $ 25,910 Foreign taxes not offset in U.S. by foreign tax credits 14,833 25,719 53,851 Permanent differences 932 3,455 778 Foreign tax credit expirations — — 17,247 Increase/(decrease) in valuation allowance 34,281 27,656 (25,623) Bargain purchase gain (2,842) — — Other 4,743 1,417 (743) Total income tax expense (benefit) $ 81,307 $ 89,777 $ 71,420 </t>
        </is>
      </c>
    </row>
    <row r="7">
      <c r="A7" s="4" t="inlineStr">
        <is>
          <t>Schedule of Deferred Tax Assets and Liabilities</t>
        </is>
      </c>
      <c r="B7" s="4" t="inlineStr">
        <is>
          <t>The tax effects of significant temporary differences giving rise to deferred tax assets and liabilities are as follows: December 31, (in thousands) 2024 2023 Deferred tax assets: Fixed assets(1) $ 35,541 $ 9,132 Foreign tax credit carryforward 123,660 55,069 Net operating losses 56,317 32,306 Asset retirement obligations 20,384 9,631 ROU lease liabilities 9,973 10,345 Accrued liabilities 19,686 3,808 Receivables (1,788) (146) Other 2,682 719 Total deferred tax assets 266,455 120,864 Valuation allowance (173,140) (83,893) Net deferred tax assets $ 93,315 $ 36,971 Deferred tax liabilities: Basis difference in fixed assets (131,639) (81,310) Net deferred tax liabilities $ (131,639) $ (81,310) (1)</t>
        </is>
      </c>
    </row>
    <row r="8">
      <c r="A8" s="4" t="inlineStr">
        <is>
          <t>Schedule of Operating Loss Carryforwards</t>
        </is>
      </c>
      <c r="B8" s="4" t="inlineStr">
        <is>
          <t>The Company has NOL’s, in the following jurisdictions as of December 31, 2024: Jurisdiction Amount (in thousands) Expiration Period U.S. $ — No expiration Gabon $ — No expiration Egypt $ 18,322 2025-2029 Canada $ 77,132 2032-2041 Equatorial Guinea $ 124,589 No expiration UK $ — No expiration</t>
        </is>
      </c>
    </row>
    <row r="9">
      <c r="A9" s="4" t="inlineStr">
        <is>
          <t>Schedule of Income Tax Examinations</t>
        </is>
      </c>
      <c r="B9" s="4" t="inlineStr">
        <is>
          <t>The following table summarizes the tax years that remain subject to examination by major tax jurisdictions. Jurisdiction Years U.S. 2014-2024 Gabon 2020-2024 Egypt 2019-2024 Canada 2019-2024 Sweden 2018-2024 Cote d'Ivoire 2020-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UDE OIL, NATURAL GAS AND NGLs PROPERTI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ies and Equipment</t>
        </is>
      </c>
      <c r="B4" s="4" t="inlineStr">
        <is>
          <t xml:space="preserve">The Company’s crude oil, natural gas and NGLs properties and equipment, net, at December 31, 2024 and 2023 , respectively, is comprised of the following: 2024 2023 (in thousands) Crude oil, natural gas and NGLs properties and equipment, net Wells, platforms and other production facilities $ 1,593,243 $ 1,468,542 Work-in-progress 44,517 4,183 Unproved properties 60,761 52,109 Capitalized equipment, spare parts and other 75,581 47,794 1,774,102 1,572,628 Accumulated depreciation, depletion, amortization and impairment (1,235,999) (1,112,842) Crude oil, natural gas and NGLs properties and equipment, net $ 538,103 $ 459,786 </t>
        </is>
      </c>
    </row>
    <row r="5">
      <c r="A5" s="4" t="inlineStr">
        <is>
          <t>Schedule of Unproved Property Costs</t>
        </is>
      </c>
      <c r="B5" s="4" t="inlineStr">
        <is>
          <t xml:space="preserve">See the table below for the list of unproved property costs at December 31, 2024 and 2023 , respectively: 2024 2023 (in thousands) Unproved Property Costs Etame Marin Block $ 13,735 $ 13,735 Equatorial Guinea 10,000 10,000 Egypt 11,542 11,444 Cote d'Ivoire 12,775 — Canada 12,709 16,930 Unproved Property Costs $ 60,761 $ 52,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s for credit loss</t>
        </is>
      </c>
      <c r="B2" s="7" t="n">
        <v>0</v>
      </c>
      <c r="C2" s="5" t="n">
        <v>4.6</v>
      </c>
    </row>
    <row r="3">
      <c r="A3" s="4" t="inlineStr">
        <is>
          <t>Receivable, net of allowance for credit loss and other, noncurrent</t>
        </is>
      </c>
      <c r="B3" s="5" t="n">
        <v>0.8</v>
      </c>
      <c r="C3" s="7" t="n">
        <v>0</v>
      </c>
    </row>
    <row r="4">
      <c r="A4" s="4" t="inlineStr">
        <is>
          <t>Preferred stock, par value (in dollar per share)</t>
        </is>
      </c>
      <c r="B4" s="7" t="n">
        <v>25</v>
      </c>
      <c r="C4" s="7" t="n">
        <v>25</v>
      </c>
    </row>
    <row r="5">
      <c r="A5" s="4" t="inlineStr">
        <is>
          <t>Preferred stock, shares authorized (in shares)</t>
        </is>
      </c>
      <c r="B5" s="6" t="n">
        <v>500000</v>
      </c>
      <c r="C5" s="6" t="n">
        <v>500000</v>
      </c>
    </row>
    <row r="6">
      <c r="A6" s="4" t="inlineStr">
        <is>
          <t>Preferred stock, issued (in shares)</t>
        </is>
      </c>
      <c r="B6" s="6" t="n">
        <v>0</v>
      </c>
      <c r="C6" s="6" t="n">
        <v>0</v>
      </c>
    </row>
    <row r="7">
      <c r="A7" s="4" t="inlineStr">
        <is>
          <t>Common stock, par value (in dollar per share)</t>
        </is>
      </c>
      <c r="B7" s="8" t="n">
        <v>0.1</v>
      </c>
      <c r="C7" s="8" t="n">
        <v>0.1</v>
      </c>
    </row>
    <row r="8">
      <c r="A8" s="4" t="inlineStr">
        <is>
          <t>Common stock, shares authorized (in shares)</t>
        </is>
      </c>
      <c r="B8" s="6" t="n">
        <v>160000000</v>
      </c>
      <c r="C8" s="6" t="n">
        <v>160000000</v>
      </c>
    </row>
    <row r="9">
      <c r="A9" s="4" t="inlineStr">
        <is>
          <t>Common stock, shares issued (in shares)</t>
        </is>
      </c>
      <c r="B9" s="6" t="n">
        <v>122304124</v>
      </c>
      <c r="C9" s="6" t="n">
        <v>121397553</v>
      </c>
    </row>
    <row r="10">
      <c r="A10" s="4" t="inlineStr">
        <is>
          <t>Common stock, shares outstanding (in shares)</t>
        </is>
      </c>
      <c r="B10" s="6" t="n">
        <v>103743163</v>
      </c>
      <c r="C10" s="6" t="n">
        <v>104346233</v>
      </c>
    </row>
    <row r="11">
      <c r="A11" s="4" t="inlineStr">
        <is>
          <t>Treasury stock, common shares (in shares)</t>
        </is>
      </c>
      <c r="B11" s="6" t="n">
        <v>18560931</v>
      </c>
      <c r="C11" s="6" t="n">
        <v>17051320</v>
      </c>
    </row>
    <row r="12">
      <c r="A12" s="4" t="inlineStr">
        <is>
          <t>Nonrelated Party</t>
        </is>
      </c>
      <c r="B12" s="4" t="inlineStr">
        <is>
          <t xml:space="preserve"> </t>
        </is>
      </c>
      <c r="C12" s="4" t="inlineStr">
        <is>
          <t xml:space="preserve"> </t>
        </is>
      </c>
    </row>
    <row r="13">
      <c r="A13" s="4" t="inlineStr">
        <is>
          <t>Receivable, net of allowance for credit loss and other, current</t>
        </is>
      </c>
      <c r="B13" s="5" t="n">
        <v>0.2</v>
      </c>
      <c r="C13" s="5" t="n">
        <v>0.5</v>
      </c>
    </row>
    <row r="14">
      <c r="A14" s="4" t="inlineStr">
        <is>
          <t>Related Party</t>
        </is>
      </c>
      <c r="B14" s="4" t="inlineStr">
        <is>
          <t xml:space="preserve"> </t>
        </is>
      </c>
      <c r="C14" s="4" t="inlineStr">
        <is>
          <t xml:space="preserve"> </t>
        </is>
      </c>
    </row>
    <row r="15">
      <c r="A15" s="4" t="inlineStr">
        <is>
          <t>Receivable, net of allowance for credit loss and other, current</t>
        </is>
      </c>
      <c r="B15" s="5" t="n">
        <v>1.5</v>
      </c>
      <c r="C15" s="5" t="n">
        <v>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List of Outstanding Contracts</t>
        </is>
      </c>
      <c r="B4" s="4" t="inlineStr">
        <is>
          <t>Outstanding derivative contracts at December 31, 2024 are as follows: Settlement Period Type of Contract Index Average Monthly Volumes Weighted Average Put Price Weighted Average Call Price (Bbls) b (per Bbl) (per Bbl) January 2025 - March 2025 Collars Dated Brent 70,000 $ 65.00 $ 85.00 April 2025 - June 2025 Collars Dated Brent 70,000 $ 65.00 $ 81.00 Settlement Period Type of Contract Index Average Monthly Volumes Weighted Average SWAP Price in CAD (GJ) b (per GJ) January 2025 - March 2025 Swap AECO (7A) 67,000 $ 2.80 b) One gigajoule (GJ) equals one billion joules (J). A gigajoule of natural gas is about 25.5 cubic metres at standard conditions.</t>
        </is>
      </c>
    </row>
    <row r="5">
      <c r="A5" s="4" t="inlineStr">
        <is>
          <t>Schedule of Sets Forth the Gain (Loss) on Derivative Instruments</t>
        </is>
      </c>
      <c r="B5" s="4" t="inlineStr">
        <is>
          <t>The following table sets forth the gain (loss) on derivative instruments on the Company’s consolidated statements of operations and comprehensive income (loss): Year Ended December 31, Derivative Item Statements of Operations Line 2024 2023 2022 (in thousands) Commodity derivatives Cash settlements paid on matured derivative contracts, net $ (453) $ (127) $ (42,935) Unrealized gain (loss) (292) 359 5,123 Derivative instruments gain (loss), net $ (745) $ 232 $ (37,8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Abstract]</t>
        </is>
      </c>
      <c r="B3" s="4" t="inlineStr">
        <is>
          <t xml:space="preserve"> </t>
        </is>
      </c>
    </row>
    <row r="4">
      <c r="A4" s="4" t="inlineStr">
        <is>
          <t>Schedule of Change in Asset Retirement Obligation</t>
        </is>
      </c>
      <c r="B4" s="4" t="inlineStr">
        <is>
          <t xml:space="preserve">The following table summarizes the changes in the Company’s asset retirement obligations: Year Ended December 31, (in thousands) 2024 2023 Asset retirement obligation $ 47,343 $ 42,001 Accretion 4,753 2,352 Additions 27,424 2,487 Revisions 981 6,889 Settlements (368) (6,747) Foreign currency gain (loss) (367) 361 Total asset retirement obligation 79,766 47,343 Less: current obligations (1,174) — Long-term asset retirement obligation $ 78,592 $ 47,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The Lease Costs And Supplemental Information</t>
        </is>
      </c>
      <c r="B4" s="4" t="inlineStr">
        <is>
          <t>For the years ended December 31, 2024, 2023 and 2022, the components of the lease costs and supplemental information was as follows: Year Ended December 31, 2024 2023 2022 Lease cost: (in thousands) Finance lease cost (1) $ 19,198 $ 17,297 $ 3,682 Operating lease cost 5,100 1,403 11,040 Short-term lease cost (2) 893 6,574 5,213 Variable lease cost (3) 1 653 4,513 Total lease expense 25,192 25,927 24,448 Lease costs capitalized — 55 4,127 Total lease costs $ 25,192 $ 25,982 $ 28,575 (1) Represents depreciation and interest associated with financing leases. (2) Represents short term leases under contracts that are 1 year or less where a ROU asset and lease liability are not required to be recorded. (3) Variable costs represent differences between minimum lease costs and actual lease costs incurred under lease contracts. Other information: Year Ended December 31, 2024 2023 2022 Other information: (in thousands) Cash paid for amounts included in the measurement of lease liabilities: Financing cash flows attributable to finance leases (in thousands) $ 10,477 $ 7,161 $ 3,039 Weighted-average remaining lease term (in years) 7.36 8.16 9.65 Weighted-average discount rate 7.16 % 7.99 % 4.59 % Operating cash flows attributable to operating leases (in thousands) $ 2,127 $ 505 $ 19,300 Weighted-average remaining lease term (in years) 4.09 0.67 1.33 Weighted-average discount rate 6.14 % 8.45 % 9.91 %</t>
        </is>
      </c>
    </row>
    <row r="5">
      <c r="A5" s="4" t="inlineStr">
        <is>
          <t>Schedule of Lease Costs in Consolidated Statements of Operations</t>
        </is>
      </c>
      <c r="B5" s="4" t="inlineStr">
        <is>
          <t xml:space="preserve">The table below describes the presentation of the total lease cost on the Company’s consolidated statements of operations and other comprehensive income (loss). As discussed above, the Company’s joint venture owners are required to reimburse the Company for their share of certain expenses, including certain lease costs. Year Ended December 31, 2024 2023 2022 (in thousands) Finance lease cost $ 11,290 $ 10,231 $ 2,188 Production expense 3,517 3,556 12,222 General and administrative expense 346 196 160 Lease costs billed to the joint venture owners 10,039 11,964 11,390 Total lease expense 25,192 25,947 25,960 Lease costs capitalized — 35 2,615 Total lease costs $ 25,192 $ 25,982 $ 28,575 </t>
        </is>
      </c>
    </row>
    <row r="6">
      <c r="A6" s="4" t="inlineStr">
        <is>
          <t>Finance Lease, Liability, to be Paid, Maturity</t>
        </is>
      </c>
      <c r="B6" s="4" t="inlineStr">
        <is>
          <t xml:space="preserve">The following table describes the future maturities of the Company’s operating and financing lease liabilities at December 31, 2024: Operating Leases Finance Leases Year (in thousands) 2025 $ 4,368 $ 18,755 2026 4,842 16,674 2027 5,008 15,023 2028 4,780 11,321 2029 520 11,315 Thereafter 220 28,925 19,738 102,013 Less: imputed interest 2,323 21,253 Total lease liabilities $ 17,415 $ 80,760 </t>
        </is>
      </c>
    </row>
    <row r="7">
      <c r="A7" s="4" t="inlineStr">
        <is>
          <t>Lessee, Operating Lease, Liability, to be Paid, Maturity</t>
        </is>
      </c>
      <c r="B7" s="4" t="inlineStr">
        <is>
          <t xml:space="preserve">The following table describes the future maturities of the Company’s operating and financing lease liabilities at December 31, 2024: Operating Leases Finance Leases Year (in thousands) 2025 $ 4,368 $ 18,755 2026 4,842 16,674 2027 5,008 15,023 2028 4,780 11,321 2029 520 11,315 Thereafter 220 28,925 19,738 102,013 Less: imputed interest 2,323 21,253 Total lease liabilities $ 17,415 $ 80,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Liabilities and Other Balances</t>
        </is>
      </c>
      <c r="B4" s="4" t="inlineStr">
        <is>
          <t xml:space="preserve">Accrued liabilities and other balances were comprised of the following: As of December 31 2024 2023 (in thousands) Accrued accounts payable invoices $ 48,913 $ 21,225 State oil liability 19,616 — Capital expenditures 8,923 10,136 Egypt modernization payments 9,933 9,933 Gabon contractual obligations 6,977 15,794 Accrued wages and other compensation 4,956 3,746 Seismic data 2,455 — Asset retirement obligation, current portion 1,174 — Other 4,763 6,763 Total accrued liabilities and other $ 107,710 $ 67,5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Paid</t>
        </is>
      </c>
      <c r="B4" s="4" t="inlineStr">
        <is>
          <t xml:space="preserve">The following table is a schedule of dividends paid during 2024: Dividend Payment Date Amount per common share Record Date March 28, 2024 $ 0.0625 March 8, 2024 June 21, 2024 $ 0.0625 May 17, 2024 September 20, 2024 $ 0.0625 August 23, 2024 December 20, 2024 $ 0.0625 November 22, 2024 Aggregate per share amount paid in 2024 $ 0.2500 </t>
        </is>
      </c>
    </row>
    <row r="5">
      <c r="A5" s="4" t="inlineStr">
        <is>
          <t>Schedule of Share Repurchase Program</t>
        </is>
      </c>
      <c r="B5" s="4" t="inlineStr">
        <is>
          <t>The below table shows the repurchases of equity securities related to the share repurchase program during the fiscal year ended December 31, 2024. The share buyback program was completed on March 12, 2024. Period Total Number of Shares Purchased Average Price Paid per Share Total Number of Shares Purchased as Part of Publicly Announced Programs Maximum Amount that May Yet Be Used to Purchase Shares Under the Program January 1, 2024 - January 31, 2024 446,366 $ 4.48 446,366 $ 3,516,205 February 1, 2024 - February 29, 2024 474,100 $ 4.22 474,100 $ 1,516,630 March 1, 2024 - March 12, 2024 347,137 $ 4.33 347,137 $ — Total 1,267,603 1,267,6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BENEFIT PLANS (Tables)</t>
        </is>
      </c>
      <c r="B1" s="2" t="inlineStr">
        <is>
          <t>12 Months Ended</t>
        </is>
      </c>
    </row>
    <row r="2">
      <c r="B2" s="2" t="inlineStr">
        <is>
          <t>Dec. 31, 2024</t>
        </is>
      </c>
    </row>
    <row r="3">
      <c r="A3" s="3" t="inlineStr">
        <is>
          <t>Share-Based Compensation Arrangement by Share-Based Payment Award, Additional General Disclosures [Abstract]</t>
        </is>
      </c>
      <c r="B3" s="4" t="inlineStr">
        <is>
          <t xml:space="preserve"> </t>
        </is>
      </c>
    </row>
    <row r="4">
      <c r="A4" s="4" t="inlineStr">
        <is>
          <t>Schedule of Stock-Based Compensation</t>
        </is>
      </c>
      <c r="B4" s="4" t="inlineStr">
        <is>
          <t xml:space="preserve">Year Ended December 31, 2024 2023 2022 (in thousands) Stock-based compensation - equity awards $ 4,567 $ 3,338 $ 2,045 Stock-based compensation - liability awards (9) (15) 155 Total stock-based compensation $ 4,558 $ 3,323 $ 2,200 </t>
        </is>
      </c>
    </row>
    <row r="5">
      <c r="A5" s="4" t="inlineStr">
        <is>
          <t>Schedule of Weighted Average Grant Date Fair Value of Performance Stock Options Grants</t>
        </is>
      </c>
      <c r="B5" s="4" t="inlineStr">
        <is>
          <t xml:space="preserve">During the year ended December 31, 2024 , 2023 and 2022 the weighted average assumptions shown below were used to calculate the weighted average grant date fair value of performance stock options grants under the Monte Carlo model. Year Ended December 31, 2024 2023 2022 Weighted average exercise price - ($/share) $ 5.96 $ 4.19 $ 6.41 Expected life in years 6.7 6.4 6.0 Average expected volatility 71 % 68 % 72 % Risk-free interest rate 4.28 % 3.73 % 1.98 % Expected dividend yield 4.19 % 5.97 % 2.30 % Weighted average grant date fair value - ($/share) $ 3.27 $ 2.29 $ 2.84 </t>
        </is>
      </c>
    </row>
    <row r="6">
      <c r="A6" s="4" t="inlineStr">
        <is>
          <t>Schedule of Performance Stock Options Activity</t>
        </is>
      </c>
      <c r="B6" s="4" t="inlineStr">
        <is>
          <t xml:space="preserve">Performance stock options activity associated with the Monte Carlo model for the year ended December 31, 2024 is provided below: Number of Shares Underlying Options Weighted Average Exercise Price Per Weighted Average Remaining Aggregate Intrinsic Value (in thousands) (in years) (in thousands) Outstanding at January 1, 2024 611 $ 4.69 Granted 549 5.96 Exercised (24) 4.54 Unvested shares forfeited (18) 4.19 Vested shares expired — — Outstanding at December 31, 2024 1,118 $ 5.32 8.6 $ 185 Exercisable at December 31, 2024 228 $ 4.22 7.4 $ 147 Regular stock options (stock options without a performance condition) activity associated with the Black-Scholes model for the year ended December 31, 2024 is provided below: Number of Shares Underlying Options Weighted Average Exercise Price Per Share (in thousands) Outstanding at January 1, 2024 170 $ 1.99 Exercised (170) 1.99 Outstanding at December 31, 2024 — $ — </t>
        </is>
      </c>
    </row>
    <row r="7">
      <c r="A7" s="4" t="inlineStr">
        <is>
          <t>Schedule of Restricted Stock Activity</t>
        </is>
      </c>
      <c r="B7" s="4" t="inlineStr">
        <is>
          <t xml:space="preserve">The following is the activity for the Company's restricted stock for the year ended December 31, 2024: Restricted Stock Weighted Average Grant Date Fair Value (in thousands) Non-vested shares outstanding at January 1, 2024 1,085 $ 4.50 Awards granted 838 5.96 Awards vested (508) 4.42 Awards forfeited (63) 5.14 Non-vested shares outstanding at December 31, 2024 1,352 $ 5.41 RSU activity for the year ended December 31, 2024 is presented in the table below: Restricted Stock Weighted Average Conversion Date Fair Value (in thousands) Non-vested shares outstanding at January 1, 2024 223 $ 4.22 Awards granted 80 5.96 Awards vested (102) 4.23 Awards forfeited (27) 4.20 Non-vested shares outstanding at December 31, 2024 174 $ 5.01 </t>
        </is>
      </c>
    </row>
    <row r="8">
      <c r="A8" s="4" t="inlineStr">
        <is>
          <t>Schedule of Performance Activity</t>
        </is>
      </c>
      <c r="B8" s="4" t="inlineStr">
        <is>
          <t xml:space="preserve">PSU activity for the year ended December 31, 2024 is presented in the table below: Restricted Stock Weighted Average Conversion Date Fair Value (in thousands) Non-vested shares outstanding at January 1, 2024 121 $ 4.27 Awards granted — — Awards vested (103) 4.27 Awards forfeited (9) 4.27 Non-vested shares outstanding at December 31, 2024 9 $ 4.27 </t>
        </is>
      </c>
    </row>
    <row r="9">
      <c r="A9" s="4" t="inlineStr">
        <is>
          <t>Schedule of SAR Activity</t>
        </is>
      </c>
      <c r="B9" s="4" t="inlineStr">
        <is>
          <t>During the years ended December 31, 2024 and 2023, the Company did not grant SARs to employees or directors. SAR activity for the year ended December 31, 2024 is provided below: Number of Shares Underlying SARs Weighted Average Exercise Price Per (in thousands) Outstanding at January 1, 2024 76 $ 2.33 Exercised (76) 2.33 Outstanding at December 31, 20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income (loss) are as follows: Currency Translation Adjustments (in thousands) Balance at December 31, 2022 $ 1,179 Amounts reclassified from accumulated other comprehensive income (loss) 1,701 Balance at December 31, 2023 $ 2,880 Amounts reclassified from accumulated other comprehensive income (loss) (7,842) Balance at December 31, 2024 $ (4,9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 Narrative (Details) - USD ($) $ in Thousands</t>
        </is>
      </c>
      <c r="C1" s="2" t="inlineStr">
        <is>
          <t>1 Months Ended</t>
        </is>
      </c>
      <c r="D1" s="2" t="inlineStr">
        <is>
          <t>12 Months Ended</t>
        </is>
      </c>
    </row>
    <row r="2">
      <c r="B2" s="2" t="inlineStr">
        <is>
          <t>Jan. 19, 2022</t>
        </is>
      </c>
      <c r="C2" s="2" t="inlineStr">
        <is>
          <t>Mar. 31, 2023</t>
        </is>
      </c>
      <c r="D2" s="2" t="inlineStr">
        <is>
          <t>Dec. 31, 2024</t>
        </is>
      </c>
      <c r="E2" s="2" t="inlineStr">
        <is>
          <t>Dec. 31, 2023</t>
        </is>
      </c>
      <c r="F2" s="2" t="inlineStr">
        <is>
          <t>Dec. 31, 2022</t>
        </is>
      </c>
      <c r="G2" s="2" t="inlineStr">
        <is>
          <t>Jan. 01, 2023</t>
        </is>
      </c>
      <c r="H2" s="2" t="inlineStr">
        <is>
          <t>Oct.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bandonment funding payment approved</t>
        </is>
      </c>
      <c r="B4" s="4" t="inlineStr">
        <is>
          <t xml:space="preserve"> </t>
        </is>
      </c>
      <c r="C4" s="7" t="n">
        <v>266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bandonment funding payment approved, attributable to company</t>
        </is>
      </c>
      <c r="B5" s="4" t="inlineStr">
        <is>
          <t xml:space="preserve"> </t>
        </is>
      </c>
      <c r="C5" s="6" t="n">
        <v>156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 received for abandonment</t>
        </is>
      </c>
      <c r="B6" s="4" t="inlineStr">
        <is>
          <t xml:space="preserve"> </t>
        </is>
      </c>
      <c r="C6" s="7" t="n">
        <v>156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e added tax receivable</t>
        </is>
      </c>
      <c r="B7" s="4" t="inlineStr">
        <is>
          <t xml:space="preserve"> </t>
        </is>
      </c>
      <c r="C7" s="4" t="inlineStr">
        <is>
          <t xml:space="preserve"> </t>
        </is>
      </c>
      <c r="D7" s="7" t="n">
        <v>6400</v>
      </c>
      <c r="E7" s="7" t="n">
        <v>1600</v>
      </c>
      <c r="F7" s="4" t="inlineStr">
        <is>
          <t xml:space="preserve"> </t>
        </is>
      </c>
      <c r="G7" s="4" t="inlineStr">
        <is>
          <t xml:space="preserve"> </t>
        </is>
      </c>
      <c r="H7" s="4" t="inlineStr">
        <is>
          <t xml:space="preserve"> </t>
        </is>
      </c>
    </row>
    <row r="8">
      <c r="A8" s="4" t="inlineStr">
        <is>
          <t>Retained earnings</t>
        </is>
      </c>
      <c r="B8" s="4" t="inlineStr">
        <is>
          <t xml:space="preserve"> </t>
        </is>
      </c>
      <c r="C8" s="4" t="inlineStr">
        <is>
          <t xml:space="preserve"> </t>
        </is>
      </c>
      <c r="D8" s="6" t="n">
        <v>209761</v>
      </c>
      <c r="E8" s="6" t="n">
        <v>177486</v>
      </c>
      <c r="F8" s="4" t="inlineStr">
        <is>
          <t xml:space="preserve"> </t>
        </is>
      </c>
      <c r="G8" s="4" t="inlineStr">
        <is>
          <t xml:space="preserve"> </t>
        </is>
      </c>
      <c r="H8" s="4" t="inlineStr">
        <is>
          <t xml:space="preserve"> </t>
        </is>
      </c>
    </row>
    <row r="9">
      <c r="A9" s="4" t="inlineStr">
        <is>
          <t>Credit (recovery) losses and other</t>
        </is>
      </c>
      <c r="B9" s="4" t="inlineStr">
        <is>
          <t xml:space="preserve"> </t>
        </is>
      </c>
      <c r="C9" s="4" t="inlineStr">
        <is>
          <t xml:space="preserve"> </t>
        </is>
      </c>
      <c r="D9" s="6" t="n">
        <v>6304</v>
      </c>
      <c r="E9" s="6" t="n">
        <v>-4906</v>
      </c>
      <c r="F9" s="7" t="n">
        <v>3082</v>
      </c>
      <c r="G9" s="4" t="inlineStr">
        <is>
          <t xml:space="preserve"> </t>
        </is>
      </c>
      <c r="H9" s="4" t="inlineStr">
        <is>
          <t xml:space="preserve"> </t>
        </is>
      </c>
    </row>
    <row r="10">
      <c r="A10" s="4" t="inlineStr">
        <is>
          <t>Foreign currency transactions loss</t>
        </is>
      </c>
      <c r="B10" s="4" t="inlineStr">
        <is>
          <t xml:space="preserve"> </t>
        </is>
      </c>
      <c r="C10" s="4" t="inlineStr">
        <is>
          <t xml:space="preserve"> </t>
        </is>
      </c>
      <c r="D10" s="6" t="n">
        <v>1800</v>
      </c>
      <c r="E10" s="6" t="n">
        <v>900</v>
      </c>
      <c r="F10" s="7" t="n">
        <v>4200</v>
      </c>
      <c r="G10" s="4" t="inlineStr">
        <is>
          <t xml:space="preserve"> </t>
        </is>
      </c>
      <c r="H10" s="4" t="inlineStr">
        <is>
          <t xml:space="preserve"> </t>
        </is>
      </c>
    </row>
    <row r="11">
      <c r="A11" s="4" t="inlineStr">
        <is>
          <t>Accounting Standards Update 2016-13 | 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7" t="n">
        <v>3100</v>
      </c>
      <c r="H13" s="4" t="inlineStr">
        <is>
          <t xml:space="preserve"> </t>
        </is>
      </c>
    </row>
    <row r="14">
      <c r="A14" s="4" t="inlineStr">
        <is>
          <t>Credit (recovery) losses and other</t>
        </is>
      </c>
      <c r="B14" s="4" t="inlineStr">
        <is>
          <t xml:space="preserve"> </t>
        </is>
      </c>
      <c r="C14" s="4" t="inlineStr">
        <is>
          <t xml:space="preserve"> </t>
        </is>
      </c>
      <c r="D14" s="6" t="n">
        <v>7700</v>
      </c>
      <c r="E14" s="6" t="n">
        <v>-12400</v>
      </c>
      <c r="F14" s="4" t="inlineStr">
        <is>
          <t xml:space="preserve"> </t>
        </is>
      </c>
      <c r="G14" s="4" t="inlineStr">
        <is>
          <t xml:space="preserve"> </t>
        </is>
      </c>
      <c r="H14" s="4" t="inlineStr">
        <is>
          <t xml:space="preserve"> </t>
        </is>
      </c>
    </row>
    <row r="15">
      <c r="A15" s="4" t="inlineStr">
        <is>
          <t>TransGlob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velopment term (in years)</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tension term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receivables</t>
        </is>
      </c>
      <c r="B19" s="4" t="inlineStr">
        <is>
          <t xml:space="preserve"> </t>
        </is>
      </c>
      <c r="C19" s="4" t="inlineStr">
        <is>
          <t xml:space="preserve"> </t>
        </is>
      </c>
      <c r="D19" s="6" t="n">
        <v>33200</v>
      </c>
      <c r="E19" s="4" t="inlineStr">
        <is>
          <t xml:space="preserve"> </t>
        </is>
      </c>
      <c r="F19" s="4" t="inlineStr">
        <is>
          <t xml:space="preserve"> </t>
        </is>
      </c>
      <c r="G19" s="4" t="inlineStr">
        <is>
          <t xml:space="preserve"> </t>
        </is>
      </c>
      <c r="H19" s="7" t="n">
        <v>67500</v>
      </c>
    </row>
    <row r="20">
      <c r="A20" s="4" t="inlineStr">
        <is>
          <t>Svenska Petroleum Exploration Aktiebola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cash, noncurrent</t>
        </is>
      </c>
      <c r="B22" s="4" t="inlineStr">
        <is>
          <t xml:space="preserve"> </t>
        </is>
      </c>
      <c r="C22" s="4" t="inlineStr">
        <is>
          <t xml:space="preserve"> </t>
        </is>
      </c>
      <c r="D22" s="7" t="n">
        <v>8900</v>
      </c>
      <c r="E22" s="7" t="n">
        <v>8900</v>
      </c>
      <c r="F22" s="4" t="inlineStr">
        <is>
          <t xml:space="preserve"> </t>
        </is>
      </c>
      <c r="G22" s="4" t="inlineStr">
        <is>
          <t xml:space="preserve"> </t>
        </is>
      </c>
      <c r="H22" s="4" t="inlineStr">
        <is>
          <t xml:space="preserve"> </t>
        </is>
      </c>
    </row>
  </sheetData>
  <mergeCells count="2">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7" t="n">
        <v>82650</v>
      </c>
      <c r="C3" s="7" t="n">
        <v>121001</v>
      </c>
    </row>
    <row r="4">
      <c r="A4" s="4" t="inlineStr">
        <is>
          <t>Restricted cash - current</t>
        </is>
      </c>
      <c r="B4" s="6" t="n">
        <v>143</v>
      </c>
      <c r="C4" s="6" t="n">
        <v>114</v>
      </c>
    </row>
    <row r="5">
      <c r="A5" s="4" t="inlineStr">
        <is>
          <t>Restricted cash - non-current</t>
        </is>
      </c>
      <c r="B5" s="6" t="n">
        <v>8665</v>
      </c>
      <c r="C5" s="6" t="n">
        <v>1795</v>
      </c>
    </row>
    <row r="6">
      <c r="A6" s="4" t="inlineStr">
        <is>
          <t>Abandonment funding</t>
        </is>
      </c>
      <c r="B6" s="6" t="n">
        <v>6268</v>
      </c>
      <c r="C6" s="6" t="n">
        <v>6268</v>
      </c>
    </row>
    <row r="7">
      <c r="A7" s="4" t="inlineStr">
        <is>
          <t>Total cash, cash equivalents and restricted cash</t>
        </is>
      </c>
      <c r="B7" s="7" t="n">
        <v>97726</v>
      </c>
      <c r="C7" s="7" t="n">
        <v>1291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 in the Aggregate Credit Loss and Other Allowanc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6029</v>
      </c>
      <c r="C4" s="7" t="n">
        <v>-8704</v>
      </c>
    </row>
    <row r="5">
      <c r="A5" s="4" t="inlineStr">
        <is>
          <t>Credit losses and other</t>
        </is>
      </c>
      <c r="B5" s="6" t="n">
        <v>-6304</v>
      </c>
      <c r="C5" s="6" t="n">
        <v>-7543</v>
      </c>
    </row>
    <row r="6">
      <c r="A6" s="4" t="inlineStr">
        <is>
          <t>Credit recoveries and other</t>
        </is>
      </c>
      <c r="B6" s="6" t="n">
        <v>-1421</v>
      </c>
      <c r="C6" s="6" t="n">
        <v>12449</v>
      </c>
    </row>
    <row r="7">
      <c r="A7" s="4" t="inlineStr">
        <is>
          <t>Reversal of allowance resulting from the settlement of the related receivable</t>
        </is>
      </c>
      <c r="B7" s="6" t="n">
        <v>11200</v>
      </c>
      <c r="C7" s="6" t="n">
        <v>0</v>
      </c>
    </row>
    <row r="8">
      <c r="A8" s="4" t="inlineStr">
        <is>
          <t>Foreign currency gain</t>
        </is>
      </c>
      <c r="B8" s="6" t="n">
        <v>0</v>
      </c>
      <c r="C8" s="6" t="n">
        <v>889</v>
      </c>
    </row>
    <row r="9">
      <c r="A9" s="4" t="inlineStr">
        <is>
          <t>Balance at end of period</t>
        </is>
      </c>
      <c r="B9" s="7" t="n">
        <v>-2554</v>
      </c>
      <c r="C9" s="6" t="n">
        <v>-6029</v>
      </c>
    </row>
    <row r="10">
      <c r="A10" s="4" t="inlineStr">
        <is>
          <t>Accounting Standards Update 2016-13 | Cumulative Effect, Period of Adoption, Adjustment</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Balance at beginning of period</t>
        </is>
      </c>
      <c r="B12" s="4" t="inlineStr">
        <is>
          <t xml:space="preserve"> </t>
        </is>
      </c>
      <c r="C12" s="7" t="n">
        <v>-31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Crude oil, natural gas and natural gas liquids sales</t>
        </is>
      </c>
      <c r="B4" s="7" t="n">
        <v>478988</v>
      </c>
      <c r="C4" s="7" t="n">
        <v>455066</v>
      </c>
      <c r="D4" s="7" t="n">
        <v>354326</v>
      </c>
    </row>
    <row r="5">
      <c r="A5" s="3" t="inlineStr">
        <is>
          <t>Operating costs and expenses:</t>
        </is>
      </c>
      <c r="B5" s="4" t="inlineStr">
        <is>
          <t xml:space="preserve"> </t>
        </is>
      </c>
      <c r="C5" s="4" t="inlineStr">
        <is>
          <t xml:space="preserve"> </t>
        </is>
      </c>
      <c r="D5" s="4" t="inlineStr">
        <is>
          <t xml:space="preserve"> </t>
        </is>
      </c>
    </row>
    <row r="6">
      <c r="A6" s="4" t="inlineStr">
        <is>
          <t>Production expense</t>
        </is>
      </c>
      <c r="B6" s="6" t="n">
        <v>163500</v>
      </c>
      <c r="C6" s="6" t="n">
        <v>153157</v>
      </c>
      <c r="D6" s="6" t="n">
        <v>112661</v>
      </c>
    </row>
    <row r="7">
      <c r="A7" s="4" t="inlineStr">
        <is>
          <t>FPSO demobilization and other costs</t>
        </is>
      </c>
      <c r="B7" s="6" t="n">
        <v>0</v>
      </c>
      <c r="C7" s="6" t="n">
        <v>7484</v>
      </c>
      <c r="D7" s="6" t="n">
        <v>8867</v>
      </c>
    </row>
    <row r="8">
      <c r="A8" s="4" t="inlineStr">
        <is>
          <t>Exploration expense</t>
        </is>
      </c>
      <c r="B8" s="6" t="n">
        <v>48</v>
      </c>
      <c r="C8" s="6" t="n">
        <v>1965</v>
      </c>
      <c r="D8" s="6" t="n">
        <v>258</v>
      </c>
    </row>
    <row r="9">
      <c r="A9" s="4" t="inlineStr">
        <is>
          <t>Depreciation, depletion and amortization</t>
        </is>
      </c>
      <c r="B9" s="6" t="n">
        <v>143034</v>
      </c>
      <c r="C9" s="6" t="n">
        <v>115302</v>
      </c>
      <c r="D9" s="6" t="n">
        <v>48143</v>
      </c>
    </row>
    <row r="10">
      <c r="A10" s="4" t="inlineStr">
        <is>
          <t>General and administrative expense</t>
        </is>
      </c>
      <c r="B10" s="6" t="n">
        <v>29684</v>
      </c>
      <c r="C10" s="6" t="n">
        <v>23840</v>
      </c>
      <c r="D10" s="6" t="n">
        <v>10077</v>
      </c>
    </row>
    <row r="11">
      <c r="A11" s="4" t="inlineStr">
        <is>
          <t>Credit (recovery) losses and other</t>
        </is>
      </c>
      <c r="B11" s="6" t="n">
        <v>6304</v>
      </c>
      <c r="C11" s="6" t="n">
        <v>-4906</v>
      </c>
      <c r="D11" s="6" t="n">
        <v>3082</v>
      </c>
    </row>
    <row r="12">
      <c r="A12" s="4" t="inlineStr">
        <is>
          <t>Total operating costs and expenses</t>
        </is>
      </c>
      <c r="B12" s="6" t="n">
        <v>342570</v>
      </c>
      <c r="C12" s="6" t="n">
        <v>296842</v>
      </c>
      <c r="D12" s="6" t="n">
        <v>183088</v>
      </c>
    </row>
    <row r="13">
      <c r="A13" s="4" t="inlineStr">
        <is>
          <t>Other operating expense, net</t>
        </is>
      </c>
      <c r="B13" s="6" t="n">
        <v>78</v>
      </c>
      <c r="C13" s="6" t="n">
        <v>433</v>
      </c>
      <c r="D13" s="6" t="n">
        <v>38</v>
      </c>
    </row>
    <row r="14">
      <c r="A14" s="4" t="inlineStr">
        <is>
          <t>Operating income</t>
        </is>
      </c>
      <c r="B14" s="6" t="n">
        <v>136496</v>
      </c>
      <c r="C14" s="6" t="n">
        <v>158657</v>
      </c>
      <c r="D14" s="6" t="n">
        <v>171276</v>
      </c>
    </row>
    <row r="15">
      <c r="A15" s="3" t="inlineStr">
        <is>
          <t>Other income (expense):</t>
        </is>
      </c>
      <c r="B15" s="4" t="inlineStr">
        <is>
          <t xml:space="preserve"> </t>
        </is>
      </c>
      <c r="C15" s="4" t="inlineStr">
        <is>
          <t xml:space="preserve"> </t>
        </is>
      </c>
      <c r="D15" s="4" t="inlineStr">
        <is>
          <t xml:space="preserve"> </t>
        </is>
      </c>
    </row>
    <row r="16">
      <c r="A16" s="4" t="inlineStr">
        <is>
          <t>Derivative instruments gain (loss), net</t>
        </is>
      </c>
      <c r="B16" s="6" t="n">
        <v>-745</v>
      </c>
      <c r="C16" s="6" t="n">
        <v>232</v>
      </c>
      <c r="D16" s="6" t="n">
        <v>-37812</v>
      </c>
    </row>
    <row r="17">
      <c r="A17" s="4" t="inlineStr">
        <is>
          <t>Interest expense, net</t>
        </is>
      </c>
      <c r="B17" s="6" t="n">
        <v>-3732</v>
      </c>
      <c r="C17" s="6" t="n">
        <v>-6452</v>
      </c>
      <c r="D17" s="6" t="n">
        <v>-2034</v>
      </c>
    </row>
    <row r="18">
      <c r="A18" s="4" t="inlineStr">
        <is>
          <t>Bargain purchase gain</t>
        </is>
      </c>
      <c r="B18" s="6" t="n">
        <v>13532</v>
      </c>
      <c r="C18" s="6" t="n">
        <v>-1412</v>
      </c>
      <c r="D18" s="6" t="n">
        <v>10819</v>
      </c>
    </row>
    <row r="19">
      <c r="A19" s="4" t="inlineStr">
        <is>
          <t>Other income (expense), net</t>
        </is>
      </c>
      <c r="B19" s="6" t="n">
        <v>-5754</v>
      </c>
      <c r="C19" s="6" t="n">
        <v>-894</v>
      </c>
      <c r="D19" s="6" t="n">
        <v>-18939</v>
      </c>
    </row>
    <row r="20">
      <c r="A20" s="4" t="inlineStr">
        <is>
          <t>Total other income (expense), net</t>
        </is>
      </c>
      <c r="B20" s="6" t="n">
        <v>3301</v>
      </c>
      <c r="C20" s="6" t="n">
        <v>-8526</v>
      </c>
      <c r="D20" s="6" t="n">
        <v>-47966</v>
      </c>
    </row>
    <row r="21">
      <c r="A21" s="4" t="inlineStr">
        <is>
          <t>Income before income taxes</t>
        </is>
      </c>
      <c r="B21" s="6" t="n">
        <v>139797</v>
      </c>
      <c r="C21" s="6" t="n">
        <v>150131</v>
      </c>
      <c r="D21" s="6" t="n">
        <v>123310</v>
      </c>
    </row>
    <row r="22">
      <c r="A22" s="4" t="inlineStr">
        <is>
          <t>Income tax expense</t>
        </is>
      </c>
      <c r="B22" s="6" t="n">
        <v>81307</v>
      </c>
      <c r="C22" s="6" t="n">
        <v>89777</v>
      </c>
      <c r="D22" s="6" t="n">
        <v>71420</v>
      </c>
    </row>
    <row r="23">
      <c r="A23" s="4" t="inlineStr">
        <is>
          <t>Net income</t>
        </is>
      </c>
      <c r="B23" s="6" t="n">
        <v>58490</v>
      </c>
      <c r="C23" s="6" t="n">
        <v>60354</v>
      </c>
      <c r="D23" s="6" t="n">
        <v>51890</v>
      </c>
    </row>
    <row r="24">
      <c r="A24" s="3" t="inlineStr">
        <is>
          <t>Other comprehensive income (loss)</t>
        </is>
      </c>
      <c r="B24" s="4" t="inlineStr">
        <is>
          <t xml:space="preserve"> </t>
        </is>
      </c>
      <c r="C24" s="4" t="inlineStr">
        <is>
          <t xml:space="preserve"> </t>
        </is>
      </c>
      <c r="D24" s="4" t="inlineStr">
        <is>
          <t xml:space="preserve"> </t>
        </is>
      </c>
    </row>
    <row r="25">
      <c r="A25" s="4" t="inlineStr">
        <is>
          <t>Currency translation adjustments</t>
        </is>
      </c>
      <c r="B25" s="6" t="n">
        <v>-7842</v>
      </c>
      <c r="C25" s="6" t="n">
        <v>1701</v>
      </c>
      <c r="D25" s="6" t="n">
        <v>1179</v>
      </c>
    </row>
    <row r="26">
      <c r="A26" s="4" t="inlineStr">
        <is>
          <t>Comprehensive income</t>
        </is>
      </c>
      <c r="B26" s="7" t="n">
        <v>50648</v>
      </c>
      <c r="C26" s="7" t="n">
        <v>62055</v>
      </c>
      <c r="D26" s="7" t="n">
        <v>53069</v>
      </c>
    </row>
    <row r="27">
      <c r="A27" s="3" t="inlineStr">
        <is>
          <t>Basic net income per share:</t>
        </is>
      </c>
      <c r="B27" s="4" t="inlineStr">
        <is>
          <t xml:space="preserve"> </t>
        </is>
      </c>
      <c r="C27" s="4" t="inlineStr">
        <is>
          <t xml:space="preserve"> </t>
        </is>
      </c>
      <c r="D27" s="4" t="inlineStr">
        <is>
          <t xml:space="preserve"> </t>
        </is>
      </c>
    </row>
    <row r="28">
      <c r="A28" s="4" t="inlineStr">
        <is>
          <t>Net income per share (in dollars per share)</t>
        </is>
      </c>
      <c r="B28" s="8" t="n">
        <v>0.5600000000000001</v>
      </c>
      <c r="C28" s="8" t="n">
        <v>0.5600000000000001</v>
      </c>
      <c r="D28" s="8" t="n">
        <v>0.74</v>
      </c>
    </row>
    <row r="29">
      <c r="A29" s="4" t="inlineStr">
        <is>
          <t>Basic weighted average shares outstanding (in shares)</t>
        </is>
      </c>
      <c r="B29" s="6" t="n">
        <v>103669</v>
      </c>
      <c r="C29" s="6" t="n">
        <v>106376</v>
      </c>
      <c r="D29" s="6" t="n">
        <v>69568</v>
      </c>
    </row>
    <row r="30">
      <c r="A30" s="3" t="inlineStr">
        <is>
          <t>Diluted net income per share:</t>
        </is>
      </c>
      <c r="B30" s="4" t="inlineStr">
        <is>
          <t xml:space="preserve"> </t>
        </is>
      </c>
      <c r="C30" s="4" t="inlineStr">
        <is>
          <t xml:space="preserve"> </t>
        </is>
      </c>
      <c r="D30" s="4" t="inlineStr">
        <is>
          <t xml:space="preserve"> </t>
        </is>
      </c>
    </row>
    <row r="31">
      <c r="A31" s="4" t="inlineStr">
        <is>
          <t>Net income per share (in dollars per share)</t>
        </is>
      </c>
      <c r="B31" s="8" t="n">
        <v>0.5600000000000001</v>
      </c>
      <c r="C31" s="8" t="n">
        <v>0.5600000000000001</v>
      </c>
      <c r="D31" s="8" t="n">
        <v>0.73</v>
      </c>
    </row>
    <row r="32">
      <c r="A32" s="4" t="inlineStr">
        <is>
          <t>Diluted weighted average shares outstanding (in shares)</t>
        </is>
      </c>
      <c r="B32" s="6" t="n">
        <v>103747</v>
      </c>
      <c r="C32" s="6" t="n">
        <v>106555</v>
      </c>
      <c r="D32" s="6" t="n">
        <v>6998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yments and Other (Details)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Gabon prepaid royalties</t>
        </is>
      </c>
      <c r="B3" s="7" t="n">
        <v>3089</v>
      </c>
      <c r="C3" s="7" t="n">
        <v>1246</v>
      </c>
    </row>
    <row r="4">
      <c r="A4" s="4" t="inlineStr">
        <is>
          <t>Deposits</t>
        </is>
      </c>
      <c r="B4" s="6" t="n">
        <v>2933</v>
      </c>
      <c r="C4" s="6" t="n">
        <v>726</v>
      </c>
    </row>
    <row r="5">
      <c r="A5" s="4" t="inlineStr">
        <is>
          <t>Employee loans and advances</t>
        </is>
      </c>
      <c r="B5" s="6" t="n">
        <v>1430</v>
      </c>
      <c r="C5" s="6" t="n">
        <v>1305</v>
      </c>
    </row>
    <row r="6">
      <c r="A6" s="4" t="inlineStr">
        <is>
          <t>Prepaid insurance</t>
        </is>
      </c>
      <c r="B6" s="6" t="n">
        <v>650</v>
      </c>
      <c r="C6" s="6" t="n">
        <v>474</v>
      </c>
    </row>
    <row r="7">
      <c r="A7" s="4" t="inlineStr">
        <is>
          <t>Derivative receivables</t>
        </is>
      </c>
      <c r="B7" s="6" t="n">
        <v>119</v>
      </c>
      <c r="C7" s="6" t="n">
        <v>403</v>
      </c>
    </row>
    <row r="8">
      <c r="A8" s="4" t="inlineStr">
        <is>
          <t>Prepaid fixed asset progress payments</t>
        </is>
      </c>
      <c r="B8" s="6" t="n">
        <v>9</v>
      </c>
      <c r="C8" s="6" t="n">
        <v>2314</v>
      </c>
    </row>
    <row r="9">
      <c r="A9" s="4" t="inlineStr">
        <is>
          <t>Other prepayments</t>
        </is>
      </c>
      <c r="B9" s="6" t="n">
        <v>3078</v>
      </c>
      <c r="C9" s="6" t="n">
        <v>3310</v>
      </c>
    </row>
    <row r="10">
      <c r="A10" s="4" t="inlineStr">
        <is>
          <t>Total prepayments and other</t>
        </is>
      </c>
      <c r="B10" s="6" t="n">
        <v>14973</v>
      </c>
      <c r="C10" s="6" t="n">
        <v>12434</v>
      </c>
    </row>
    <row r="11">
      <c r="A11" s="4" t="inlineStr">
        <is>
          <t>Egypt</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Egypt advances to contractors</t>
        </is>
      </c>
      <c r="B13" s="7" t="n">
        <v>3665</v>
      </c>
      <c r="C13" s="7" t="n">
        <v>26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GNIFICANT ACCOUNTING POLICIES - Schedule of Fair Value of Financial Instruments (Details)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Derivative asset</t>
        </is>
      </c>
      <c r="B3" s="4" t="inlineStr">
        <is>
          <t xml:space="preserve"> </t>
        </is>
      </c>
      <c r="C3" s="7" t="n">
        <v>403</v>
      </c>
    </row>
    <row r="4">
      <c r="A4" s="4" t="inlineStr">
        <is>
          <t>Assets, fair value</t>
        </is>
      </c>
      <c r="B4" s="7" t="n">
        <v>1328</v>
      </c>
      <c r="C4" s="6" t="n">
        <v>403</v>
      </c>
    </row>
    <row r="5">
      <c r="A5" s="4" t="inlineStr">
        <is>
          <t>SARs liability</t>
        </is>
      </c>
      <c r="B5" s="6" t="n">
        <v>0</v>
      </c>
      <c r="C5" s="6" t="n">
        <v>163</v>
      </c>
    </row>
    <row r="6">
      <c r="A6" s="4" t="inlineStr">
        <is>
          <t>Derivative liability</t>
        </is>
      </c>
      <c r="B6" s="6" t="n">
        <v>17</v>
      </c>
      <c r="C6" s="4" t="inlineStr">
        <is>
          <t xml:space="preserve"> </t>
        </is>
      </c>
    </row>
    <row r="7">
      <c r="A7" s="4" t="inlineStr">
        <is>
          <t>Liabilities, fair value</t>
        </is>
      </c>
      <c r="B7" s="7" t="n">
        <v>17</v>
      </c>
      <c r="C7" s="7" t="n">
        <v>163</v>
      </c>
    </row>
    <row r="8">
      <c r="A8" s="4" t="inlineStr">
        <is>
          <t>Derivative Asset, Statement of Financial Position [Extensible Enumeration]</t>
        </is>
      </c>
      <c r="B8" s="4" t="inlineStr">
        <is>
          <t xml:space="preserve"> </t>
        </is>
      </c>
      <c r="C8" s="4" t="inlineStr">
        <is>
          <t>Prepayments and other</t>
        </is>
      </c>
    </row>
    <row r="9">
      <c r="A9" s="4" t="inlineStr">
        <is>
          <t>Derivative Liability, Statement of Financial Position [Extensible Enumeration]</t>
        </is>
      </c>
      <c r="B9" s="4" t="inlineStr">
        <is>
          <t>Accrued liabilities and other</t>
        </is>
      </c>
      <c r="C9" s="4" t="inlineStr">
        <is>
          <t>Accrued liabilities and other</t>
        </is>
      </c>
    </row>
    <row r="10">
      <c r="A10" s="4" t="inlineStr">
        <is>
          <t>Prepayments and oth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Derivative asset</t>
        </is>
      </c>
      <c r="B12" s="7" t="n">
        <v>119</v>
      </c>
      <c r="C12" s="4" t="inlineStr">
        <is>
          <t xml:space="preserve"> </t>
        </is>
      </c>
    </row>
    <row r="13">
      <c r="A13" s="4" t="inlineStr">
        <is>
          <t>Derivative Asset, Statement of Financial Position [Extensible Enumeration]</t>
        </is>
      </c>
      <c r="B13" s="4" t="inlineStr">
        <is>
          <t>Prepayments and other</t>
        </is>
      </c>
      <c r="C13" s="4" t="inlineStr">
        <is>
          <t xml:space="preserve"> </t>
        </is>
      </c>
    </row>
    <row r="14">
      <c r="A14" s="4" t="inlineStr">
        <is>
          <t>Other long term assets</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Derivative asset</t>
        </is>
      </c>
      <c r="B16" s="7" t="n">
        <v>1209</v>
      </c>
      <c r="C16" s="4" t="inlineStr">
        <is>
          <t xml:space="preserve"> </t>
        </is>
      </c>
    </row>
    <row r="17">
      <c r="A17" s="4" t="inlineStr">
        <is>
          <t>Derivative Asset, Statement of Financial Position [Extensible Enumeration]</t>
        </is>
      </c>
      <c r="B17" s="4" t="inlineStr">
        <is>
          <t>Other long-term assets</t>
        </is>
      </c>
      <c r="C17" s="4" t="inlineStr">
        <is>
          <t xml:space="preserve"> </t>
        </is>
      </c>
    </row>
    <row r="18">
      <c r="A18" s="4" t="inlineStr">
        <is>
          <t>Level 1</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Derivative asset</t>
        </is>
      </c>
      <c r="B20" s="4" t="inlineStr">
        <is>
          <t xml:space="preserve"> </t>
        </is>
      </c>
      <c r="C20" s="7" t="n">
        <v>0</v>
      </c>
    </row>
    <row r="21">
      <c r="A21" s="4" t="inlineStr">
        <is>
          <t>Assets, fair value</t>
        </is>
      </c>
      <c r="B21" s="7" t="n">
        <v>0</v>
      </c>
      <c r="C21" s="6" t="n">
        <v>0</v>
      </c>
    </row>
    <row r="22">
      <c r="A22" s="4" t="inlineStr">
        <is>
          <t>SARs liability</t>
        </is>
      </c>
      <c r="B22" s="6" t="n">
        <v>0</v>
      </c>
      <c r="C22" s="6" t="n">
        <v>0</v>
      </c>
    </row>
    <row r="23">
      <c r="A23" s="4" t="inlineStr">
        <is>
          <t>Derivative liability</t>
        </is>
      </c>
      <c r="B23" s="6" t="n">
        <v>0</v>
      </c>
      <c r="C23" s="4" t="inlineStr">
        <is>
          <t xml:space="preserve"> </t>
        </is>
      </c>
    </row>
    <row r="24">
      <c r="A24" s="4" t="inlineStr">
        <is>
          <t>Liabilities, fair value</t>
        </is>
      </c>
      <c r="B24" s="6" t="n">
        <v>0</v>
      </c>
      <c r="C24" s="6" t="n">
        <v>0</v>
      </c>
    </row>
    <row r="25">
      <c r="A25" s="4" t="inlineStr">
        <is>
          <t>Level 1 | Prepayments and other</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Derivative asset</t>
        </is>
      </c>
      <c r="B27" s="7" t="n">
        <v>0</v>
      </c>
      <c r="C27" s="4" t="inlineStr">
        <is>
          <t xml:space="preserve"> </t>
        </is>
      </c>
    </row>
    <row r="28">
      <c r="A28" s="4" t="inlineStr">
        <is>
          <t>Derivative Asset, Statement of Financial Position [Extensible Enumeration]</t>
        </is>
      </c>
      <c r="B28" s="4" t="inlineStr">
        <is>
          <t>Prepayments and other</t>
        </is>
      </c>
      <c r="C28" s="4" t="inlineStr">
        <is>
          <t xml:space="preserve"> </t>
        </is>
      </c>
    </row>
    <row r="29">
      <c r="A29" s="4" t="inlineStr">
        <is>
          <t>Level 1 | Other long term assets</t>
        </is>
      </c>
      <c r="B29" s="4" t="inlineStr">
        <is>
          <t xml:space="preserve"> </t>
        </is>
      </c>
      <c r="C29" s="4" t="inlineStr">
        <is>
          <t xml:space="preserve"> </t>
        </is>
      </c>
    </row>
    <row r="30">
      <c r="A30" s="3" t="inlineStr">
        <is>
          <t>New Accounting Pronouncements or Change in Accounting Principle [Line Items]</t>
        </is>
      </c>
      <c r="B30" s="4" t="inlineStr">
        <is>
          <t xml:space="preserve"> </t>
        </is>
      </c>
      <c r="C30" s="4" t="inlineStr">
        <is>
          <t xml:space="preserve"> </t>
        </is>
      </c>
    </row>
    <row r="31">
      <c r="A31" s="4" t="inlineStr">
        <is>
          <t>Derivative asset</t>
        </is>
      </c>
      <c r="B31" s="7" t="n">
        <v>0</v>
      </c>
      <c r="C31" s="4" t="inlineStr">
        <is>
          <t xml:space="preserve"> </t>
        </is>
      </c>
    </row>
    <row r="32">
      <c r="A32" s="4" t="inlineStr">
        <is>
          <t>Level 2</t>
        </is>
      </c>
      <c r="B32" s="4" t="inlineStr">
        <is>
          <t xml:space="preserve"> </t>
        </is>
      </c>
      <c r="C32" s="4" t="inlineStr">
        <is>
          <t xml:space="preserve"> </t>
        </is>
      </c>
    </row>
    <row r="33">
      <c r="A33" s="3" t="inlineStr">
        <is>
          <t>New Accounting Pronouncements or Change in Accounting Principle [Line Items]</t>
        </is>
      </c>
      <c r="B33" s="4" t="inlineStr">
        <is>
          <t xml:space="preserve"> </t>
        </is>
      </c>
      <c r="C33" s="4" t="inlineStr">
        <is>
          <t xml:space="preserve"> </t>
        </is>
      </c>
    </row>
    <row r="34">
      <c r="A34" s="4" t="inlineStr">
        <is>
          <t>Derivative asset</t>
        </is>
      </c>
      <c r="B34" s="4" t="inlineStr">
        <is>
          <t xml:space="preserve"> </t>
        </is>
      </c>
      <c r="C34" s="6" t="n">
        <v>403</v>
      </c>
    </row>
    <row r="35">
      <c r="A35" s="4" t="inlineStr">
        <is>
          <t>Assets, fair value</t>
        </is>
      </c>
      <c r="B35" s="6" t="n">
        <v>1328</v>
      </c>
      <c r="C35" s="6" t="n">
        <v>403</v>
      </c>
    </row>
    <row r="36">
      <c r="A36" s="4" t="inlineStr">
        <is>
          <t>SARs liability</t>
        </is>
      </c>
      <c r="B36" s="6" t="n">
        <v>0</v>
      </c>
      <c r="C36" s="6" t="n">
        <v>163</v>
      </c>
    </row>
    <row r="37">
      <c r="A37" s="4" t="inlineStr">
        <is>
          <t>Derivative liability</t>
        </is>
      </c>
      <c r="B37" s="6" t="n">
        <v>17</v>
      </c>
      <c r="C37" s="4" t="inlineStr">
        <is>
          <t xml:space="preserve"> </t>
        </is>
      </c>
    </row>
    <row r="38">
      <c r="A38" s="4" t="inlineStr">
        <is>
          <t>Liabilities, fair value</t>
        </is>
      </c>
      <c r="B38" s="6" t="n">
        <v>17</v>
      </c>
      <c r="C38" s="6" t="n">
        <v>163</v>
      </c>
    </row>
    <row r="39">
      <c r="A39" s="4" t="inlineStr">
        <is>
          <t>Level 2 | Prepayments and other</t>
        </is>
      </c>
      <c r="B39" s="4" t="inlineStr">
        <is>
          <t xml:space="preserve"> </t>
        </is>
      </c>
      <c r="C39" s="4" t="inlineStr">
        <is>
          <t xml:space="preserve"> </t>
        </is>
      </c>
    </row>
    <row r="40">
      <c r="A40" s="3" t="inlineStr">
        <is>
          <t>New Accounting Pronouncements or Change in Accounting Principle [Line Items]</t>
        </is>
      </c>
      <c r="B40" s="4" t="inlineStr">
        <is>
          <t xml:space="preserve"> </t>
        </is>
      </c>
      <c r="C40" s="4" t="inlineStr">
        <is>
          <t xml:space="preserve"> </t>
        </is>
      </c>
    </row>
    <row r="41">
      <c r="A41" s="4" t="inlineStr">
        <is>
          <t>Derivative asset</t>
        </is>
      </c>
      <c r="B41" s="7" t="n">
        <v>119</v>
      </c>
      <c r="C41" s="4" t="inlineStr">
        <is>
          <t xml:space="preserve"> </t>
        </is>
      </c>
    </row>
    <row r="42">
      <c r="A42" s="4" t="inlineStr">
        <is>
          <t>Derivative Asset, Statement of Financial Position [Extensible Enumeration]</t>
        </is>
      </c>
      <c r="B42" s="4" t="inlineStr">
        <is>
          <t>Prepayments and other</t>
        </is>
      </c>
      <c r="C42" s="4" t="inlineStr">
        <is>
          <t xml:space="preserve"> </t>
        </is>
      </c>
    </row>
    <row r="43">
      <c r="A43" s="4" t="inlineStr">
        <is>
          <t>Level 2 | Other long term assets</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Derivative asset</t>
        </is>
      </c>
      <c r="B45" s="7" t="n">
        <v>1209</v>
      </c>
      <c r="C45" s="4" t="inlineStr">
        <is>
          <t xml:space="preserve"> </t>
        </is>
      </c>
    </row>
    <row r="46">
      <c r="A46" s="4" t="inlineStr">
        <is>
          <t>Derivative Asset, Statement of Financial Position [Extensible Enumeration]</t>
        </is>
      </c>
      <c r="B46" s="4" t="inlineStr">
        <is>
          <t>Other long-term assets</t>
        </is>
      </c>
      <c r="C46" s="4" t="inlineStr">
        <is>
          <t xml:space="preserve"> </t>
        </is>
      </c>
    </row>
    <row r="47">
      <c r="A47" s="4" t="inlineStr">
        <is>
          <t>Level 3</t>
        </is>
      </c>
      <c r="B47" s="4" t="inlineStr">
        <is>
          <t xml:space="preserve"> </t>
        </is>
      </c>
      <c r="C47" s="4" t="inlineStr">
        <is>
          <t xml:space="preserve"> </t>
        </is>
      </c>
    </row>
    <row r="48">
      <c r="A48" s="3" t="inlineStr">
        <is>
          <t>New Accounting Pronouncements or Change in Accounting Principle [Line Items]</t>
        </is>
      </c>
      <c r="B48" s="4" t="inlineStr">
        <is>
          <t xml:space="preserve"> </t>
        </is>
      </c>
      <c r="C48" s="4" t="inlineStr">
        <is>
          <t xml:space="preserve"> </t>
        </is>
      </c>
    </row>
    <row r="49">
      <c r="A49" s="4" t="inlineStr">
        <is>
          <t>Derivative asset</t>
        </is>
      </c>
      <c r="B49" s="4" t="inlineStr">
        <is>
          <t xml:space="preserve"> </t>
        </is>
      </c>
      <c r="C49" s="6" t="n">
        <v>0</v>
      </c>
    </row>
    <row r="50">
      <c r="A50" s="4" t="inlineStr">
        <is>
          <t>Assets, fair value</t>
        </is>
      </c>
      <c r="B50" s="7" t="n">
        <v>0</v>
      </c>
      <c r="C50" s="6" t="n">
        <v>0</v>
      </c>
    </row>
    <row r="51">
      <c r="A51" s="4" t="inlineStr">
        <is>
          <t>SARs liability</t>
        </is>
      </c>
      <c r="B51" s="6" t="n">
        <v>0</v>
      </c>
      <c r="C51" s="6" t="n">
        <v>0</v>
      </c>
    </row>
    <row r="52">
      <c r="A52" s="4" t="inlineStr">
        <is>
          <t>Derivative liability</t>
        </is>
      </c>
      <c r="B52" s="6" t="n">
        <v>0</v>
      </c>
      <c r="C52" s="4" t="inlineStr">
        <is>
          <t xml:space="preserve"> </t>
        </is>
      </c>
    </row>
    <row r="53">
      <c r="A53" s="4" t="inlineStr">
        <is>
          <t>Liabilities, fair value</t>
        </is>
      </c>
      <c r="B53" s="6" t="n">
        <v>0</v>
      </c>
      <c r="C53" s="7" t="n">
        <v>0</v>
      </c>
    </row>
    <row r="54">
      <c r="A54" s="4" t="inlineStr">
        <is>
          <t>Level 3 | Prepayments and other</t>
        </is>
      </c>
      <c r="B54" s="4" t="inlineStr">
        <is>
          <t xml:space="preserve"> </t>
        </is>
      </c>
      <c r="C54" s="4" t="inlineStr">
        <is>
          <t xml:space="preserve"> </t>
        </is>
      </c>
    </row>
    <row r="55">
      <c r="A55" s="3" t="inlineStr">
        <is>
          <t>New Accounting Pronouncements or Change in Accounting Principle [Line Items]</t>
        </is>
      </c>
      <c r="B55" s="4" t="inlineStr">
        <is>
          <t xml:space="preserve"> </t>
        </is>
      </c>
      <c r="C55" s="4" t="inlineStr">
        <is>
          <t xml:space="preserve"> </t>
        </is>
      </c>
    </row>
    <row r="56">
      <c r="A56" s="4" t="inlineStr">
        <is>
          <t>Derivative asset</t>
        </is>
      </c>
      <c r="B56" s="7" t="n">
        <v>0</v>
      </c>
      <c r="C56" s="4" t="inlineStr">
        <is>
          <t xml:space="preserve"> </t>
        </is>
      </c>
    </row>
    <row r="57">
      <c r="A57" s="4" t="inlineStr">
        <is>
          <t>Derivative Asset, Statement of Financial Position [Extensible Enumeration]</t>
        </is>
      </c>
      <c r="B57" s="4" t="inlineStr">
        <is>
          <t>Prepayments and other</t>
        </is>
      </c>
      <c r="C57" s="4" t="inlineStr">
        <is>
          <t xml:space="preserve"> </t>
        </is>
      </c>
    </row>
    <row r="58">
      <c r="A58" s="4" t="inlineStr">
        <is>
          <t>Level 3 | Other long term assets</t>
        </is>
      </c>
      <c r="B58" s="4" t="inlineStr">
        <is>
          <t xml:space="preserve"> </t>
        </is>
      </c>
      <c r="C58" s="4" t="inlineStr">
        <is>
          <t xml:space="preserve"> </t>
        </is>
      </c>
    </row>
    <row r="59">
      <c r="A59" s="3" t="inlineStr">
        <is>
          <t>New Accounting Pronouncements or Change in Accounting Principle [Line Items]</t>
        </is>
      </c>
      <c r="B59" s="4" t="inlineStr">
        <is>
          <t xml:space="preserve"> </t>
        </is>
      </c>
      <c r="C59" s="4" t="inlineStr">
        <is>
          <t xml:space="preserve"> </t>
        </is>
      </c>
    </row>
    <row r="60">
      <c r="A60" s="4" t="inlineStr">
        <is>
          <t>Derivative asset</t>
        </is>
      </c>
      <c r="B60" s="7" t="n">
        <v>0</v>
      </c>
      <c r="C6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STANDARDS (Details) - USD ($) $ in Thousands</t>
        </is>
      </c>
      <c r="B1" s="2" t="inlineStr">
        <is>
          <t>Dec. 31, 2024</t>
        </is>
      </c>
      <c r="C1" s="2" t="inlineStr">
        <is>
          <t>Dec.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ounts receivable, allowance for credit loss</t>
        </is>
      </c>
      <c r="B3" s="7" t="n">
        <v>2554</v>
      </c>
      <c r="C3" s="7" t="n">
        <v>6029</v>
      </c>
      <c r="D3" s="7" t="n">
        <v>8704</v>
      </c>
    </row>
    <row r="4">
      <c r="A4" s="4" t="inlineStr">
        <is>
          <t>Cumulative Effect, Period of Adoption, Adjustment | Accounting Standards Update 2016-13</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ounts receivable, allowance for credit loss</t>
        </is>
      </c>
      <c r="B6" s="4" t="inlineStr">
        <is>
          <t xml:space="preserve"> </t>
        </is>
      </c>
      <c r="C6" s="4" t="inlineStr">
        <is>
          <t xml:space="preserve"> </t>
        </is>
      </c>
      <c r="D6" s="7" t="n">
        <v>3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Apr. 30, 2024</t>
        </is>
      </c>
      <c r="C2" s="2" t="inlineStr">
        <is>
          <t>Feb. 29,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4" t="inlineStr">
        <is>
          <t xml:space="preserve"> </t>
        </is>
      </c>
      <c r="D4" s="7" t="n">
        <v>13532</v>
      </c>
      <c r="E4" s="7" t="n">
        <v>-1412</v>
      </c>
      <c r="F4" s="7" t="n">
        <v>10819</v>
      </c>
    </row>
    <row r="5">
      <c r="A5" s="4" t="inlineStr">
        <is>
          <t>Svenska Petroleum Exploration Aktiebola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t>
        </is>
      </c>
      <c r="B7" s="4" t="inlineStr">
        <is>
          <t xml:space="preserve"> </t>
        </is>
      </c>
      <c r="C7" s="7" t="n">
        <v>66500</v>
      </c>
      <c r="D7" s="4" t="inlineStr">
        <is>
          <t xml:space="preserve"> </t>
        </is>
      </c>
      <c r="E7" s="4" t="inlineStr">
        <is>
          <t xml:space="preserve"> </t>
        </is>
      </c>
      <c r="F7" s="4" t="inlineStr">
        <is>
          <t xml:space="preserve"> </t>
        </is>
      </c>
    </row>
    <row r="8">
      <c r="A8" s="4" t="inlineStr">
        <is>
          <t>Total purchase consideration</t>
        </is>
      </c>
      <c r="B8" s="7" t="n">
        <v>40166</v>
      </c>
      <c r="C8" s="4" t="inlineStr">
        <is>
          <t xml:space="preserve"> </t>
        </is>
      </c>
      <c r="D8" s="4" t="inlineStr">
        <is>
          <t xml:space="preserve"> </t>
        </is>
      </c>
      <c r="E8" s="4" t="inlineStr">
        <is>
          <t xml:space="preserve"> </t>
        </is>
      </c>
      <c r="F8" s="4" t="inlineStr">
        <is>
          <t xml:space="preserve"> </t>
        </is>
      </c>
    </row>
    <row r="9">
      <c r="A9" s="4" t="inlineStr">
        <is>
          <t>Cash acquired from acquisition</t>
        </is>
      </c>
      <c r="B9" s="6" t="n">
        <v>31800</v>
      </c>
      <c r="C9" s="4" t="inlineStr">
        <is>
          <t xml:space="preserve"> </t>
        </is>
      </c>
      <c r="D9" s="4" t="inlineStr">
        <is>
          <t xml:space="preserve"> </t>
        </is>
      </c>
      <c r="E9" s="4" t="inlineStr">
        <is>
          <t xml:space="preserve"> </t>
        </is>
      </c>
      <c r="F9" s="4" t="inlineStr">
        <is>
          <t xml:space="preserve"> </t>
        </is>
      </c>
    </row>
    <row r="10">
      <c r="A10" s="4" t="inlineStr">
        <is>
          <t>Restricted cash acquired from acquisition</t>
        </is>
      </c>
      <c r="B10" s="6" t="n">
        <v>8800</v>
      </c>
      <c r="C10" s="4" t="inlineStr">
        <is>
          <t xml:space="preserve"> </t>
        </is>
      </c>
      <c r="D10" s="4" t="inlineStr">
        <is>
          <t xml:space="preserve"> </t>
        </is>
      </c>
      <c r="E10" s="4" t="inlineStr">
        <is>
          <t xml:space="preserve"> </t>
        </is>
      </c>
      <c r="F10" s="4" t="inlineStr">
        <is>
          <t xml:space="preserve"> </t>
        </is>
      </c>
    </row>
    <row r="11">
      <c r="A11" s="4" t="inlineStr">
        <is>
          <t>Cash received on the business combination</t>
        </is>
      </c>
      <c r="B11" s="6" t="n">
        <v>400</v>
      </c>
      <c r="C11" s="4" t="inlineStr">
        <is>
          <t xml:space="preserve"> </t>
        </is>
      </c>
      <c r="D11" s="4" t="inlineStr">
        <is>
          <t xml:space="preserve"> </t>
        </is>
      </c>
      <c r="E11" s="4" t="inlineStr">
        <is>
          <t xml:space="preserve"> </t>
        </is>
      </c>
      <c r="F11" s="4" t="inlineStr">
        <is>
          <t xml:space="preserve"> </t>
        </is>
      </c>
    </row>
    <row r="12">
      <c r="A12" s="4" t="inlineStr">
        <is>
          <t>Bargain purchase gain</t>
        </is>
      </c>
      <c r="B12" s="7" t="n">
        <v>19900</v>
      </c>
      <c r="C12" s="4" t="inlineStr">
        <is>
          <t xml:space="preserve"> </t>
        </is>
      </c>
      <c r="D12" s="7" t="n">
        <v>6366</v>
      </c>
      <c r="E12" s="7" t="n">
        <v>1400</v>
      </c>
      <c r="F12" s="4" t="inlineStr">
        <is>
          <t xml:space="preserve"> </t>
        </is>
      </c>
    </row>
  </sheetData>
  <mergeCells count="2">
    <mergeCell ref="D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Recognized Identified Assets Acquired and Liabilities Assumed (Details) - USD ($) $ in Thousands</t>
        </is>
      </c>
      <c r="C1" s="2" t="inlineStr">
        <is>
          <t>12 Months Ended</t>
        </is>
      </c>
    </row>
    <row r="2">
      <c r="B2" s="2" t="inlineStr">
        <is>
          <t>Apr. 30, 2024</t>
        </is>
      </c>
      <c r="C2" s="2" t="inlineStr">
        <is>
          <t>Dec. 31, 2024</t>
        </is>
      </c>
      <c r="D2" s="2" t="inlineStr">
        <is>
          <t>Dec. 31, 2023</t>
        </is>
      </c>
      <c r="E2" s="2" t="inlineStr">
        <is>
          <t>Dec. 31, 2022</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Bargain purchase gain</t>
        </is>
      </c>
      <c r="B4" s="4" t="inlineStr">
        <is>
          <t xml:space="preserve"> </t>
        </is>
      </c>
      <c r="C4" s="7" t="n">
        <v>13532</v>
      </c>
      <c r="D4" s="7" t="n">
        <v>-1412</v>
      </c>
      <c r="E4" s="7" t="n">
        <v>10819</v>
      </c>
    </row>
    <row r="5">
      <c r="A5" s="4" t="inlineStr">
        <is>
          <t>Svenska Petroleum Exploration Aktiebolag</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7" t="n">
        <v>40166</v>
      </c>
      <c r="C6" s="4" t="inlineStr">
        <is>
          <t xml:space="preserve"> </t>
        </is>
      </c>
      <c r="D6" s="4" t="inlineStr">
        <is>
          <t xml:space="preserve"> </t>
        </is>
      </c>
      <c r="E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31789</v>
      </c>
      <c r="C8" s="4" t="inlineStr">
        <is>
          <t xml:space="preserve"> </t>
        </is>
      </c>
      <c r="D8" s="4" t="inlineStr">
        <is>
          <t xml:space="preserve"> </t>
        </is>
      </c>
      <c r="E8" s="4" t="inlineStr">
        <is>
          <t xml:space="preserve"> </t>
        </is>
      </c>
    </row>
    <row r="9">
      <c r="A9" s="4" t="inlineStr">
        <is>
          <t>Other receivables, net</t>
        </is>
      </c>
      <c r="B9" s="6" t="n">
        <v>830</v>
      </c>
      <c r="C9" s="4" t="inlineStr">
        <is>
          <t xml:space="preserve"> </t>
        </is>
      </c>
      <c r="D9" s="4" t="inlineStr">
        <is>
          <t xml:space="preserve"> </t>
        </is>
      </c>
      <c r="E9" s="4" t="inlineStr">
        <is>
          <t xml:space="preserve"> </t>
        </is>
      </c>
    </row>
    <row r="10">
      <c r="A10" s="4" t="inlineStr">
        <is>
          <t>Crude oil inventory</t>
        </is>
      </c>
      <c r="B10" s="6" t="n">
        <v>14981</v>
      </c>
      <c r="C10" s="4" t="inlineStr">
        <is>
          <t xml:space="preserve"> </t>
        </is>
      </c>
      <c r="D10" s="4" t="inlineStr">
        <is>
          <t xml:space="preserve"> </t>
        </is>
      </c>
      <c r="E10" s="4" t="inlineStr">
        <is>
          <t xml:space="preserve"> </t>
        </is>
      </c>
    </row>
    <row r="11">
      <c r="A11" s="4" t="inlineStr">
        <is>
          <t>Prepayments and other</t>
        </is>
      </c>
      <c r="B11" s="6" t="n">
        <v>409</v>
      </c>
      <c r="C11" s="4" t="inlineStr">
        <is>
          <t xml:space="preserve"> </t>
        </is>
      </c>
      <c r="D11" s="4" t="inlineStr">
        <is>
          <t xml:space="preserve"> </t>
        </is>
      </c>
      <c r="E11" s="4" t="inlineStr">
        <is>
          <t xml:space="preserve"> </t>
        </is>
      </c>
    </row>
    <row r="12">
      <c r="A12" s="4" t="inlineStr">
        <is>
          <t>Crude oil, natural gas and NGLs properties and equipment, net</t>
        </is>
      </c>
      <c r="B12" s="6" t="n">
        <v>100188</v>
      </c>
      <c r="C12" s="4" t="inlineStr">
        <is>
          <t xml:space="preserve"> </t>
        </is>
      </c>
      <c r="D12" s="4" t="inlineStr">
        <is>
          <t xml:space="preserve"> </t>
        </is>
      </c>
      <c r="E12" s="4" t="inlineStr">
        <is>
          <t xml:space="preserve"> </t>
        </is>
      </c>
    </row>
    <row r="13">
      <c r="A13" s="4" t="inlineStr">
        <is>
          <t>Restricted cash</t>
        </is>
      </c>
      <c r="B13" s="6" t="n">
        <v>8788</v>
      </c>
      <c r="C13" s="4" t="inlineStr">
        <is>
          <t xml:space="preserve"> </t>
        </is>
      </c>
      <c r="D13" s="4" t="inlineStr">
        <is>
          <t xml:space="preserve"> </t>
        </is>
      </c>
      <c r="E13" s="4" t="inlineStr">
        <is>
          <t xml:space="preserve"> </t>
        </is>
      </c>
    </row>
    <row r="14">
      <c r="A14" s="4" t="inlineStr">
        <is>
          <t>Other LT receivables</t>
        </is>
      </c>
      <c r="B14" s="6" t="n">
        <v>33</v>
      </c>
      <c r="C14" s="4" t="inlineStr">
        <is>
          <t xml:space="preserve"> </t>
        </is>
      </c>
      <c r="D14" s="4" t="inlineStr">
        <is>
          <t xml:space="preserve"> </t>
        </is>
      </c>
      <c r="E14" s="4" t="inlineStr">
        <is>
          <t xml:space="preserve"> </t>
        </is>
      </c>
    </row>
    <row r="15">
      <c r="A15" s="4" t="inlineStr">
        <is>
          <t>Deferred tax asset</t>
        </is>
      </c>
      <c r="B15" s="6" t="n">
        <v>28153</v>
      </c>
      <c r="C15" s="4" t="inlineStr">
        <is>
          <t xml:space="preserve"> </t>
        </is>
      </c>
      <c r="D15" s="4" t="inlineStr">
        <is>
          <t xml:space="preserve"> </t>
        </is>
      </c>
      <c r="E15" s="4" t="inlineStr">
        <is>
          <t xml:space="preserve"> </t>
        </is>
      </c>
    </row>
    <row r="16">
      <c r="A16" s="4" t="inlineStr">
        <is>
          <t>Total assets acquired</t>
        </is>
      </c>
      <c r="B16" s="6" t="n">
        <v>185171</v>
      </c>
      <c r="C16" s="4" t="inlineStr">
        <is>
          <t xml:space="preserve"> </t>
        </is>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6" t="n">
        <v>-2506</v>
      </c>
      <c r="C18" s="4" t="inlineStr">
        <is>
          <t xml:space="preserve"> </t>
        </is>
      </c>
      <c r="D18" s="4" t="inlineStr">
        <is>
          <t xml:space="preserve"> </t>
        </is>
      </c>
      <c r="E18" s="4" t="inlineStr">
        <is>
          <t xml:space="preserve"> </t>
        </is>
      </c>
    </row>
    <row r="19">
      <c r="A19" s="4" t="inlineStr">
        <is>
          <t>State oil liability</t>
        </is>
      </c>
      <c r="B19" s="6" t="n">
        <v>-19447</v>
      </c>
      <c r="C19" s="4" t="inlineStr">
        <is>
          <t xml:space="preserve"> </t>
        </is>
      </c>
      <c r="D19" s="4" t="inlineStr">
        <is>
          <t xml:space="preserve"> </t>
        </is>
      </c>
      <c r="E19" s="4" t="inlineStr">
        <is>
          <t xml:space="preserve"> </t>
        </is>
      </c>
    </row>
    <row r="20">
      <c r="A20" s="4" t="inlineStr">
        <is>
          <t>Accrued tax settlement</t>
        </is>
      </c>
      <c r="B20" s="6" t="n">
        <v>-8788</v>
      </c>
      <c r="C20" s="4" t="inlineStr">
        <is>
          <t xml:space="preserve"> </t>
        </is>
      </c>
      <c r="D20" s="4" t="inlineStr">
        <is>
          <t xml:space="preserve"> </t>
        </is>
      </c>
      <c r="E20" s="4" t="inlineStr">
        <is>
          <t xml:space="preserve"> </t>
        </is>
      </c>
    </row>
    <row r="21">
      <c r="A21" s="4" t="inlineStr">
        <is>
          <t>Accrued accounts payable invoices</t>
        </is>
      </c>
      <c r="B21" s="6" t="n">
        <v>-21692</v>
      </c>
      <c r="C21" s="4" t="inlineStr">
        <is>
          <t xml:space="preserve"> </t>
        </is>
      </c>
      <c r="D21" s="4" t="inlineStr">
        <is>
          <t xml:space="preserve"> </t>
        </is>
      </c>
      <c r="E21" s="4" t="inlineStr">
        <is>
          <t xml:space="preserve"> </t>
        </is>
      </c>
    </row>
    <row r="22">
      <c r="A22" s="4" t="inlineStr">
        <is>
          <t>Accrued liabilities and other</t>
        </is>
      </c>
      <c r="B22" s="6" t="n">
        <v>-19083</v>
      </c>
      <c r="C22" s="4" t="inlineStr">
        <is>
          <t xml:space="preserve"> </t>
        </is>
      </c>
      <c r="D22" s="4" t="inlineStr">
        <is>
          <t xml:space="preserve"> </t>
        </is>
      </c>
      <c r="E22" s="4" t="inlineStr">
        <is>
          <t xml:space="preserve"> </t>
        </is>
      </c>
    </row>
    <row r="23">
      <c r="A23" s="4" t="inlineStr">
        <is>
          <t>Asset retirement obligations</t>
        </is>
      </c>
      <c r="B23" s="6" t="n">
        <v>-15694</v>
      </c>
      <c r="C23" s="4" t="inlineStr">
        <is>
          <t xml:space="preserve"> </t>
        </is>
      </c>
      <c r="D23" s="4" t="inlineStr">
        <is>
          <t xml:space="preserve"> </t>
        </is>
      </c>
      <c r="E23" s="4" t="inlineStr">
        <is>
          <t xml:space="preserve"> </t>
        </is>
      </c>
    </row>
    <row r="24">
      <c r="A24" s="4" t="inlineStr">
        <is>
          <t>Deferred tax liability</t>
        </is>
      </c>
      <c r="B24" s="6" t="n">
        <v>-37897</v>
      </c>
      <c r="C24" s="4" t="inlineStr">
        <is>
          <t xml:space="preserve"> </t>
        </is>
      </c>
      <c r="D24" s="4" t="inlineStr">
        <is>
          <t xml:space="preserve"> </t>
        </is>
      </c>
      <c r="E24" s="4" t="inlineStr">
        <is>
          <t xml:space="preserve"> </t>
        </is>
      </c>
    </row>
    <row r="25">
      <c r="A25" s="4" t="inlineStr">
        <is>
          <t>Total liabilities acquired</t>
        </is>
      </c>
      <c r="B25" s="6" t="n">
        <v>-125107</v>
      </c>
      <c r="C25" s="4" t="inlineStr">
        <is>
          <t xml:space="preserve"> </t>
        </is>
      </c>
      <c r="D25" s="4" t="inlineStr">
        <is>
          <t xml:space="preserve"> </t>
        </is>
      </c>
      <c r="E25" s="4" t="inlineStr">
        <is>
          <t xml:space="preserve"> </t>
        </is>
      </c>
    </row>
    <row r="26">
      <c r="A26" s="4" t="inlineStr">
        <is>
          <t>Bargain purchase gain</t>
        </is>
      </c>
      <c r="B26" s="6" t="n">
        <v>-19898</v>
      </c>
      <c r="C26" s="4" t="inlineStr">
        <is>
          <t xml:space="preserve"> </t>
        </is>
      </c>
      <c r="D26" s="4" t="inlineStr">
        <is>
          <t xml:space="preserve"> </t>
        </is>
      </c>
      <c r="E26" s="4" t="inlineStr">
        <is>
          <t xml:space="preserve"> </t>
        </is>
      </c>
    </row>
    <row r="27">
      <c r="A27" s="4" t="inlineStr">
        <is>
          <t>Bargain purchase gain</t>
        </is>
      </c>
      <c r="B27" s="6" t="n">
        <v>19900</v>
      </c>
      <c r="C27" s="7" t="n">
        <v>6366</v>
      </c>
      <c r="D27" s="7" t="n">
        <v>1400</v>
      </c>
      <c r="E27" s="4" t="inlineStr">
        <is>
          <t xml:space="preserve"> </t>
        </is>
      </c>
    </row>
    <row r="28">
      <c r="A28" s="4" t="inlineStr">
        <is>
          <t>Total purchase price</t>
        </is>
      </c>
      <c r="B28" s="6" t="n">
        <v>40166</v>
      </c>
      <c r="C28" s="4" t="inlineStr">
        <is>
          <t xml:space="preserve"> </t>
        </is>
      </c>
      <c r="D28" s="4" t="inlineStr">
        <is>
          <t xml:space="preserve"> </t>
        </is>
      </c>
      <c r="E28" s="4" t="inlineStr">
        <is>
          <t xml:space="preserve"> </t>
        </is>
      </c>
    </row>
    <row r="29">
      <c r="A29" s="4" t="inlineStr">
        <is>
          <t>Svenska Petroleum Exploration Aktiebolag | Cumulative Effect, Period of Adoption, Adjustment</t>
        </is>
      </c>
      <c r="B29" s="4" t="inlineStr">
        <is>
          <t xml:space="preserve"> </t>
        </is>
      </c>
      <c r="C29" s="4" t="inlineStr">
        <is>
          <t xml:space="preserve"> </t>
        </is>
      </c>
      <c r="D29" s="4" t="inlineStr">
        <is>
          <t xml:space="preserve"> </t>
        </is>
      </c>
      <c r="E29" s="4" t="inlineStr">
        <is>
          <t xml:space="preserve"> </t>
        </is>
      </c>
    </row>
    <row r="30">
      <c r="A30" s="4" t="inlineStr">
        <is>
          <t>Total purchase consideration</t>
        </is>
      </c>
      <c r="B30" s="6" t="n">
        <v>0</v>
      </c>
      <c r="C30" s="4" t="inlineStr">
        <is>
          <t xml:space="preserve"> </t>
        </is>
      </c>
      <c r="D30" s="4" t="inlineStr">
        <is>
          <t xml:space="preserve"> </t>
        </is>
      </c>
      <c r="E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6" t="n">
        <v>466</v>
      </c>
      <c r="C32" s="4" t="inlineStr">
        <is>
          <t xml:space="preserve"> </t>
        </is>
      </c>
      <c r="D32" s="4" t="inlineStr">
        <is>
          <t xml:space="preserve"> </t>
        </is>
      </c>
      <c r="E32" s="4" t="inlineStr">
        <is>
          <t xml:space="preserve"> </t>
        </is>
      </c>
    </row>
    <row r="33">
      <c r="A33" s="4" t="inlineStr">
        <is>
          <t>Other receivables, net</t>
        </is>
      </c>
      <c r="B33" s="6" t="n">
        <v>0</v>
      </c>
      <c r="C33" s="4" t="inlineStr">
        <is>
          <t xml:space="preserve"> </t>
        </is>
      </c>
      <c r="D33" s="4" t="inlineStr">
        <is>
          <t xml:space="preserve"> </t>
        </is>
      </c>
      <c r="E33" s="4" t="inlineStr">
        <is>
          <t xml:space="preserve"> </t>
        </is>
      </c>
    </row>
    <row r="34">
      <c r="A34" s="4" t="inlineStr">
        <is>
          <t>Crude oil inventory</t>
        </is>
      </c>
      <c r="B34" s="6" t="n">
        <v>0</v>
      </c>
      <c r="C34" s="4" t="inlineStr">
        <is>
          <t xml:space="preserve"> </t>
        </is>
      </c>
      <c r="D34" s="4" t="inlineStr">
        <is>
          <t xml:space="preserve"> </t>
        </is>
      </c>
      <c r="E34" s="4" t="inlineStr">
        <is>
          <t xml:space="preserve"> </t>
        </is>
      </c>
    </row>
    <row r="35">
      <c r="A35" s="4" t="inlineStr">
        <is>
          <t>Prepayments and other</t>
        </is>
      </c>
      <c r="B35" s="6" t="n">
        <v>0</v>
      </c>
      <c r="C35" s="4" t="inlineStr">
        <is>
          <t xml:space="preserve"> </t>
        </is>
      </c>
      <c r="D35" s="4" t="inlineStr">
        <is>
          <t xml:space="preserve"> </t>
        </is>
      </c>
      <c r="E35" s="4" t="inlineStr">
        <is>
          <t xml:space="preserve"> </t>
        </is>
      </c>
    </row>
    <row r="36">
      <c r="A36" s="4" t="inlineStr">
        <is>
          <t>Crude oil, natural gas and NGLs properties and equipment, net</t>
        </is>
      </c>
      <c r="B36" s="6" t="n">
        <v>6901</v>
      </c>
      <c r="C36" s="4" t="inlineStr">
        <is>
          <t xml:space="preserve"> </t>
        </is>
      </c>
      <c r="D36" s="4" t="inlineStr">
        <is>
          <t xml:space="preserve"> </t>
        </is>
      </c>
      <c r="E36" s="4" t="inlineStr">
        <is>
          <t xml:space="preserve"> </t>
        </is>
      </c>
    </row>
    <row r="37">
      <c r="A37" s="4" t="inlineStr">
        <is>
          <t>Restricted cash</t>
        </is>
      </c>
      <c r="B37" s="6" t="n">
        <v>0</v>
      </c>
      <c r="C37" s="4" t="inlineStr">
        <is>
          <t xml:space="preserve"> </t>
        </is>
      </c>
      <c r="D37" s="4" t="inlineStr">
        <is>
          <t xml:space="preserve"> </t>
        </is>
      </c>
      <c r="E37" s="4" t="inlineStr">
        <is>
          <t xml:space="preserve"> </t>
        </is>
      </c>
    </row>
    <row r="38">
      <c r="A38" s="4" t="inlineStr">
        <is>
          <t>Other LT receivables</t>
        </is>
      </c>
      <c r="B38" s="6" t="n">
        <v>0</v>
      </c>
      <c r="C38" s="4" t="inlineStr">
        <is>
          <t xml:space="preserve"> </t>
        </is>
      </c>
      <c r="D38" s="4" t="inlineStr">
        <is>
          <t xml:space="preserve"> </t>
        </is>
      </c>
      <c r="E38" s="4" t="inlineStr">
        <is>
          <t xml:space="preserve"> </t>
        </is>
      </c>
    </row>
    <row r="39">
      <c r="A39" s="4" t="inlineStr">
        <is>
          <t>Deferred tax asset</t>
        </is>
      </c>
      <c r="B39" s="6" t="n">
        <v>-12095</v>
      </c>
      <c r="C39" s="4" t="inlineStr">
        <is>
          <t xml:space="preserve"> </t>
        </is>
      </c>
      <c r="D39" s="4" t="inlineStr">
        <is>
          <t xml:space="preserve"> </t>
        </is>
      </c>
      <c r="E39" s="4" t="inlineStr">
        <is>
          <t xml:space="preserve"> </t>
        </is>
      </c>
    </row>
    <row r="40">
      <c r="A40" s="4" t="inlineStr">
        <is>
          <t>Total assets acquired</t>
        </is>
      </c>
      <c r="B40" s="6" t="n">
        <v>-4728</v>
      </c>
      <c r="C40" s="4" t="inlineStr">
        <is>
          <t xml:space="preserve"> </t>
        </is>
      </c>
      <c r="D40" s="4" t="inlineStr">
        <is>
          <t xml:space="preserve"> </t>
        </is>
      </c>
      <c r="E40" s="4" t="inlineStr">
        <is>
          <t xml:space="preserve"> </t>
        </is>
      </c>
    </row>
    <row r="41">
      <c r="A41" s="3" t="inlineStr">
        <is>
          <t>Liabilities assumed:</t>
        </is>
      </c>
      <c r="B41" s="4" t="inlineStr">
        <is>
          <t xml:space="preserve"> </t>
        </is>
      </c>
      <c r="C41" s="4" t="inlineStr">
        <is>
          <t xml:space="preserve"> </t>
        </is>
      </c>
      <c r="D41" s="4" t="inlineStr">
        <is>
          <t xml:space="preserve"> </t>
        </is>
      </c>
      <c r="E41" s="4" t="inlineStr">
        <is>
          <t xml:space="preserve"> </t>
        </is>
      </c>
    </row>
    <row r="42">
      <c r="A42" s="4" t="inlineStr">
        <is>
          <t>Accounts payable</t>
        </is>
      </c>
      <c r="B42" s="6" t="n">
        <v>0</v>
      </c>
      <c r="C42" s="4" t="inlineStr">
        <is>
          <t xml:space="preserve"> </t>
        </is>
      </c>
      <c r="D42" s="4" t="inlineStr">
        <is>
          <t xml:space="preserve"> </t>
        </is>
      </c>
      <c r="E42" s="4" t="inlineStr">
        <is>
          <t xml:space="preserve"> </t>
        </is>
      </c>
    </row>
    <row r="43">
      <c r="A43" s="4" t="inlineStr">
        <is>
          <t>State oil liability</t>
        </is>
      </c>
      <c r="B43" s="6" t="n">
        <v>0</v>
      </c>
      <c r="C43" s="4" t="inlineStr">
        <is>
          <t xml:space="preserve"> </t>
        </is>
      </c>
      <c r="D43" s="4" t="inlineStr">
        <is>
          <t xml:space="preserve"> </t>
        </is>
      </c>
      <c r="E43" s="4" t="inlineStr">
        <is>
          <t xml:space="preserve"> </t>
        </is>
      </c>
    </row>
    <row r="44">
      <c r="A44" s="4" t="inlineStr">
        <is>
          <t>Accrued tax settlement</t>
        </is>
      </c>
      <c r="B44" s="6" t="n">
        <v>0</v>
      </c>
      <c r="C44" s="4" t="inlineStr">
        <is>
          <t xml:space="preserve"> </t>
        </is>
      </c>
      <c r="D44" s="4" t="inlineStr">
        <is>
          <t xml:space="preserve"> </t>
        </is>
      </c>
      <c r="E44" s="4" t="inlineStr">
        <is>
          <t xml:space="preserve"> </t>
        </is>
      </c>
    </row>
    <row r="45">
      <c r="A45" s="4" t="inlineStr">
        <is>
          <t>Accrued accounts payable invoices</t>
        </is>
      </c>
      <c r="B45" s="6" t="n">
        <v>0</v>
      </c>
      <c r="C45" s="4" t="inlineStr">
        <is>
          <t xml:space="preserve"> </t>
        </is>
      </c>
      <c r="D45" s="4" t="inlineStr">
        <is>
          <t xml:space="preserve"> </t>
        </is>
      </c>
      <c r="E45" s="4" t="inlineStr">
        <is>
          <t xml:space="preserve"> </t>
        </is>
      </c>
    </row>
    <row r="46">
      <c r="A46" s="4" t="inlineStr">
        <is>
          <t>Accrued liabilities and other</t>
        </is>
      </c>
      <c r="B46" s="6" t="n">
        <v>-301</v>
      </c>
      <c r="C46" s="4" t="inlineStr">
        <is>
          <t xml:space="preserve"> </t>
        </is>
      </c>
      <c r="D46" s="4" t="inlineStr">
        <is>
          <t xml:space="preserve"> </t>
        </is>
      </c>
      <c r="E46" s="4" t="inlineStr">
        <is>
          <t xml:space="preserve"> </t>
        </is>
      </c>
    </row>
    <row r="47">
      <c r="A47" s="4" t="inlineStr">
        <is>
          <t>Asset retirement obligations</t>
        </is>
      </c>
      <c r="B47" s="6" t="n">
        <v>-11617</v>
      </c>
      <c r="C47" s="4" t="inlineStr">
        <is>
          <t xml:space="preserve"> </t>
        </is>
      </c>
      <c r="D47" s="4" t="inlineStr">
        <is>
          <t xml:space="preserve"> </t>
        </is>
      </c>
      <c r="E47" s="4" t="inlineStr">
        <is>
          <t xml:space="preserve"> </t>
        </is>
      </c>
    </row>
    <row r="48">
      <c r="A48" s="4" t="inlineStr">
        <is>
          <t>Deferred tax liability</t>
        </is>
      </c>
      <c r="B48" s="6" t="n">
        <v>10280</v>
      </c>
      <c r="C48" s="4" t="inlineStr">
        <is>
          <t xml:space="preserve"> </t>
        </is>
      </c>
      <c r="D48" s="4" t="inlineStr">
        <is>
          <t xml:space="preserve"> </t>
        </is>
      </c>
      <c r="E48" s="4" t="inlineStr">
        <is>
          <t xml:space="preserve"> </t>
        </is>
      </c>
    </row>
    <row r="49">
      <c r="A49" s="4" t="inlineStr">
        <is>
          <t>Total liabilities acquired</t>
        </is>
      </c>
      <c r="B49" s="6" t="n">
        <v>-1638</v>
      </c>
      <c r="C49" s="4" t="inlineStr">
        <is>
          <t xml:space="preserve"> </t>
        </is>
      </c>
      <c r="D49" s="4" t="inlineStr">
        <is>
          <t xml:space="preserve"> </t>
        </is>
      </c>
      <c r="E49" s="4" t="inlineStr">
        <is>
          <t xml:space="preserve"> </t>
        </is>
      </c>
    </row>
    <row r="50">
      <c r="A50" s="4" t="inlineStr">
        <is>
          <t>Total purchase price</t>
        </is>
      </c>
      <c r="B50" s="6" t="n">
        <v>0</v>
      </c>
      <c r="C50" s="4" t="inlineStr">
        <is>
          <t xml:space="preserve"> </t>
        </is>
      </c>
      <c r="D50" s="4" t="inlineStr">
        <is>
          <t xml:space="preserve"> </t>
        </is>
      </c>
      <c r="E50" s="4" t="inlineStr">
        <is>
          <t xml:space="preserve"> </t>
        </is>
      </c>
    </row>
    <row r="51">
      <c r="A51" s="4" t="inlineStr">
        <is>
          <t>Svenska Petroleum Exploration Aktiebolag | Cumulative Effect, Period of Adoption, Adjusted Balance</t>
        </is>
      </c>
      <c r="B51" s="4" t="inlineStr">
        <is>
          <t xml:space="preserve"> </t>
        </is>
      </c>
      <c r="C51" s="4" t="inlineStr">
        <is>
          <t xml:space="preserve"> </t>
        </is>
      </c>
      <c r="D51" s="4" t="inlineStr">
        <is>
          <t xml:space="preserve"> </t>
        </is>
      </c>
      <c r="E51" s="4" t="inlineStr">
        <is>
          <t xml:space="preserve"> </t>
        </is>
      </c>
    </row>
    <row r="52">
      <c r="A52" s="4" t="inlineStr">
        <is>
          <t>Total purchase consideration</t>
        </is>
      </c>
      <c r="B52" s="6" t="n">
        <v>40166</v>
      </c>
      <c r="C52" s="4" t="inlineStr">
        <is>
          <t xml:space="preserve"> </t>
        </is>
      </c>
      <c r="D52" s="4" t="inlineStr">
        <is>
          <t xml:space="preserve"> </t>
        </is>
      </c>
      <c r="E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32255</v>
      </c>
      <c r="C54" s="4" t="inlineStr">
        <is>
          <t xml:space="preserve"> </t>
        </is>
      </c>
      <c r="D54" s="4" t="inlineStr">
        <is>
          <t xml:space="preserve"> </t>
        </is>
      </c>
      <c r="E54" s="4" t="inlineStr">
        <is>
          <t xml:space="preserve"> </t>
        </is>
      </c>
    </row>
    <row r="55">
      <c r="A55" s="4" t="inlineStr">
        <is>
          <t>Other receivables, net</t>
        </is>
      </c>
      <c r="B55" s="6" t="n">
        <v>830</v>
      </c>
      <c r="C55" s="4" t="inlineStr">
        <is>
          <t xml:space="preserve"> </t>
        </is>
      </c>
      <c r="D55" s="4" t="inlineStr">
        <is>
          <t xml:space="preserve"> </t>
        </is>
      </c>
      <c r="E55" s="4" t="inlineStr">
        <is>
          <t xml:space="preserve"> </t>
        </is>
      </c>
    </row>
    <row r="56">
      <c r="A56" s="4" t="inlineStr">
        <is>
          <t>Crude oil inventory</t>
        </is>
      </c>
      <c r="B56" s="6" t="n">
        <v>14981</v>
      </c>
      <c r="C56" s="4" t="inlineStr">
        <is>
          <t xml:space="preserve"> </t>
        </is>
      </c>
      <c r="D56" s="4" t="inlineStr">
        <is>
          <t xml:space="preserve"> </t>
        </is>
      </c>
      <c r="E56" s="4" t="inlineStr">
        <is>
          <t xml:space="preserve"> </t>
        </is>
      </c>
    </row>
    <row r="57">
      <c r="A57" s="4" t="inlineStr">
        <is>
          <t>Prepayments and other</t>
        </is>
      </c>
      <c r="B57" s="6" t="n">
        <v>409</v>
      </c>
      <c r="C57" s="4" t="inlineStr">
        <is>
          <t xml:space="preserve"> </t>
        </is>
      </c>
      <c r="D57" s="4" t="inlineStr">
        <is>
          <t xml:space="preserve"> </t>
        </is>
      </c>
      <c r="E57" s="4" t="inlineStr">
        <is>
          <t xml:space="preserve"> </t>
        </is>
      </c>
    </row>
    <row r="58">
      <c r="A58" s="4" t="inlineStr">
        <is>
          <t>Crude oil, natural gas and NGLs properties and equipment, net</t>
        </is>
      </c>
      <c r="B58" s="6" t="n">
        <v>107089</v>
      </c>
      <c r="C58" s="4" t="inlineStr">
        <is>
          <t xml:space="preserve"> </t>
        </is>
      </c>
      <c r="D58" s="4" t="inlineStr">
        <is>
          <t xml:space="preserve"> </t>
        </is>
      </c>
      <c r="E58" s="4" t="inlineStr">
        <is>
          <t xml:space="preserve"> </t>
        </is>
      </c>
    </row>
    <row r="59">
      <c r="A59" s="4" t="inlineStr">
        <is>
          <t>Restricted cash</t>
        </is>
      </c>
      <c r="B59" s="6" t="n">
        <v>8788</v>
      </c>
      <c r="C59" s="4" t="inlineStr">
        <is>
          <t xml:space="preserve"> </t>
        </is>
      </c>
      <c r="D59" s="4" t="inlineStr">
        <is>
          <t xml:space="preserve"> </t>
        </is>
      </c>
      <c r="E59" s="4" t="inlineStr">
        <is>
          <t xml:space="preserve"> </t>
        </is>
      </c>
    </row>
    <row r="60">
      <c r="A60" s="4" t="inlineStr">
        <is>
          <t>Other LT receivables</t>
        </is>
      </c>
      <c r="B60" s="6" t="n">
        <v>33</v>
      </c>
      <c r="C60" s="4" t="inlineStr">
        <is>
          <t xml:space="preserve"> </t>
        </is>
      </c>
      <c r="D60" s="4" t="inlineStr">
        <is>
          <t xml:space="preserve"> </t>
        </is>
      </c>
      <c r="E60" s="4" t="inlineStr">
        <is>
          <t xml:space="preserve"> </t>
        </is>
      </c>
    </row>
    <row r="61">
      <c r="A61" s="4" t="inlineStr">
        <is>
          <t>Deferred tax asset</t>
        </is>
      </c>
      <c r="B61" s="6" t="n">
        <v>16058</v>
      </c>
      <c r="C61" s="4" t="inlineStr">
        <is>
          <t xml:space="preserve"> </t>
        </is>
      </c>
      <c r="D61" s="4" t="inlineStr">
        <is>
          <t xml:space="preserve"> </t>
        </is>
      </c>
      <c r="E61" s="4" t="inlineStr">
        <is>
          <t xml:space="preserve"> </t>
        </is>
      </c>
    </row>
    <row r="62">
      <c r="A62" s="4" t="inlineStr">
        <is>
          <t>Total assets acquired</t>
        </is>
      </c>
      <c r="B62" s="6" t="n">
        <v>180443</v>
      </c>
      <c r="C62" s="4" t="inlineStr">
        <is>
          <t xml:space="preserve"> </t>
        </is>
      </c>
      <c r="D62" s="4" t="inlineStr">
        <is>
          <t xml:space="preserve"> </t>
        </is>
      </c>
      <c r="E62" s="4" t="inlineStr">
        <is>
          <t xml:space="preserve"> </t>
        </is>
      </c>
    </row>
    <row r="63">
      <c r="A63" s="3" t="inlineStr">
        <is>
          <t>Liabilities assumed:</t>
        </is>
      </c>
      <c r="B63" s="4" t="inlineStr">
        <is>
          <t xml:space="preserve"> </t>
        </is>
      </c>
      <c r="C63" s="4" t="inlineStr">
        <is>
          <t xml:space="preserve"> </t>
        </is>
      </c>
      <c r="D63" s="4" t="inlineStr">
        <is>
          <t xml:space="preserve"> </t>
        </is>
      </c>
      <c r="E63" s="4" t="inlineStr">
        <is>
          <t xml:space="preserve"> </t>
        </is>
      </c>
    </row>
    <row r="64">
      <c r="A64" s="4" t="inlineStr">
        <is>
          <t>Accounts payable</t>
        </is>
      </c>
      <c r="B64" s="6" t="n">
        <v>-2506</v>
      </c>
      <c r="C64" s="4" t="inlineStr">
        <is>
          <t xml:space="preserve"> </t>
        </is>
      </c>
      <c r="D64" s="4" t="inlineStr">
        <is>
          <t xml:space="preserve"> </t>
        </is>
      </c>
      <c r="E64" s="4" t="inlineStr">
        <is>
          <t xml:space="preserve"> </t>
        </is>
      </c>
    </row>
    <row r="65">
      <c r="A65" s="4" t="inlineStr">
        <is>
          <t>State oil liability</t>
        </is>
      </c>
      <c r="B65" s="6" t="n">
        <v>-19447</v>
      </c>
      <c r="C65" s="4" t="inlineStr">
        <is>
          <t xml:space="preserve"> </t>
        </is>
      </c>
      <c r="D65" s="4" t="inlineStr">
        <is>
          <t xml:space="preserve"> </t>
        </is>
      </c>
      <c r="E65" s="4" t="inlineStr">
        <is>
          <t xml:space="preserve"> </t>
        </is>
      </c>
    </row>
    <row r="66">
      <c r="A66" s="4" t="inlineStr">
        <is>
          <t>Accrued tax settlement</t>
        </is>
      </c>
      <c r="B66" s="6" t="n">
        <v>-8788</v>
      </c>
      <c r="C66" s="4" t="inlineStr">
        <is>
          <t xml:space="preserve"> </t>
        </is>
      </c>
      <c r="D66" s="4" t="inlineStr">
        <is>
          <t xml:space="preserve"> </t>
        </is>
      </c>
      <c r="E66" s="4" t="inlineStr">
        <is>
          <t xml:space="preserve"> </t>
        </is>
      </c>
    </row>
    <row r="67">
      <c r="A67" s="4" t="inlineStr">
        <is>
          <t>Accrued accounts payable invoices</t>
        </is>
      </c>
      <c r="B67" s="6" t="n">
        <v>-21692</v>
      </c>
      <c r="C67" s="4" t="inlineStr">
        <is>
          <t xml:space="preserve"> </t>
        </is>
      </c>
      <c r="D67" s="4" t="inlineStr">
        <is>
          <t xml:space="preserve"> </t>
        </is>
      </c>
      <c r="E67" s="4" t="inlineStr">
        <is>
          <t xml:space="preserve"> </t>
        </is>
      </c>
    </row>
    <row r="68">
      <c r="A68" s="4" t="inlineStr">
        <is>
          <t>Accrued liabilities and other</t>
        </is>
      </c>
      <c r="B68" s="6" t="n">
        <v>-19384</v>
      </c>
      <c r="C68" s="4" t="inlineStr">
        <is>
          <t xml:space="preserve"> </t>
        </is>
      </c>
      <c r="D68" s="4" t="inlineStr">
        <is>
          <t xml:space="preserve"> </t>
        </is>
      </c>
      <c r="E68" s="4" t="inlineStr">
        <is>
          <t xml:space="preserve"> </t>
        </is>
      </c>
    </row>
    <row r="69">
      <c r="A69" s="4" t="inlineStr">
        <is>
          <t>Asset retirement obligations</t>
        </is>
      </c>
      <c r="B69" s="6" t="n">
        <v>-27311</v>
      </c>
      <c r="C69" s="4" t="inlineStr">
        <is>
          <t xml:space="preserve"> </t>
        </is>
      </c>
      <c r="D69" s="4" t="inlineStr">
        <is>
          <t xml:space="preserve"> </t>
        </is>
      </c>
      <c r="E69" s="4" t="inlineStr">
        <is>
          <t xml:space="preserve"> </t>
        </is>
      </c>
    </row>
    <row r="70">
      <c r="A70" s="4" t="inlineStr">
        <is>
          <t>Deferred tax liability</t>
        </is>
      </c>
      <c r="B70" s="6" t="n">
        <v>-27617</v>
      </c>
      <c r="C70" s="4" t="inlineStr">
        <is>
          <t xml:space="preserve"> </t>
        </is>
      </c>
      <c r="D70" s="4" t="inlineStr">
        <is>
          <t xml:space="preserve"> </t>
        </is>
      </c>
      <c r="E70" s="4" t="inlineStr">
        <is>
          <t xml:space="preserve"> </t>
        </is>
      </c>
    </row>
    <row r="71">
      <c r="A71" s="4" t="inlineStr">
        <is>
          <t>Total liabilities acquired</t>
        </is>
      </c>
      <c r="B71" s="6" t="n">
        <v>-126745</v>
      </c>
      <c r="C71" s="4" t="inlineStr">
        <is>
          <t xml:space="preserve"> </t>
        </is>
      </c>
      <c r="D71" s="4" t="inlineStr">
        <is>
          <t xml:space="preserve"> </t>
        </is>
      </c>
      <c r="E71" s="4" t="inlineStr">
        <is>
          <t xml:space="preserve"> </t>
        </is>
      </c>
    </row>
    <row r="72">
      <c r="A72" s="4" t="inlineStr">
        <is>
          <t>Bargain purchase gain</t>
        </is>
      </c>
      <c r="B72" s="6" t="n">
        <v>-13532</v>
      </c>
      <c r="C72" s="4" t="inlineStr">
        <is>
          <t xml:space="preserve"> </t>
        </is>
      </c>
      <c r="D72" s="4" t="inlineStr">
        <is>
          <t xml:space="preserve"> </t>
        </is>
      </c>
      <c r="E72" s="4" t="inlineStr">
        <is>
          <t xml:space="preserve"> </t>
        </is>
      </c>
    </row>
    <row r="73">
      <c r="A73" s="4" t="inlineStr">
        <is>
          <t>Total purchase price</t>
        </is>
      </c>
      <c r="B73" s="7" t="n">
        <v>40166</v>
      </c>
      <c r="C73" s="4" t="inlineStr">
        <is>
          <t xml:space="preserve"> </t>
        </is>
      </c>
      <c r="D73" s="4" t="inlineStr">
        <is>
          <t xml:space="preserve"> </t>
        </is>
      </c>
      <c r="E73" s="4" t="inlineStr">
        <is>
          <t xml:space="preserve"> </t>
        </is>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 Schedule of Post Acquisition Operating Results (Details) - USD ($) $ / shares in Units, $ in Thousands</t>
        </is>
      </c>
      <c r="C1" s="2" t="inlineStr">
        <is>
          <t>8 Months Ended</t>
        </is>
      </c>
      <c r="D1" s="2" t="inlineStr">
        <is>
          <t>12 Months Ended</t>
        </is>
      </c>
    </row>
    <row r="2">
      <c r="B2" s="2" t="inlineStr">
        <is>
          <t>Apr. 30, 2024</t>
        </is>
      </c>
      <c r="C2" s="2" t="inlineStr">
        <is>
          <t>Dec. 31, 2024</t>
        </is>
      </c>
      <c r="D2" s="2" t="inlineStr">
        <is>
          <t>Dec. 31, 2024</t>
        </is>
      </c>
      <c r="E2" s="2" t="inlineStr">
        <is>
          <t>Dec. 31, 2023</t>
        </is>
      </c>
      <c r="F2" s="2" t="inlineStr">
        <is>
          <t>Dec. 31, 2022</t>
        </is>
      </c>
    </row>
    <row r="3">
      <c r="A3" s="3" t="inlineStr">
        <is>
          <t>Pro forma (unaudi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4" t="inlineStr">
        <is>
          <t xml:space="preserve"> </t>
        </is>
      </c>
      <c r="D4" s="7" t="n">
        <v>13532</v>
      </c>
      <c r="E4" s="7" t="n">
        <v>-1412</v>
      </c>
      <c r="F4" s="7" t="n">
        <v>10819</v>
      </c>
    </row>
    <row r="5">
      <c r="A5" s="4" t="inlineStr">
        <is>
          <t>Svenska Petroleum Exploration Aktiebola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ude oil, natural gas and natural gas liquids sales</t>
        </is>
      </c>
      <c r="B7" s="4" t="inlineStr">
        <is>
          <t xml:space="preserve"> </t>
        </is>
      </c>
      <c r="C7" s="7" t="n">
        <v>95082</v>
      </c>
      <c r="D7" s="4" t="inlineStr">
        <is>
          <t xml:space="preserve"> </t>
        </is>
      </c>
      <c r="E7" s="4" t="inlineStr">
        <is>
          <t xml:space="preserve"> </t>
        </is>
      </c>
      <c r="F7" s="4" t="inlineStr">
        <is>
          <t xml:space="preserve"> </t>
        </is>
      </c>
    </row>
    <row r="8">
      <c r="A8" s="4" t="inlineStr">
        <is>
          <t>Net income</t>
        </is>
      </c>
      <c r="B8" s="4" t="inlineStr">
        <is>
          <t xml:space="preserve"> </t>
        </is>
      </c>
      <c r="C8" s="7" t="n">
        <v>12143</v>
      </c>
      <c r="D8" s="4" t="inlineStr">
        <is>
          <t xml:space="preserve"> </t>
        </is>
      </c>
      <c r="E8" s="4" t="inlineStr">
        <is>
          <t xml:space="preserve"> </t>
        </is>
      </c>
      <c r="F8" s="4" t="inlineStr">
        <is>
          <t xml:space="preserve"> </t>
        </is>
      </c>
    </row>
    <row r="9">
      <c r="A9" s="3" t="inlineStr">
        <is>
          <t>Pro forma (unaudit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ude oil, natural gas and natural gas liquids sales</t>
        </is>
      </c>
      <c r="B10" s="4" t="inlineStr">
        <is>
          <t xml:space="preserve"> </t>
        </is>
      </c>
      <c r="C10" s="4" t="inlineStr">
        <is>
          <t xml:space="preserve"> </t>
        </is>
      </c>
      <c r="D10" s="6" t="n">
        <v>510513</v>
      </c>
      <c r="E10" s="6" t="n">
        <v>632514</v>
      </c>
      <c r="F10" s="4" t="inlineStr">
        <is>
          <t xml:space="preserve"> </t>
        </is>
      </c>
    </row>
    <row r="11">
      <c r="A11" s="4" t="inlineStr">
        <is>
          <t>Operating income</t>
        </is>
      </c>
      <c r="B11" s="4" t="inlineStr">
        <is>
          <t xml:space="preserve"> </t>
        </is>
      </c>
      <c r="C11" s="4" t="inlineStr">
        <is>
          <t xml:space="preserve"> </t>
        </is>
      </c>
      <c r="D11" s="6" t="n">
        <v>120681</v>
      </c>
      <c r="E11" s="6" t="n">
        <v>243228</v>
      </c>
      <c r="F11" s="4" t="inlineStr">
        <is>
          <t xml:space="preserve"> </t>
        </is>
      </c>
    </row>
    <row r="12">
      <c r="A12" s="4" t="inlineStr">
        <is>
          <t>Net income (loss)</t>
        </is>
      </c>
      <c r="B12" s="4" t="inlineStr">
        <is>
          <t xml:space="preserve"> </t>
        </is>
      </c>
      <c r="C12" s="4" t="inlineStr">
        <is>
          <t xml:space="preserve"> </t>
        </is>
      </c>
      <c r="D12" s="7" t="n">
        <v>38336</v>
      </c>
      <c r="E12" s="7" t="n">
        <v>95740</v>
      </c>
      <c r="F12" s="4" t="inlineStr">
        <is>
          <t xml:space="preserve"> </t>
        </is>
      </c>
    </row>
    <row r="13">
      <c r="A13" s="4" t="inlineStr">
        <is>
          <t>Income (loss) from continuing operations (in dollar per share)</t>
        </is>
      </c>
      <c r="B13" s="4" t="inlineStr">
        <is>
          <t xml:space="preserve"> </t>
        </is>
      </c>
      <c r="C13" s="4" t="inlineStr">
        <is>
          <t xml:space="preserve"> </t>
        </is>
      </c>
      <c r="D13" s="7" t="n">
        <v>38336000</v>
      </c>
      <c r="E13" s="7" t="n">
        <v>95740000</v>
      </c>
      <c r="F13" s="4" t="inlineStr">
        <is>
          <t xml:space="preserve"> </t>
        </is>
      </c>
    </row>
    <row r="14">
      <c r="A14" s="4" t="inlineStr">
        <is>
          <t>Net income (loss) per share (in dollars per share)</t>
        </is>
      </c>
      <c r="B14" s="4" t="inlineStr">
        <is>
          <t xml:space="preserve"> </t>
        </is>
      </c>
      <c r="C14" s="4" t="inlineStr">
        <is>
          <t xml:space="preserve"> </t>
        </is>
      </c>
      <c r="D14" s="8" t="n">
        <v>0.37</v>
      </c>
      <c r="E14" s="8" t="n">
        <v>0.9</v>
      </c>
      <c r="F14" s="4" t="inlineStr">
        <is>
          <t xml:space="preserve"> </t>
        </is>
      </c>
    </row>
    <row r="15">
      <c r="A15" s="4" t="inlineStr">
        <is>
          <t>Basic weighted average shares outstanding (in shares)</t>
        </is>
      </c>
      <c r="B15" s="4" t="inlineStr">
        <is>
          <t xml:space="preserve"> </t>
        </is>
      </c>
      <c r="C15" s="4" t="inlineStr">
        <is>
          <t xml:space="preserve"> </t>
        </is>
      </c>
      <c r="D15" s="6" t="n">
        <v>103669000</v>
      </c>
      <c r="E15" s="6" t="n">
        <v>106376000</v>
      </c>
      <c r="F15" s="4" t="inlineStr">
        <is>
          <t xml:space="preserve"> </t>
        </is>
      </c>
    </row>
    <row r="16">
      <c r="A16" s="4" t="inlineStr">
        <is>
          <t>Income (loss) from continuing operations (in dollar per share)</t>
        </is>
      </c>
      <c r="B16" s="4" t="inlineStr">
        <is>
          <t xml:space="preserve"> </t>
        </is>
      </c>
      <c r="C16" s="4" t="inlineStr">
        <is>
          <t xml:space="preserve"> </t>
        </is>
      </c>
      <c r="D16" s="7" t="n">
        <v>38336000</v>
      </c>
      <c r="E16" s="7" t="n">
        <v>95740000</v>
      </c>
      <c r="F16" s="4" t="inlineStr">
        <is>
          <t xml:space="preserve"> </t>
        </is>
      </c>
    </row>
    <row r="17">
      <c r="A17" s="4" t="inlineStr">
        <is>
          <t>Net income (loss) per share (in dollar per share)</t>
        </is>
      </c>
      <c r="B17" s="4" t="inlineStr">
        <is>
          <t xml:space="preserve"> </t>
        </is>
      </c>
      <c r="C17" s="4" t="inlineStr">
        <is>
          <t xml:space="preserve"> </t>
        </is>
      </c>
      <c r="D17" s="8" t="n">
        <v>0.37</v>
      </c>
      <c r="E17" s="8" t="n">
        <v>0.9</v>
      </c>
      <c r="F17" s="4" t="inlineStr">
        <is>
          <t xml:space="preserve"> </t>
        </is>
      </c>
    </row>
    <row r="18">
      <c r="A18" s="4" t="inlineStr">
        <is>
          <t>Diluted weighted average shares outstanding (in shares)</t>
        </is>
      </c>
      <c r="B18" s="4" t="inlineStr">
        <is>
          <t xml:space="preserve"> </t>
        </is>
      </c>
      <c r="C18" s="4" t="inlineStr">
        <is>
          <t xml:space="preserve"> </t>
        </is>
      </c>
      <c r="D18" s="6" t="n">
        <v>103747000</v>
      </c>
      <c r="E18" s="6" t="n">
        <v>106555000</v>
      </c>
      <c r="F18" s="4" t="inlineStr">
        <is>
          <t xml:space="preserve"> </t>
        </is>
      </c>
    </row>
    <row r="19">
      <c r="A19" s="4" t="inlineStr">
        <is>
          <t>Bargain purchase gain</t>
        </is>
      </c>
      <c r="B19" s="4" t="inlineStr">
        <is>
          <t xml:space="preserve"> </t>
        </is>
      </c>
      <c r="C19" s="4" t="inlineStr">
        <is>
          <t xml:space="preserve"> </t>
        </is>
      </c>
      <c r="D19" s="7" t="n">
        <v>13500</v>
      </c>
      <c r="E19" s="4" t="inlineStr">
        <is>
          <t xml:space="preserve"> </t>
        </is>
      </c>
      <c r="F19" s="4" t="inlineStr">
        <is>
          <t xml:space="preserve"> </t>
        </is>
      </c>
    </row>
    <row r="20">
      <c r="A20" s="4" t="inlineStr">
        <is>
          <t>Bargain purchase gain</t>
        </is>
      </c>
      <c r="B20" s="7" t="n">
        <v>19900</v>
      </c>
      <c r="C20" s="4" t="inlineStr">
        <is>
          <t xml:space="preserve"> </t>
        </is>
      </c>
      <c r="D20" s="7" t="n">
        <v>6366</v>
      </c>
      <c r="E20" s="7" t="n">
        <v>1400</v>
      </c>
      <c r="F20" s="4" t="inlineStr">
        <is>
          <t xml:space="preserve"> </t>
        </is>
      </c>
    </row>
  </sheetData>
  <mergeCells count="2">
    <mergeCell ref="D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 TransGlobe Acquisition (Details) - USD ($) $ / shares in Units, $ in Thousands</t>
        </is>
      </c>
      <c r="C1" s="2" t="inlineStr">
        <is>
          <t>12 Months Ended</t>
        </is>
      </c>
    </row>
    <row r="2">
      <c r="B2" s="2" t="inlineStr">
        <is>
          <t>Oct. 13, 2022</t>
        </is>
      </c>
      <c r="C2" s="2" t="inlineStr">
        <is>
          <t>Dec. 31, 2024</t>
        </is>
      </c>
      <c r="D2" s="2" t="inlineStr">
        <is>
          <t>Dec. 31, 2023</t>
        </is>
      </c>
      <c r="E2" s="2" t="inlineStr">
        <is>
          <t>Dec. 31, 2022</t>
        </is>
      </c>
      <c r="F2" s="2" t="inlineStr">
        <is>
          <t>Mar. 31, 2023</t>
        </is>
      </c>
    </row>
    <row r="3">
      <c r="A3" s="4" t="inlineStr">
        <is>
          <t>Bargain purchase gain</t>
        </is>
      </c>
      <c r="B3" s="4" t="inlineStr">
        <is>
          <t xml:space="preserve"> </t>
        </is>
      </c>
      <c r="C3" s="7" t="n">
        <v>13532</v>
      </c>
      <c r="D3" s="7" t="n">
        <v>-1412</v>
      </c>
      <c r="E3" s="7" t="n">
        <v>10819</v>
      </c>
      <c r="F3" s="4" t="inlineStr">
        <is>
          <t xml:space="preserve"> </t>
        </is>
      </c>
    </row>
    <row r="4">
      <c r="A4" s="4" t="inlineStr">
        <is>
          <t>TransGlob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action costs</t>
        </is>
      </c>
      <c r="B5" s="4" t="inlineStr">
        <is>
          <t xml:space="preserve"> </t>
        </is>
      </c>
      <c r="C5" s="4" t="inlineStr">
        <is>
          <t xml:space="preserve"> </t>
        </is>
      </c>
      <c r="D5" s="4" t="inlineStr">
        <is>
          <t xml:space="preserve"> </t>
        </is>
      </c>
      <c r="E5" s="6" t="n">
        <v>6500</v>
      </c>
      <c r="F5" s="4" t="inlineStr">
        <is>
          <t xml:space="preserve"> </t>
        </is>
      </c>
    </row>
    <row r="6">
      <c r="A6" s="3" t="inlineStr">
        <is>
          <t>Pro forma (unaudi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impairment charges</t>
        </is>
      </c>
      <c r="B7" s="4" t="inlineStr">
        <is>
          <t xml:space="preserve"> </t>
        </is>
      </c>
      <c r="C7" s="4" t="inlineStr">
        <is>
          <t xml:space="preserve"> </t>
        </is>
      </c>
      <c r="D7" s="4" t="inlineStr">
        <is>
          <t xml:space="preserve"> </t>
        </is>
      </c>
      <c r="E7" s="6" t="n">
        <v>23700</v>
      </c>
      <c r="F7" s="4" t="inlineStr">
        <is>
          <t xml:space="preserve"> </t>
        </is>
      </c>
    </row>
    <row r="8">
      <c r="A8" s="4" t="inlineStr">
        <is>
          <t>Severance costs</t>
        </is>
      </c>
      <c r="B8" s="4" t="inlineStr">
        <is>
          <t xml:space="preserve"> </t>
        </is>
      </c>
      <c r="C8" s="4" t="inlineStr">
        <is>
          <t xml:space="preserve"> </t>
        </is>
      </c>
      <c r="D8" s="4" t="inlineStr">
        <is>
          <t xml:space="preserve"> </t>
        </is>
      </c>
      <c r="E8" s="6" t="n">
        <v>10200</v>
      </c>
      <c r="F8" s="4" t="inlineStr">
        <is>
          <t xml:space="preserve"> </t>
        </is>
      </c>
    </row>
    <row r="9">
      <c r="A9" s="4" t="inlineStr">
        <is>
          <t>TransGlob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transferred</t>
        </is>
      </c>
      <c r="B10" s="7" t="n">
        <v>274100</v>
      </c>
      <c r="C10" s="4" t="inlineStr">
        <is>
          <t xml:space="preserve"> </t>
        </is>
      </c>
      <c r="D10" s="4" t="inlineStr">
        <is>
          <t xml:space="preserve"> </t>
        </is>
      </c>
      <c r="E10" s="4" t="inlineStr">
        <is>
          <t xml:space="preserve"> </t>
        </is>
      </c>
      <c r="F10" s="4" t="inlineStr">
        <is>
          <t xml:space="preserve"> </t>
        </is>
      </c>
    </row>
    <row r="11">
      <c r="A11" s="4" t="inlineStr">
        <is>
          <t>Bargain purchase gain</t>
        </is>
      </c>
      <c r="B11" s="7" t="n">
        <v>9400</v>
      </c>
      <c r="C11" s="4" t="inlineStr">
        <is>
          <t xml:space="preserve"> </t>
        </is>
      </c>
      <c r="D11" s="4" t="inlineStr">
        <is>
          <t xml:space="preserve"> </t>
        </is>
      </c>
      <c r="E11" s="6" t="n">
        <v>10800</v>
      </c>
      <c r="F11" s="4" t="inlineStr">
        <is>
          <t xml:space="preserve"> </t>
        </is>
      </c>
    </row>
    <row r="12">
      <c r="A12" s="4" t="inlineStr">
        <is>
          <t>Transaction costs</t>
        </is>
      </c>
      <c r="B12" s="4" t="inlineStr">
        <is>
          <t xml:space="preserve"> </t>
        </is>
      </c>
      <c r="C12" s="4" t="inlineStr">
        <is>
          <t xml:space="preserve"> </t>
        </is>
      </c>
      <c r="D12" s="4" t="inlineStr">
        <is>
          <t xml:space="preserve"> </t>
        </is>
      </c>
      <c r="E12" s="6" t="n">
        <v>14600</v>
      </c>
      <c r="F12" s="4" t="inlineStr">
        <is>
          <t xml:space="preserve"> </t>
        </is>
      </c>
    </row>
    <row r="13">
      <c r="A13" s="3" t="inlineStr">
        <is>
          <t>Pro forma (unaud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ude oil, natural gas and natural gas liquids sales</t>
        </is>
      </c>
      <c r="B14" s="4" t="inlineStr">
        <is>
          <t xml:space="preserve"> </t>
        </is>
      </c>
      <c r="C14" s="4" t="inlineStr">
        <is>
          <t xml:space="preserve"> </t>
        </is>
      </c>
      <c r="D14" s="4" t="inlineStr">
        <is>
          <t xml:space="preserve"> </t>
        </is>
      </c>
      <c r="E14" s="6" t="n">
        <v>547670</v>
      </c>
      <c r="F14" s="4" t="inlineStr">
        <is>
          <t xml:space="preserve"> </t>
        </is>
      </c>
    </row>
    <row r="15">
      <c r="A15" s="4" t="inlineStr">
        <is>
          <t>Operating income</t>
        </is>
      </c>
      <c r="B15" s="4" t="inlineStr">
        <is>
          <t xml:space="preserve"> </t>
        </is>
      </c>
      <c r="C15" s="4" t="inlineStr">
        <is>
          <t xml:space="preserve"> </t>
        </is>
      </c>
      <c r="D15" s="4" t="inlineStr">
        <is>
          <t xml:space="preserve"> </t>
        </is>
      </c>
      <c r="E15" s="6" t="n">
        <v>267582</v>
      </c>
      <c r="F15" s="4" t="inlineStr">
        <is>
          <t xml:space="preserve"> </t>
        </is>
      </c>
    </row>
    <row r="16">
      <c r="A16" s="4" t="inlineStr">
        <is>
          <t>Net income (loss)</t>
        </is>
      </c>
      <c r="B16" s="4" t="inlineStr">
        <is>
          <t xml:space="preserve"> </t>
        </is>
      </c>
      <c r="C16" s="4" t="inlineStr">
        <is>
          <t xml:space="preserve"> </t>
        </is>
      </c>
      <c r="D16" s="4" t="inlineStr">
        <is>
          <t xml:space="preserve"> </t>
        </is>
      </c>
      <c r="E16" s="7" t="n">
        <v>130425</v>
      </c>
      <c r="F16" s="4" t="inlineStr">
        <is>
          <t xml:space="preserve"> </t>
        </is>
      </c>
    </row>
    <row r="17">
      <c r="A17" s="4" t="inlineStr">
        <is>
          <t>Income (loss) from continuing operations (in dollar per share)</t>
        </is>
      </c>
      <c r="B17" s="4" t="inlineStr">
        <is>
          <t xml:space="preserve"> </t>
        </is>
      </c>
      <c r="C17" s="4" t="inlineStr">
        <is>
          <t xml:space="preserve"> </t>
        </is>
      </c>
      <c r="D17" s="4" t="inlineStr">
        <is>
          <t xml:space="preserve"> </t>
        </is>
      </c>
      <c r="E17" s="8" t="n">
        <v>1.21</v>
      </c>
      <c r="F17" s="4" t="inlineStr">
        <is>
          <t xml:space="preserve"> </t>
        </is>
      </c>
    </row>
    <row r="18">
      <c r="A18" s="4" t="inlineStr">
        <is>
          <t>Basic weighted average shares outstanding (in shares)</t>
        </is>
      </c>
      <c r="B18" s="4" t="inlineStr">
        <is>
          <t xml:space="preserve"> </t>
        </is>
      </c>
      <c r="C18" s="4" t="inlineStr">
        <is>
          <t xml:space="preserve"> </t>
        </is>
      </c>
      <c r="D18" s="4" t="inlineStr">
        <is>
          <t xml:space="preserve"> </t>
        </is>
      </c>
      <c r="E18" s="6" t="n">
        <v>108206000</v>
      </c>
      <c r="F18" s="4" t="inlineStr">
        <is>
          <t xml:space="preserve"> </t>
        </is>
      </c>
    </row>
    <row r="19">
      <c r="A19" s="4" t="inlineStr">
        <is>
          <t>Income (loss) from continuing operations (in dollar per share)</t>
        </is>
      </c>
      <c r="B19" s="4" t="inlineStr">
        <is>
          <t xml:space="preserve"> </t>
        </is>
      </c>
      <c r="C19" s="4" t="inlineStr">
        <is>
          <t xml:space="preserve"> </t>
        </is>
      </c>
      <c r="D19" s="4" t="inlineStr">
        <is>
          <t xml:space="preserve"> </t>
        </is>
      </c>
      <c r="E19" s="8" t="n">
        <v>1.2</v>
      </c>
      <c r="F19" s="4" t="inlineStr">
        <is>
          <t xml:space="preserve"> </t>
        </is>
      </c>
    </row>
    <row r="20">
      <c r="A20" s="4" t="inlineStr">
        <is>
          <t>Diluted weighted average shares outstanding (in shares)</t>
        </is>
      </c>
      <c r="B20" s="4" t="inlineStr">
        <is>
          <t xml:space="preserve"> </t>
        </is>
      </c>
      <c r="C20" s="4" t="inlineStr">
        <is>
          <t xml:space="preserve"> </t>
        </is>
      </c>
      <c r="D20" s="4" t="inlineStr">
        <is>
          <t xml:space="preserve"> </t>
        </is>
      </c>
      <c r="E20" s="6" t="n">
        <v>108642000</v>
      </c>
      <c r="F20" s="4" t="inlineStr">
        <is>
          <t xml:space="preserve"> </t>
        </is>
      </c>
    </row>
    <row r="21">
      <c r="A21" s="4" t="inlineStr">
        <is>
          <t>TransGlobe | Foreign Tax Jurisdiction | Egyptian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 forma (unaud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tax liability</t>
        </is>
      </c>
      <c r="B23" s="4" t="inlineStr">
        <is>
          <t xml:space="preserve"> </t>
        </is>
      </c>
      <c r="C23" s="4" t="inlineStr">
        <is>
          <t xml:space="preserve"> </t>
        </is>
      </c>
      <c r="D23" s="4" t="inlineStr">
        <is>
          <t xml:space="preserve"> </t>
        </is>
      </c>
      <c r="E23" s="4" t="inlineStr">
        <is>
          <t xml:space="preserve"> </t>
        </is>
      </c>
      <c r="F23" s="7" t="n">
        <v>1400</v>
      </c>
    </row>
    <row r="24">
      <c r="A24" s="4" t="inlineStr">
        <is>
          <t>TransGlobe | 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 forma (unaud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ude oil, natural gas and natural gas liquids sales</t>
        </is>
      </c>
      <c r="B26" s="4" t="inlineStr">
        <is>
          <t xml:space="preserve"> </t>
        </is>
      </c>
      <c r="C26" s="4" t="inlineStr">
        <is>
          <t xml:space="preserve"> </t>
        </is>
      </c>
      <c r="D26" s="4" t="inlineStr">
        <is>
          <t xml:space="preserve"> </t>
        </is>
      </c>
      <c r="E26" s="7" t="n">
        <v>0</v>
      </c>
      <c r="F26" s="4" t="inlineStr">
        <is>
          <t xml:space="preserve"> </t>
        </is>
      </c>
    </row>
    <row r="27">
      <c r="A27" s="4" t="inlineStr">
        <is>
          <t>Operating income</t>
        </is>
      </c>
      <c r="B27" s="4" t="inlineStr">
        <is>
          <t xml:space="preserve"> </t>
        </is>
      </c>
      <c r="C27" s="4" t="inlineStr">
        <is>
          <t xml:space="preserve"> </t>
        </is>
      </c>
      <c r="D27" s="4" t="inlineStr">
        <is>
          <t xml:space="preserve"> </t>
        </is>
      </c>
      <c r="E27" s="6" t="n">
        <v>0</v>
      </c>
      <c r="F27" s="4" t="inlineStr">
        <is>
          <t xml:space="preserve"> </t>
        </is>
      </c>
    </row>
    <row r="28">
      <c r="A28" s="4" t="inlineStr">
        <is>
          <t>Net income (loss)</t>
        </is>
      </c>
      <c r="B28" s="4" t="inlineStr">
        <is>
          <t xml:space="preserve"> </t>
        </is>
      </c>
      <c r="C28" s="4" t="inlineStr">
        <is>
          <t xml:space="preserve"> </t>
        </is>
      </c>
      <c r="D28" s="4" t="inlineStr">
        <is>
          <t xml:space="preserve"> </t>
        </is>
      </c>
      <c r="E28" s="7" t="n">
        <v>1412</v>
      </c>
      <c r="F28" s="4" t="inlineStr">
        <is>
          <t xml:space="preserve"> </t>
        </is>
      </c>
    </row>
    <row r="29">
      <c r="A29" s="4" t="inlineStr">
        <is>
          <t>Income (loss) from continuing operations (in dollar per share)</t>
        </is>
      </c>
      <c r="B29" s="4" t="inlineStr">
        <is>
          <t xml:space="preserve"> </t>
        </is>
      </c>
      <c r="C29" s="4" t="inlineStr">
        <is>
          <t xml:space="preserve"> </t>
        </is>
      </c>
      <c r="D29" s="4" t="inlineStr">
        <is>
          <t xml:space="preserve"> </t>
        </is>
      </c>
      <c r="E29" s="8" t="n">
        <v>0.01</v>
      </c>
      <c r="F29" s="4" t="inlineStr">
        <is>
          <t xml:space="preserve"> </t>
        </is>
      </c>
    </row>
    <row r="30">
      <c r="A30" s="4" t="inlineStr">
        <is>
          <t>Basic weighted average shares outstanding (in shares)</t>
        </is>
      </c>
      <c r="B30" s="4" t="inlineStr">
        <is>
          <t xml:space="preserve"> </t>
        </is>
      </c>
      <c r="C30" s="4" t="inlineStr">
        <is>
          <t xml:space="preserve"> </t>
        </is>
      </c>
      <c r="D30" s="4" t="inlineStr">
        <is>
          <t xml:space="preserve"> </t>
        </is>
      </c>
      <c r="E30" s="6" t="n">
        <v>108206000</v>
      </c>
      <c r="F30" s="4" t="inlineStr">
        <is>
          <t xml:space="preserve"> </t>
        </is>
      </c>
    </row>
    <row r="31">
      <c r="A31" s="4" t="inlineStr">
        <is>
          <t>Income (loss) from continuing operations (in dollar per share)</t>
        </is>
      </c>
      <c r="B31" s="4" t="inlineStr">
        <is>
          <t xml:space="preserve"> </t>
        </is>
      </c>
      <c r="C31" s="4" t="inlineStr">
        <is>
          <t xml:space="preserve"> </t>
        </is>
      </c>
      <c r="D31" s="4" t="inlineStr">
        <is>
          <t xml:space="preserve"> </t>
        </is>
      </c>
      <c r="E31" s="8" t="n">
        <v>0.01</v>
      </c>
      <c r="F31" s="4" t="inlineStr">
        <is>
          <t xml:space="preserve"> </t>
        </is>
      </c>
    </row>
    <row r="32">
      <c r="A32" s="4" t="inlineStr">
        <is>
          <t>Diluted weighted average shares outstanding (in shares)</t>
        </is>
      </c>
      <c r="B32" s="4" t="inlineStr">
        <is>
          <t xml:space="preserve"> </t>
        </is>
      </c>
      <c r="C32" s="4" t="inlineStr">
        <is>
          <t xml:space="preserve"> </t>
        </is>
      </c>
      <c r="D32" s="4" t="inlineStr">
        <is>
          <t xml:space="preserve"> </t>
        </is>
      </c>
      <c r="E32" s="6" t="n">
        <v>108642000</v>
      </c>
      <c r="F32" s="4" t="inlineStr">
        <is>
          <t xml:space="preserve"> </t>
        </is>
      </c>
    </row>
    <row r="33">
      <c r="A33" s="4" t="inlineStr">
        <is>
          <t>TransGlobe | Cumulative Effect, Period of Adoption, Adjusted Bal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 forma (unaudi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ude oil, natural gas and natural gas liquids sales</t>
        </is>
      </c>
      <c r="B35" s="4" t="inlineStr">
        <is>
          <t xml:space="preserve"> </t>
        </is>
      </c>
      <c r="C35" s="4" t="inlineStr">
        <is>
          <t xml:space="preserve"> </t>
        </is>
      </c>
      <c r="D35" s="4" t="inlineStr">
        <is>
          <t xml:space="preserve"> </t>
        </is>
      </c>
      <c r="E35" s="7" t="n">
        <v>547670</v>
      </c>
      <c r="F35" s="4" t="inlineStr">
        <is>
          <t xml:space="preserve"> </t>
        </is>
      </c>
    </row>
    <row r="36">
      <c r="A36" s="4" t="inlineStr">
        <is>
          <t>Operating income</t>
        </is>
      </c>
      <c r="B36" s="4" t="inlineStr">
        <is>
          <t xml:space="preserve"> </t>
        </is>
      </c>
      <c r="C36" s="4" t="inlineStr">
        <is>
          <t xml:space="preserve"> </t>
        </is>
      </c>
      <c r="D36" s="4" t="inlineStr">
        <is>
          <t xml:space="preserve"> </t>
        </is>
      </c>
      <c r="E36" s="6" t="n">
        <v>267582</v>
      </c>
      <c r="F36" s="4" t="inlineStr">
        <is>
          <t xml:space="preserve"> </t>
        </is>
      </c>
    </row>
    <row r="37">
      <c r="A37" s="4" t="inlineStr">
        <is>
          <t>Net income (loss)</t>
        </is>
      </c>
      <c r="B37" s="4" t="inlineStr">
        <is>
          <t xml:space="preserve"> </t>
        </is>
      </c>
      <c r="C37" s="4" t="inlineStr">
        <is>
          <t xml:space="preserve"> </t>
        </is>
      </c>
      <c r="D37" s="4" t="inlineStr">
        <is>
          <t xml:space="preserve"> </t>
        </is>
      </c>
      <c r="E37" s="7" t="n">
        <v>131837</v>
      </c>
      <c r="F37" s="4" t="inlineStr">
        <is>
          <t xml:space="preserve"> </t>
        </is>
      </c>
    </row>
    <row r="38">
      <c r="A38" s="4" t="inlineStr">
        <is>
          <t>Income (loss) from continuing operations (in dollar per share)</t>
        </is>
      </c>
      <c r="B38" s="4" t="inlineStr">
        <is>
          <t xml:space="preserve"> </t>
        </is>
      </c>
      <c r="C38" s="4" t="inlineStr">
        <is>
          <t xml:space="preserve"> </t>
        </is>
      </c>
      <c r="D38" s="4" t="inlineStr">
        <is>
          <t xml:space="preserve"> </t>
        </is>
      </c>
      <c r="E38" s="8" t="n">
        <v>1.22</v>
      </c>
      <c r="F38" s="4" t="inlineStr">
        <is>
          <t xml:space="preserve"> </t>
        </is>
      </c>
    </row>
    <row r="39">
      <c r="A39" s="4" t="inlineStr">
        <is>
          <t>Basic weighted average shares outstanding (in shares)</t>
        </is>
      </c>
      <c r="B39" s="4" t="inlineStr">
        <is>
          <t xml:space="preserve"> </t>
        </is>
      </c>
      <c r="C39" s="4" t="inlineStr">
        <is>
          <t xml:space="preserve"> </t>
        </is>
      </c>
      <c r="D39" s="4" t="inlineStr">
        <is>
          <t xml:space="preserve"> </t>
        </is>
      </c>
      <c r="E39" s="6" t="n">
        <v>108206000</v>
      </c>
      <c r="F39" s="4" t="inlineStr">
        <is>
          <t xml:space="preserve"> </t>
        </is>
      </c>
    </row>
    <row r="40">
      <c r="A40" s="4" t="inlineStr">
        <is>
          <t>Income (loss) from continuing operations (in dollar per share)</t>
        </is>
      </c>
      <c r="B40" s="4" t="inlineStr">
        <is>
          <t xml:space="preserve"> </t>
        </is>
      </c>
      <c r="C40" s="4" t="inlineStr">
        <is>
          <t xml:space="preserve"> </t>
        </is>
      </c>
      <c r="D40" s="4" t="inlineStr">
        <is>
          <t xml:space="preserve"> </t>
        </is>
      </c>
      <c r="E40" s="8" t="n">
        <v>1.21</v>
      </c>
      <c r="F40" s="4" t="inlineStr">
        <is>
          <t xml:space="preserve"> </t>
        </is>
      </c>
    </row>
    <row r="41">
      <c r="A41" s="4" t="inlineStr">
        <is>
          <t>Diluted weighted average shares outstanding (in shares)</t>
        </is>
      </c>
      <c r="B41" s="4" t="inlineStr">
        <is>
          <t xml:space="preserve"> </t>
        </is>
      </c>
      <c r="C41" s="4" t="inlineStr">
        <is>
          <t xml:space="preserve"> </t>
        </is>
      </c>
      <c r="D41" s="4" t="inlineStr">
        <is>
          <t xml:space="preserve"> </t>
        </is>
      </c>
      <c r="E41" s="6" t="n">
        <v>108642000</v>
      </c>
      <c r="F41"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Activity of Continuing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Crude oil, natural gas and natural gas liquids sales</t>
        </is>
      </c>
      <c r="B4" s="7" t="n">
        <v>478988</v>
      </c>
      <c r="C4" s="7" t="n">
        <v>455066</v>
      </c>
      <c r="D4" s="7" t="n">
        <v>354326</v>
      </c>
    </row>
    <row r="5">
      <c r="A5" s="3" t="inlineStr">
        <is>
          <t>Operating costs and expenses:</t>
        </is>
      </c>
      <c r="B5" s="4" t="inlineStr">
        <is>
          <t xml:space="preserve"> </t>
        </is>
      </c>
      <c r="C5" s="4" t="inlineStr">
        <is>
          <t xml:space="preserve"> </t>
        </is>
      </c>
      <c r="D5" s="4" t="inlineStr">
        <is>
          <t xml:space="preserve"> </t>
        </is>
      </c>
    </row>
    <row r="6">
      <c r="A6" s="4" t="inlineStr">
        <is>
          <t>Production expense</t>
        </is>
      </c>
      <c r="B6" s="6" t="n">
        <v>163500</v>
      </c>
      <c r="C6" s="6" t="n">
        <v>153157</v>
      </c>
      <c r="D6" s="6" t="n">
        <v>112661</v>
      </c>
    </row>
    <row r="7">
      <c r="A7" s="4" t="inlineStr">
        <is>
          <t>FPSO demobilization and other costs</t>
        </is>
      </c>
      <c r="B7" s="6" t="n">
        <v>0</v>
      </c>
      <c r="C7" s="6" t="n">
        <v>7484</v>
      </c>
      <c r="D7" s="6" t="n">
        <v>8867</v>
      </c>
    </row>
    <row r="8">
      <c r="A8" s="4" t="inlineStr">
        <is>
          <t>Exploration expense</t>
        </is>
      </c>
      <c r="B8" s="6" t="n">
        <v>48</v>
      </c>
      <c r="C8" s="6" t="n">
        <v>1965</v>
      </c>
      <c r="D8" s="6" t="n">
        <v>258</v>
      </c>
    </row>
    <row r="9">
      <c r="A9" s="4" t="inlineStr">
        <is>
          <t>Depreciation, depletion and amortization</t>
        </is>
      </c>
      <c r="B9" s="6" t="n">
        <v>143034</v>
      </c>
      <c r="C9" s="6" t="n">
        <v>115302</v>
      </c>
      <c r="D9" s="6" t="n">
        <v>48143</v>
      </c>
    </row>
    <row r="10">
      <c r="A10" s="4" t="inlineStr">
        <is>
          <t>General and administrative expense</t>
        </is>
      </c>
      <c r="B10" s="6" t="n">
        <v>29684</v>
      </c>
      <c r="C10" s="6" t="n">
        <v>23840</v>
      </c>
      <c r="D10" s="6" t="n">
        <v>10077</v>
      </c>
    </row>
    <row r="11">
      <c r="A11" s="4" t="inlineStr">
        <is>
          <t>Credit (recovery) losses and other</t>
        </is>
      </c>
      <c r="B11" s="6" t="n">
        <v>6304</v>
      </c>
      <c r="C11" s="6" t="n">
        <v>-4906</v>
      </c>
      <c r="D11" s="6" t="n">
        <v>3082</v>
      </c>
    </row>
    <row r="12">
      <c r="A12" s="4" t="inlineStr">
        <is>
          <t>Total operating costs and expenses</t>
        </is>
      </c>
      <c r="B12" s="6" t="n">
        <v>342570</v>
      </c>
      <c r="C12" s="6" t="n">
        <v>296842</v>
      </c>
      <c r="D12" s="6" t="n">
        <v>183088</v>
      </c>
    </row>
    <row r="13">
      <c r="A13" s="4" t="inlineStr">
        <is>
          <t>Other operating expense, net</t>
        </is>
      </c>
      <c r="B13" s="6" t="n">
        <v>78</v>
      </c>
      <c r="C13" s="6" t="n">
        <v>433</v>
      </c>
      <c r="D13" s="6" t="n">
        <v>38</v>
      </c>
    </row>
    <row r="14">
      <c r="A14" s="4" t="inlineStr">
        <is>
          <t>Operating income (loss)</t>
        </is>
      </c>
      <c r="B14" s="6" t="n">
        <v>136496</v>
      </c>
      <c r="C14" s="6" t="n">
        <v>158657</v>
      </c>
      <c r="D14" s="6" t="n">
        <v>171276</v>
      </c>
    </row>
    <row r="15">
      <c r="A15" s="3" t="inlineStr">
        <is>
          <t>Other income (expense):</t>
        </is>
      </c>
      <c r="B15" s="4" t="inlineStr">
        <is>
          <t xml:space="preserve"> </t>
        </is>
      </c>
      <c r="C15" s="4" t="inlineStr">
        <is>
          <t xml:space="preserve"> </t>
        </is>
      </c>
      <c r="D15" s="4" t="inlineStr">
        <is>
          <t xml:space="preserve"> </t>
        </is>
      </c>
    </row>
    <row r="16">
      <c r="A16" s="4" t="inlineStr">
        <is>
          <t>Derivative instruments gain (loss), net</t>
        </is>
      </c>
      <c r="B16" s="6" t="n">
        <v>-745</v>
      </c>
      <c r="C16" s="6" t="n">
        <v>232</v>
      </c>
      <c r="D16" s="6" t="n">
        <v>-37812</v>
      </c>
    </row>
    <row r="17">
      <c r="A17" s="4" t="inlineStr">
        <is>
          <t>Interest income (expense), net</t>
        </is>
      </c>
      <c r="B17" s="6" t="n">
        <v>-3732</v>
      </c>
      <c r="C17" s="6" t="n">
        <v>-6452</v>
      </c>
      <c r="D17" s="6" t="n">
        <v>-2034</v>
      </c>
    </row>
    <row r="18">
      <c r="A18" s="4" t="inlineStr">
        <is>
          <t>Bargain purchase gain</t>
        </is>
      </c>
      <c r="B18" s="6" t="n">
        <v>13532</v>
      </c>
      <c r="C18" s="6" t="n">
        <v>-1412</v>
      </c>
      <c r="D18" s="6" t="n">
        <v>10819</v>
      </c>
    </row>
    <row r="19">
      <c r="A19" s="4" t="inlineStr">
        <is>
          <t>Other income (expense), net</t>
        </is>
      </c>
      <c r="B19" s="4" t="inlineStr">
        <is>
          <t xml:space="preserve"> </t>
        </is>
      </c>
      <c r="C19" s="6" t="n">
        <v>-2306</v>
      </c>
      <c r="D19" s="6" t="n">
        <v>-8120</v>
      </c>
    </row>
    <row r="20">
      <c r="A20" s="4" t="inlineStr">
        <is>
          <t>Other income (expense), net</t>
        </is>
      </c>
      <c r="B20" s="6" t="n">
        <v>-5754</v>
      </c>
      <c r="C20" s="6" t="n">
        <v>-894</v>
      </c>
      <c r="D20" s="6" t="n">
        <v>-18939</v>
      </c>
    </row>
    <row r="21">
      <c r="A21" s="4" t="inlineStr">
        <is>
          <t>Total other income (expense), net</t>
        </is>
      </c>
      <c r="B21" s="6" t="n">
        <v>3301</v>
      </c>
      <c r="C21" s="6" t="n">
        <v>-8526</v>
      </c>
      <c r="D21" s="6" t="n">
        <v>-47966</v>
      </c>
    </row>
    <row r="22">
      <c r="A22" s="4" t="inlineStr">
        <is>
          <t>Income before income taxes</t>
        </is>
      </c>
      <c r="B22" s="6" t="n">
        <v>139797</v>
      </c>
      <c r="C22" s="6" t="n">
        <v>150131</v>
      </c>
      <c r="D22" s="6" t="n">
        <v>123310</v>
      </c>
    </row>
    <row r="23">
      <c r="A23" s="4" t="inlineStr">
        <is>
          <t>Income tax expense</t>
        </is>
      </c>
      <c r="B23" s="6" t="n">
        <v>81307</v>
      </c>
      <c r="C23" s="6" t="n">
        <v>89777</v>
      </c>
      <c r="D23" s="6" t="n">
        <v>71420</v>
      </c>
    </row>
    <row r="24">
      <c r="A24" s="4" t="inlineStr">
        <is>
          <t>Net income</t>
        </is>
      </c>
      <c r="B24" s="6" t="n">
        <v>58490</v>
      </c>
      <c r="C24" s="6" t="n">
        <v>60354</v>
      </c>
      <c r="D24" s="6" t="n">
        <v>51890</v>
      </c>
    </row>
    <row r="25">
      <c r="A25" s="4" t="inlineStr">
        <is>
          <t>Consolidated capital expenditures</t>
        </is>
      </c>
      <c r="B25" s="6" t="n">
        <v>109438</v>
      </c>
      <c r="C25" s="6" t="n">
        <v>72636</v>
      </c>
      <c r="D25" s="6" t="n">
        <v>434360</v>
      </c>
    </row>
    <row r="26">
      <c r="A26" s="4" t="inlineStr">
        <is>
          <t>Gabon</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Crude oil, natural gas and natural gas liquids sales</t>
        </is>
      </c>
      <c r="B28" s="6" t="n">
        <v>205954</v>
      </c>
      <c r="C28" s="6" t="n">
        <v>260346</v>
      </c>
      <c r="D28" s="6" t="n">
        <v>306775</v>
      </c>
    </row>
    <row r="29">
      <c r="A29" s="4" t="inlineStr">
        <is>
          <t>Egyp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Crude oil, natural gas and natural gas liquids sales</t>
        </is>
      </c>
      <c r="B31" s="6" t="n">
        <v>145966</v>
      </c>
      <c r="C31" s="6" t="n">
        <v>161049</v>
      </c>
      <c r="D31" s="6" t="n">
        <v>37710</v>
      </c>
    </row>
    <row r="32">
      <c r="A32" s="4" t="inlineStr">
        <is>
          <t>Canada</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Crude oil, natural gas and natural gas liquids sales</t>
        </is>
      </c>
      <c r="B34" s="6" t="n">
        <v>31986</v>
      </c>
      <c r="C34" s="6" t="n">
        <v>33671</v>
      </c>
      <c r="D34" s="6" t="n">
        <v>9841</v>
      </c>
    </row>
    <row r="35">
      <c r="A35" s="4" t="inlineStr">
        <is>
          <t>Cote d'Ivoir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Crude oil, natural gas and natural gas liquids sales</t>
        </is>
      </c>
      <c r="B37" s="6" t="n">
        <v>95082</v>
      </c>
      <c r="C37" s="4" t="inlineStr">
        <is>
          <t xml:space="preserve"> </t>
        </is>
      </c>
      <c r="D37" s="4" t="inlineStr">
        <is>
          <t xml:space="preserve"> </t>
        </is>
      </c>
    </row>
    <row r="38">
      <c r="A38" s="4" t="inlineStr">
        <is>
          <t>Operating | Gabon</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Crude oil, natural gas and natural gas liquids sales</t>
        </is>
      </c>
      <c r="B40" s="6" t="n">
        <v>205954</v>
      </c>
      <c r="C40" s="6" t="n">
        <v>260346</v>
      </c>
      <c r="D40" s="6" t="n">
        <v>306775</v>
      </c>
    </row>
    <row r="41">
      <c r="A41" s="3" t="inlineStr">
        <is>
          <t>Operating costs and expenses:</t>
        </is>
      </c>
      <c r="B41" s="4" t="inlineStr">
        <is>
          <t xml:space="preserve"> </t>
        </is>
      </c>
      <c r="C41" s="4" t="inlineStr">
        <is>
          <t xml:space="preserve"> </t>
        </is>
      </c>
      <c r="D41" s="4" t="inlineStr">
        <is>
          <t xml:space="preserve"> </t>
        </is>
      </c>
    </row>
    <row r="42">
      <c r="A42" s="4" t="inlineStr">
        <is>
          <t>Production expense</t>
        </is>
      </c>
      <c r="B42" s="6" t="n">
        <v>62234</v>
      </c>
      <c r="C42" s="6" t="n">
        <v>87131</v>
      </c>
      <c r="D42" s="6" t="n">
        <v>96854</v>
      </c>
    </row>
    <row r="43">
      <c r="A43" s="4" t="inlineStr">
        <is>
          <t>FPSO demobilization and other costs</t>
        </is>
      </c>
      <c r="B43" s="4" t="inlineStr">
        <is>
          <t xml:space="preserve"> </t>
        </is>
      </c>
      <c r="C43" s="6" t="n">
        <v>7484</v>
      </c>
      <c r="D43" s="6" t="n">
        <v>8867</v>
      </c>
    </row>
    <row r="44">
      <c r="A44" s="4" t="inlineStr">
        <is>
          <t>Exploration expense</t>
        </is>
      </c>
      <c r="B44" s="6" t="n">
        <v>0</v>
      </c>
      <c r="C44" s="6" t="n">
        <v>51</v>
      </c>
      <c r="D44" s="6" t="n">
        <v>258</v>
      </c>
    </row>
    <row r="45">
      <c r="A45" s="4" t="inlineStr">
        <is>
          <t>Depreciation, depletion and amortization</t>
        </is>
      </c>
      <c r="B45" s="6" t="n">
        <v>50679</v>
      </c>
      <c r="C45" s="6" t="n">
        <v>62622</v>
      </c>
      <c r="D45" s="6" t="n">
        <v>34651</v>
      </c>
    </row>
    <row r="46">
      <c r="A46" s="4" t="inlineStr">
        <is>
          <t>General and administrative expense</t>
        </is>
      </c>
      <c r="B46" s="6" t="n">
        <v>1679</v>
      </c>
      <c r="C46" s="6" t="n">
        <v>1769</v>
      </c>
      <c r="D46" s="6" t="n">
        <v>3101</v>
      </c>
    </row>
    <row r="47">
      <c r="A47" s="4" t="inlineStr">
        <is>
          <t>Credit (recovery) losses and other</t>
        </is>
      </c>
      <c r="B47" s="6" t="n">
        <v>812</v>
      </c>
      <c r="C47" s="6" t="n">
        <v>-10596</v>
      </c>
      <c r="D47" s="6" t="n">
        <v>2743</v>
      </c>
    </row>
    <row r="48">
      <c r="A48" s="4" t="inlineStr">
        <is>
          <t>Total operating costs and expenses</t>
        </is>
      </c>
      <c r="B48" s="6" t="n">
        <v>115404</v>
      </c>
      <c r="C48" s="6" t="n">
        <v>148461</v>
      </c>
      <c r="D48" s="6" t="n">
        <v>146474</v>
      </c>
    </row>
    <row r="49">
      <c r="A49" s="4" t="inlineStr">
        <is>
          <t>Other operating expense, net</t>
        </is>
      </c>
      <c r="B49" s="6" t="n">
        <v>-24</v>
      </c>
      <c r="C49" s="6" t="n">
        <v>-55</v>
      </c>
      <c r="D49" s="6" t="n">
        <v>38</v>
      </c>
    </row>
    <row r="50">
      <c r="A50" s="4" t="inlineStr">
        <is>
          <t>Operating income (loss)</t>
        </is>
      </c>
      <c r="B50" s="6" t="n">
        <v>90526</v>
      </c>
      <c r="C50" s="6" t="n">
        <v>111830</v>
      </c>
      <c r="D50" s="6" t="n">
        <v>160339</v>
      </c>
    </row>
    <row r="51">
      <c r="A51" s="3" t="inlineStr">
        <is>
          <t>Other income (expense):</t>
        </is>
      </c>
      <c r="B51" s="4" t="inlineStr">
        <is>
          <t xml:space="preserve"> </t>
        </is>
      </c>
      <c r="C51" s="4" t="inlineStr">
        <is>
          <t xml:space="preserve"> </t>
        </is>
      </c>
      <c r="D51" s="4" t="inlineStr">
        <is>
          <t xml:space="preserve"> </t>
        </is>
      </c>
    </row>
    <row r="52">
      <c r="A52" s="4" t="inlineStr">
        <is>
          <t>Derivative instruments gain (loss), net</t>
        </is>
      </c>
      <c r="B52" s="6" t="n">
        <v>0</v>
      </c>
      <c r="C52" s="6" t="n">
        <v>0</v>
      </c>
      <c r="D52" s="6" t="n">
        <v>0</v>
      </c>
    </row>
    <row r="53">
      <c r="A53" s="4" t="inlineStr">
        <is>
          <t>Interest income (expense), net</t>
        </is>
      </c>
      <c r="B53" s="6" t="n">
        <v>-4694</v>
      </c>
      <c r="C53" s="6" t="n">
        <v>-5563</v>
      </c>
      <c r="D53" s="6" t="n">
        <v>-1446</v>
      </c>
    </row>
    <row r="54">
      <c r="A54" s="4" t="inlineStr">
        <is>
          <t>Bargain purchase gain</t>
        </is>
      </c>
      <c r="B54" s="6" t="n">
        <v>0</v>
      </c>
      <c r="C54" s="4" t="inlineStr">
        <is>
          <t xml:space="preserve"> </t>
        </is>
      </c>
      <c r="D54" s="4" t="inlineStr">
        <is>
          <t xml:space="preserve"> </t>
        </is>
      </c>
    </row>
    <row r="55">
      <c r="A55" s="4" t="inlineStr">
        <is>
          <t>Other income (expense), net</t>
        </is>
      </c>
      <c r="B55" s="4" t="inlineStr">
        <is>
          <t xml:space="preserve"> </t>
        </is>
      </c>
      <c r="C55" s="6" t="n">
        <v>-820</v>
      </c>
      <c r="D55" s="6" t="n">
        <v>-1484</v>
      </c>
    </row>
    <row r="56">
      <c r="A56" s="4" t="inlineStr">
        <is>
          <t>Other income (expense), net</t>
        </is>
      </c>
      <c r="B56" s="6" t="n">
        <v>-1635</v>
      </c>
      <c r="C56" s="4" t="inlineStr">
        <is>
          <t xml:space="preserve"> </t>
        </is>
      </c>
      <c r="D56" s="4" t="inlineStr">
        <is>
          <t xml:space="preserve"> </t>
        </is>
      </c>
    </row>
    <row r="57">
      <c r="A57" s="4" t="inlineStr">
        <is>
          <t>Total other income (expense), net</t>
        </is>
      </c>
      <c r="B57" s="6" t="n">
        <v>-6329</v>
      </c>
      <c r="C57" s="6" t="n">
        <v>-6383</v>
      </c>
      <c r="D57" s="6" t="n">
        <v>-2930</v>
      </c>
    </row>
    <row r="58">
      <c r="A58" s="4" t="inlineStr">
        <is>
          <t>Income before income taxes</t>
        </is>
      </c>
      <c r="B58" s="6" t="n">
        <v>84197</v>
      </c>
      <c r="C58" s="6" t="n">
        <v>105447</v>
      </c>
      <c r="D58" s="6" t="n">
        <v>157409</v>
      </c>
    </row>
    <row r="59">
      <c r="A59" s="4" t="inlineStr">
        <is>
          <t>Income tax expense</t>
        </is>
      </c>
      <c r="B59" s="6" t="n">
        <v>48026</v>
      </c>
      <c r="C59" s="6" t="n">
        <v>50692</v>
      </c>
      <c r="D59" s="6" t="n">
        <v>68509</v>
      </c>
    </row>
    <row r="60">
      <c r="A60" s="4" t="inlineStr">
        <is>
          <t>Net income</t>
        </is>
      </c>
      <c r="B60" s="6" t="n">
        <v>36171</v>
      </c>
      <c r="C60" s="6" t="n">
        <v>54755</v>
      </c>
      <c r="D60" s="6" t="n">
        <v>88900</v>
      </c>
    </row>
    <row r="61">
      <c r="A61" s="4" t="inlineStr">
        <is>
          <t>Consolidated capital expenditures</t>
        </is>
      </c>
      <c r="B61" s="6" t="n">
        <v>22579</v>
      </c>
      <c r="C61" s="6" t="n">
        <v>17011</v>
      </c>
      <c r="D61" s="6" t="n">
        <v>162375</v>
      </c>
    </row>
    <row r="62">
      <c r="A62" s="4" t="inlineStr">
        <is>
          <t>Operating | Egypt</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Crude oil, natural gas and natural gas liquids sales</t>
        </is>
      </c>
      <c r="B64" s="6" t="n">
        <v>145966</v>
      </c>
      <c r="C64" s="6" t="n">
        <v>161049</v>
      </c>
      <c r="D64" s="6" t="n">
        <v>37710</v>
      </c>
    </row>
    <row r="65">
      <c r="A65" s="3" t="inlineStr">
        <is>
          <t>Operating costs and expenses:</t>
        </is>
      </c>
      <c r="B65" s="4" t="inlineStr">
        <is>
          <t xml:space="preserve"> </t>
        </is>
      </c>
      <c r="C65" s="4" t="inlineStr">
        <is>
          <t xml:space="preserve"> </t>
        </is>
      </c>
      <c r="D65" s="4" t="inlineStr">
        <is>
          <t xml:space="preserve"> </t>
        </is>
      </c>
    </row>
    <row r="66">
      <c r="A66" s="4" t="inlineStr">
        <is>
          <t>Production expense</t>
        </is>
      </c>
      <c r="B66" s="6" t="n">
        <v>50770</v>
      </c>
      <c r="C66" s="6" t="n">
        <v>54779</v>
      </c>
      <c r="D66" s="6" t="n">
        <v>11936</v>
      </c>
    </row>
    <row r="67">
      <c r="A67" s="4" t="inlineStr">
        <is>
          <t>FPSO demobilization and other costs</t>
        </is>
      </c>
      <c r="B67" s="4" t="inlineStr">
        <is>
          <t xml:space="preserve"> </t>
        </is>
      </c>
      <c r="C67" s="6" t="n">
        <v>0</v>
      </c>
      <c r="D67" s="6" t="n">
        <v>0</v>
      </c>
    </row>
    <row r="68">
      <c r="A68" s="4" t="inlineStr">
        <is>
          <t>Exploration expense</t>
        </is>
      </c>
      <c r="B68" s="6" t="n">
        <v>48</v>
      </c>
      <c r="C68" s="6" t="n">
        <v>1914</v>
      </c>
      <c r="D68" s="6" t="n">
        <v>0</v>
      </c>
    </row>
    <row r="69">
      <c r="A69" s="4" t="inlineStr">
        <is>
          <t>Depreciation, depletion and amortization</t>
        </is>
      </c>
      <c r="B69" s="6" t="n">
        <v>33458</v>
      </c>
      <c r="C69" s="6" t="n">
        <v>35095</v>
      </c>
      <c r="D69" s="6" t="n">
        <v>10444</v>
      </c>
    </row>
    <row r="70">
      <c r="A70" s="4" t="inlineStr">
        <is>
          <t>General and administrative expense</t>
        </is>
      </c>
      <c r="B70" s="6" t="n">
        <v>70</v>
      </c>
      <c r="C70" s="6" t="n">
        <v>974</v>
      </c>
      <c r="D70" s="6" t="n">
        <v>0</v>
      </c>
    </row>
    <row r="71">
      <c r="A71" s="4" t="inlineStr">
        <is>
          <t>Credit (recovery) losses and other</t>
        </is>
      </c>
      <c r="B71" s="6" t="n">
        <v>4813</v>
      </c>
      <c r="C71" s="6" t="n">
        <v>5182</v>
      </c>
      <c r="D71" s="6" t="n">
        <v>0</v>
      </c>
    </row>
    <row r="72">
      <c r="A72" s="4" t="inlineStr">
        <is>
          <t>Total operating costs and expenses</t>
        </is>
      </c>
      <c r="B72" s="6" t="n">
        <v>89159</v>
      </c>
      <c r="C72" s="6" t="n">
        <v>97944</v>
      </c>
      <c r="D72" s="6" t="n">
        <v>22380</v>
      </c>
    </row>
    <row r="73">
      <c r="A73" s="4" t="inlineStr">
        <is>
          <t>Other operating expense, net</t>
        </is>
      </c>
      <c r="B73" s="6" t="n">
        <v>0</v>
      </c>
      <c r="C73" s="6" t="n">
        <v>-241</v>
      </c>
      <c r="D73" s="6" t="n">
        <v>0</v>
      </c>
    </row>
    <row r="74">
      <c r="A74" s="4" t="inlineStr">
        <is>
          <t>Operating income (loss)</t>
        </is>
      </c>
      <c r="B74" s="6" t="n">
        <v>56807</v>
      </c>
      <c r="C74" s="6" t="n">
        <v>62864</v>
      </c>
      <c r="D74" s="6" t="n">
        <v>15330</v>
      </c>
    </row>
    <row r="75">
      <c r="A75" s="3" t="inlineStr">
        <is>
          <t>Other income (expense):</t>
        </is>
      </c>
      <c r="B75" s="4" t="inlineStr">
        <is>
          <t xml:space="preserve"> </t>
        </is>
      </c>
      <c r="C75" s="4" t="inlineStr">
        <is>
          <t xml:space="preserve"> </t>
        </is>
      </c>
      <c r="D75" s="4" t="inlineStr">
        <is>
          <t xml:space="preserve"> </t>
        </is>
      </c>
    </row>
    <row r="76">
      <c r="A76" s="4" t="inlineStr">
        <is>
          <t>Derivative instruments gain (loss), net</t>
        </is>
      </c>
      <c r="B76" s="6" t="n">
        <v>0</v>
      </c>
      <c r="C76" s="6" t="n">
        <v>0</v>
      </c>
      <c r="D76" s="6" t="n">
        <v>0</v>
      </c>
    </row>
    <row r="77">
      <c r="A77" s="4" t="inlineStr">
        <is>
          <t>Interest income (expense), net</t>
        </is>
      </c>
      <c r="B77" s="6" t="n">
        <v>-1489</v>
      </c>
      <c r="C77" s="6" t="n">
        <v>-2110</v>
      </c>
      <c r="D77" s="6" t="n">
        <v>-596</v>
      </c>
    </row>
    <row r="78">
      <c r="A78" s="4" t="inlineStr">
        <is>
          <t>Bargain purchase gain</t>
        </is>
      </c>
      <c r="B78" s="6" t="n">
        <v>0</v>
      </c>
      <c r="C78" s="4" t="inlineStr">
        <is>
          <t xml:space="preserve"> </t>
        </is>
      </c>
      <c r="D78" s="4" t="inlineStr">
        <is>
          <t xml:space="preserve"> </t>
        </is>
      </c>
    </row>
    <row r="79">
      <c r="A79" s="4" t="inlineStr">
        <is>
          <t>Other income (expense), net</t>
        </is>
      </c>
      <c r="B79" s="4" t="inlineStr">
        <is>
          <t xml:space="preserve"> </t>
        </is>
      </c>
      <c r="C79" s="6" t="n">
        <v>0</v>
      </c>
      <c r="D79" s="6" t="n">
        <v>0</v>
      </c>
    </row>
    <row r="80">
      <c r="A80" s="4" t="inlineStr">
        <is>
          <t>Other income (expense), net</t>
        </is>
      </c>
      <c r="B80" s="6" t="n">
        <v>-204</v>
      </c>
      <c r="C80" s="4" t="inlineStr">
        <is>
          <t xml:space="preserve"> </t>
        </is>
      </c>
      <c r="D80" s="4" t="inlineStr">
        <is>
          <t xml:space="preserve"> </t>
        </is>
      </c>
    </row>
    <row r="81">
      <c r="A81" s="4" t="inlineStr">
        <is>
          <t>Total other income (expense), net</t>
        </is>
      </c>
      <c r="B81" s="6" t="n">
        <v>-1693</v>
      </c>
      <c r="C81" s="6" t="n">
        <v>-2110</v>
      </c>
      <c r="D81" s="6" t="n">
        <v>-596</v>
      </c>
    </row>
    <row r="82">
      <c r="A82" s="4" t="inlineStr">
        <is>
          <t>Income before income taxes</t>
        </is>
      </c>
      <c r="B82" s="6" t="n">
        <v>55114</v>
      </c>
      <c r="C82" s="6" t="n">
        <v>60754</v>
      </c>
      <c r="D82" s="6" t="n">
        <v>14734</v>
      </c>
    </row>
    <row r="83">
      <c r="A83" s="4" t="inlineStr">
        <is>
          <t>Income tax expense</t>
        </is>
      </c>
      <c r="B83" s="6" t="n">
        <v>30648</v>
      </c>
      <c r="C83" s="6" t="n">
        <v>32859</v>
      </c>
      <c r="D83" s="6" t="n">
        <v>6254</v>
      </c>
    </row>
    <row r="84">
      <c r="A84" s="4" t="inlineStr">
        <is>
          <t>Net income</t>
        </is>
      </c>
      <c r="B84" s="6" t="n">
        <v>24466</v>
      </c>
      <c r="C84" s="6" t="n">
        <v>27895</v>
      </c>
      <c r="D84" s="6" t="n">
        <v>8480</v>
      </c>
    </row>
    <row r="85">
      <c r="A85" s="4" t="inlineStr">
        <is>
          <t>Consolidated capital expenditures</t>
        </is>
      </c>
      <c r="B85" s="6" t="n">
        <v>11364</v>
      </c>
      <c r="C85" s="6" t="n">
        <v>37866</v>
      </c>
      <c r="D85" s="6" t="n">
        <v>168012</v>
      </c>
    </row>
    <row r="86">
      <c r="A86" s="4" t="inlineStr">
        <is>
          <t>Operating | Canada</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Crude oil, natural gas and natural gas liquids sales</t>
        </is>
      </c>
      <c r="B88" s="6" t="n">
        <v>31986</v>
      </c>
      <c r="C88" s="6" t="n">
        <v>33671</v>
      </c>
      <c r="D88" s="6" t="n">
        <v>9841</v>
      </c>
    </row>
    <row r="89">
      <c r="A89" s="3" t="inlineStr">
        <is>
          <t>Operating costs and expenses:</t>
        </is>
      </c>
      <c r="B89" s="4" t="inlineStr">
        <is>
          <t xml:space="preserve"> </t>
        </is>
      </c>
      <c r="C89" s="4" t="inlineStr">
        <is>
          <t xml:space="preserve"> </t>
        </is>
      </c>
      <c r="D89" s="4" t="inlineStr">
        <is>
          <t xml:space="preserve"> </t>
        </is>
      </c>
    </row>
    <row r="90">
      <c r="A90" s="4" t="inlineStr">
        <is>
          <t>Production expense</t>
        </is>
      </c>
      <c r="B90" s="6" t="n">
        <v>11301</v>
      </c>
      <c r="C90" s="6" t="n">
        <v>9463</v>
      </c>
      <c r="D90" s="6" t="n">
        <v>1972</v>
      </c>
    </row>
    <row r="91">
      <c r="A91" s="4" t="inlineStr">
        <is>
          <t>FPSO demobilization and other costs</t>
        </is>
      </c>
      <c r="B91" s="4" t="inlineStr">
        <is>
          <t xml:space="preserve"> </t>
        </is>
      </c>
      <c r="C91" s="6" t="n">
        <v>0</v>
      </c>
      <c r="D91" s="6" t="n">
        <v>0</v>
      </c>
    </row>
    <row r="92">
      <c r="A92" s="4" t="inlineStr">
        <is>
          <t>Exploration expense</t>
        </is>
      </c>
      <c r="B92" s="6" t="n">
        <v>0</v>
      </c>
      <c r="C92" s="6" t="n">
        <v>0</v>
      </c>
      <c r="D92" s="6" t="n">
        <v>0</v>
      </c>
    </row>
    <row r="93">
      <c r="A93" s="4" t="inlineStr">
        <is>
          <t>Depreciation, depletion and amortization</t>
        </is>
      </c>
      <c r="B93" s="6" t="n">
        <v>19309</v>
      </c>
      <c r="C93" s="6" t="n">
        <v>17398</v>
      </c>
      <c r="D93" s="6" t="n">
        <v>2921</v>
      </c>
    </row>
    <row r="94">
      <c r="A94" s="4" t="inlineStr">
        <is>
          <t>General and administrative expense</t>
        </is>
      </c>
      <c r="B94" s="6" t="n">
        <v>-206</v>
      </c>
      <c r="C94" s="6" t="n">
        <v>0</v>
      </c>
      <c r="D94" s="6" t="n">
        <v>0</v>
      </c>
    </row>
    <row r="95">
      <c r="A95" s="4" t="inlineStr">
        <is>
          <t>Credit (recovery) losses and other</t>
        </is>
      </c>
      <c r="B95" s="6" t="n">
        <v>0</v>
      </c>
      <c r="C95" s="6" t="n">
        <v>0</v>
      </c>
      <c r="D95" s="6" t="n">
        <v>0</v>
      </c>
    </row>
    <row r="96">
      <c r="A96" s="4" t="inlineStr">
        <is>
          <t>Total operating costs and expenses</t>
        </is>
      </c>
      <c r="B96" s="6" t="n">
        <v>30404</v>
      </c>
      <c r="C96" s="6" t="n">
        <v>26861</v>
      </c>
      <c r="D96" s="6" t="n">
        <v>4893</v>
      </c>
    </row>
    <row r="97">
      <c r="A97" s="4" t="inlineStr">
        <is>
          <t>Other operating expense, net</t>
        </is>
      </c>
      <c r="B97" s="6" t="n">
        <v>102</v>
      </c>
      <c r="C97" s="6" t="n">
        <v>729</v>
      </c>
      <c r="D97" s="6" t="n">
        <v>0</v>
      </c>
    </row>
    <row r="98">
      <c r="A98" s="4" t="inlineStr">
        <is>
          <t>Operating income (loss)</t>
        </is>
      </c>
      <c r="B98" s="6" t="n">
        <v>1684</v>
      </c>
      <c r="C98" s="6" t="n">
        <v>7539</v>
      </c>
      <c r="D98" s="6" t="n">
        <v>4948</v>
      </c>
    </row>
    <row r="99">
      <c r="A99" s="3" t="inlineStr">
        <is>
          <t>Other income (expense):</t>
        </is>
      </c>
      <c r="B99" s="4" t="inlineStr">
        <is>
          <t xml:space="preserve"> </t>
        </is>
      </c>
      <c r="C99" s="4" t="inlineStr">
        <is>
          <t xml:space="preserve"> </t>
        </is>
      </c>
      <c r="D99" s="4" t="inlineStr">
        <is>
          <t xml:space="preserve"> </t>
        </is>
      </c>
    </row>
    <row r="100">
      <c r="A100" s="4" t="inlineStr">
        <is>
          <t>Derivative instruments gain (loss), net</t>
        </is>
      </c>
      <c r="B100" s="6" t="n">
        <v>0</v>
      </c>
      <c r="C100" s="6" t="n">
        <v>0</v>
      </c>
      <c r="D100" s="6" t="n">
        <v>13</v>
      </c>
    </row>
    <row r="101">
      <c r="A101" s="4" t="inlineStr">
        <is>
          <t>Interest income (expense), net</t>
        </is>
      </c>
      <c r="B101" s="6" t="n">
        <v>-46</v>
      </c>
      <c r="C101" s="6" t="n">
        <v>-4</v>
      </c>
      <c r="D101" s="6" t="n">
        <v>0</v>
      </c>
    </row>
    <row r="102">
      <c r="A102" s="4" t="inlineStr">
        <is>
          <t>Bargain purchase gain</t>
        </is>
      </c>
      <c r="B102" s="6" t="n">
        <v>0</v>
      </c>
      <c r="C102" s="4" t="inlineStr">
        <is>
          <t xml:space="preserve"> </t>
        </is>
      </c>
      <c r="D102" s="4" t="inlineStr">
        <is>
          <t xml:space="preserve"> </t>
        </is>
      </c>
    </row>
    <row r="103">
      <c r="A103" s="4" t="inlineStr">
        <is>
          <t>Other income (expense), net</t>
        </is>
      </c>
      <c r="B103" s="4" t="inlineStr">
        <is>
          <t xml:space="preserve"> </t>
        </is>
      </c>
      <c r="C103" s="6" t="n">
        <v>2</v>
      </c>
      <c r="D103" s="6" t="n">
        <v>0</v>
      </c>
    </row>
    <row r="104">
      <c r="A104" s="4" t="inlineStr">
        <is>
          <t>Other income (expense), net</t>
        </is>
      </c>
      <c r="B104" s="6" t="n">
        <v>225</v>
      </c>
      <c r="C104" s="4" t="inlineStr">
        <is>
          <t xml:space="preserve"> </t>
        </is>
      </c>
      <c r="D104" s="4" t="inlineStr">
        <is>
          <t xml:space="preserve"> </t>
        </is>
      </c>
    </row>
    <row r="105">
      <c r="A105" s="4" t="inlineStr">
        <is>
          <t>Total other income (expense), net</t>
        </is>
      </c>
      <c r="B105" s="6" t="n">
        <v>179</v>
      </c>
      <c r="C105" s="6" t="n">
        <v>-2</v>
      </c>
      <c r="D105" s="6" t="n">
        <v>13</v>
      </c>
    </row>
    <row r="106">
      <c r="A106" s="4" t="inlineStr">
        <is>
          <t>Income before income taxes</t>
        </is>
      </c>
      <c r="B106" s="6" t="n">
        <v>1863</v>
      </c>
      <c r="C106" s="6" t="n">
        <v>7537</v>
      </c>
      <c r="D106" s="6" t="n">
        <v>4961</v>
      </c>
    </row>
    <row r="107">
      <c r="A107" s="4" t="inlineStr">
        <is>
          <t>Income tax expense</t>
        </is>
      </c>
      <c r="B107" s="6" t="n">
        <v>0</v>
      </c>
      <c r="C107" s="6" t="n">
        <v>0</v>
      </c>
      <c r="D107" s="6" t="n">
        <v>0</v>
      </c>
    </row>
    <row r="108">
      <c r="A108" s="4" t="inlineStr">
        <is>
          <t>Net income</t>
        </is>
      </c>
      <c r="B108" s="6" t="n">
        <v>1863</v>
      </c>
      <c r="C108" s="6" t="n">
        <v>7537</v>
      </c>
      <c r="D108" s="6" t="n">
        <v>4961</v>
      </c>
    </row>
    <row r="109">
      <c r="A109" s="4" t="inlineStr">
        <is>
          <t>Consolidated capital expenditures</t>
        </is>
      </c>
      <c r="B109" s="6" t="n">
        <v>25828</v>
      </c>
      <c r="C109" s="6" t="n">
        <v>16809</v>
      </c>
      <c r="D109" s="6" t="n">
        <v>103263</v>
      </c>
    </row>
    <row r="110">
      <c r="A110" s="4" t="inlineStr">
        <is>
          <t>Operating | Equatorial Guinea</t>
        </is>
      </c>
      <c r="B110" s="4" t="inlineStr">
        <is>
          <t xml:space="preserve"> </t>
        </is>
      </c>
      <c r="C110" s="4" t="inlineStr">
        <is>
          <t xml:space="preserve"> </t>
        </is>
      </c>
      <c r="D110" s="4" t="inlineStr">
        <is>
          <t xml:space="preserve"> </t>
        </is>
      </c>
    </row>
    <row r="111">
      <c r="A111" s="3" t="inlineStr">
        <is>
          <t>Revenues:</t>
        </is>
      </c>
      <c r="B111" s="4" t="inlineStr">
        <is>
          <t xml:space="preserve"> </t>
        </is>
      </c>
      <c r="C111" s="4" t="inlineStr">
        <is>
          <t xml:space="preserve"> </t>
        </is>
      </c>
      <c r="D111" s="4" t="inlineStr">
        <is>
          <t xml:space="preserve"> </t>
        </is>
      </c>
    </row>
    <row r="112">
      <c r="A112" s="4" t="inlineStr">
        <is>
          <t>Crude oil, natural gas and natural gas liquids sales</t>
        </is>
      </c>
      <c r="B112" s="6" t="n">
        <v>0</v>
      </c>
      <c r="C112" s="6" t="n">
        <v>0</v>
      </c>
      <c r="D112" s="6" t="n">
        <v>0</v>
      </c>
    </row>
    <row r="113">
      <c r="A113" s="3" t="inlineStr">
        <is>
          <t>Operating costs and expenses:</t>
        </is>
      </c>
      <c r="B113" s="4" t="inlineStr">
        <is>
          <t xml:space="preserve"> </t>
        </is>
      </c>
      <c r="C113" s="4" t="inlineStr">
        <is>
          <t xml:space="preserve"> </t>
        </is>
      </c>
      <c r="D113" s="4" t="inlineStr">
        <is>
          <t xml:space="preserve"> </t>
        </is>
      </c>
    </row>
    <row r="114">
      <c r="A114" s="4" t="inlineStr">
        <is>
          <t>Production expense</t>
        </is>
      </c>
      <c r="B114" s="6" t="n">
        <v>1173</v>
      </c>
      <c r="C114" s="6" t="n">
        <v>1481</v>
      </c>
      <c r="D114" s="6" t="n">
        <v>1899</v>
      </c>
    </row>
    <row r="115">
      <c r="A115" s="4" t="inlineStr">
        <is>
          <t>FPSO demobilization and other costs</t>
        </is>
      </c>
      <c r="B115" s="4" t="inlineStr">
        <is>
          <t xml:space="preserve"> </t>
        </is>
      </c>
      <c r="C115" s="6" t="n">
        <v>0</v>
      </c>
      <c r="D115" s="6" t="n">
        <v>0</v>
      </c>
    </row>
    <row r="116">
      <c r="A116" s="4" t="inlineStr">
        <is>
          <t>Exploration expense</t>
        </is>
      </c>
      <c r="B116" s="6" t="n">
        <v>0</v>
      </c>
      <c r="C116" s="6" t="n">
        <v>0</v>
      </c>
      <c r="D116" s="6" t="n">
        <v>0</v>
      </c>
    </row>
    <row r="117">
      <c r="A117" s="4" t="inlineStr">
        <is>
          <t>Depreciation, depletion and amortization</t>
        </is>
      </c>
      <c r="B117" s="6" t="n">
        <v>0</v>
      </c>
      <c r="C117" s="6" t="n">
        <v>0</v>
      </c>
      <c r="D117" s="6" t="n">
        <v>0</v>
      </c>
    </row>
    <row r="118">
      <c r="A118" s="4" t="inlineStr">
        <is>
          <t>General and administrative expense</t>
        </is>
      </c>
      <c r="B118" s="6" t="n">
        <v>305</v>
      </c>
      <c r="C118" s="6" t="n">
        <v>416</v>
      </c>
      <c r="D118" s="6" t="n">
        <v>538</v>
      </c>
    </row>
    <row r="119">
      <c r="A119" s="4" t="inlineStr">
        <is>
          <t>Credit (recovery) losses and other</t>
        </is>
      </c>
      <c r="B119" s="6" t="n">
        <v>679</v>
      </c>
      <c r="C119" s="6" t="n">
        <v>508</v>
      </c>
      <c r="D119" s="6" t="n">
        <v>339</v>
      </c>
    </row>
    <row r="120">
      <c r="A120" s="4" t="inlineStr">
        <is>
          <t>Total operating costs and expenses</t>
        </is>
      </c>
      <c r="B120" s="6" t="n">
        <v>2157</v>
      </c>
      <c r="C120" s="6" t="n">
        <v>2405</v>
      </c>
      <c r="D120" s="6" t="n">
        <v>2776</v>
      </c>
    </row>
    <row r="121">
      <c r="A121" s="4" t="inlineStr">
        <is>
          <t>Other operating expense, net</t>
        </is>
      </c>
      <c r="B121" s="6" t="n">
        <v>0</v>
      </c>
      <c r="C121" s="6" t="n">
        <v>0</v>
      </c>
      <c r="D121" s="6" t="n">
        <v>0</v>
      </c>
    </row>
    <row r="122">
      <c r="A122" s="4" t="inlineStr">
        <is>
          <t>Operating income (loss)</t>
        </is>
      </c>
      <c r="B122" s="6" t="n">
        <v>-2157</v>
      </c>
      <c r="C122" s="6" t="n">
        <v>-2405</v>
      </c>
      <c r="D122" s="6" t="n">
        <v>-2776</v>
      </c>
    </row>
    <row r="123">
      <c r="A123" s="3" t="inlineStr">
        <is>
          <t>Other income (expense):</t>
        </is>
      </c>
      <c r="B123" s="4" t="inlineStr">
        <is>
          <t xml:space="preserve"> </t>
        </is>
      </c>
      <c r="C123" s="4" t="inlineStr">
        <is>
          <t xml:space="preserve"> </t>
        </is>
      </c>
      <c r="D123" s="4" t="inlineStr">
        <is>
          <t xml:space="preserve"> </t>
        </is>
      </c>
    </row>
    <row r="124">
      <c r="A124" s="4" t="inlineStr">
        <is>
          <t>Derivative instruments gain (loss), net</t>
        </is>
      </c>
      <c r="B124" s="6" t="n">
        <v>0</v>
      </c>
      <c r="C124" s="6" t="n">
        <v>0</v>
      </c>
      <c r="D124" s="6" t="n">
        <v>0</v>
      </c>
    </row>
    <row r="125">
      <c r="A125" s="4" t="inlineStr">
        <is>
          <t>Interest income (expense), net</t>
        </is>
      </c>
      <c r="B125" s="6" t="n">
        <v>0</v>
      </c>
      <c r="C125" s="6" t="n">
        <v>0</v>
      </c>
      <c r="D125" s="6" t="n">
        <v>0</v>
      </c>
    </row>
    <row r="126">
      <c r="A126" s="4" t="inlineStr">
        <is>
          <t>Bargain purchase gain</t>
        </is>
      </c>
      <c r="B126" s="6" t="n">
        <v>0</v>
      </c>
      <c r="C126" s="4" t="inlineStr">
        <is>
          <t xml:space="preserve"> </t>
        </is>
      </c>
      <c r="D126" s="4" t="inlineStr">
        <is>
          <t xml:space="preserve"> </t>
        </is>
      </c>
    </row>
    <row r="127">
      <c r="A127" s="4" t="inlineStr">
        <is>
          <t>Other income (expense), net</t>
        </is>
      </c>
      <c r="B127" s="4" t="inlineStr">
        <is>
          <t xml:space="preserve"> </t>
        </is>
      </c>
      <c r="C127" s="6" t="n">
        <v>-6</v>
      </c>
      <c r="D127" s="6" t="n">
        <v>0</v>
      </c>
    </row>
    <row r="128">
      <c r="A128" s="4" t="inlineStr">
        <is>
          <t>Other income (expense), net</t>
        </is>
      </c>
      <c r="B128" s="6" t="n">
        <v>-7</v>
      </c>
      <c r="C128" s="4" t="inlineStr">
        <is>
          <t xml:space="preserve"> </t>
        </is>
      </c>
      <c r="D128" s="4" t="inlineStr">
        <is>
          <t xml:space="preserve"> </t>
        </is>
      </c>
    </row>
    <row r="129">
      <c r="A129" s="4" t="inlineStr">
        <is>
          <t>Total other income (expense), net</t>
        </is>
      </c>
      <c r="B129" s="6" t="n">
        <v>-7</v>
      </c>
      <c r="C129" s="6" t="n">
        <v>-6</v>
      </c>
      <c r="D129" s="6" t="n">
        <v>0</v>
      </c>
    </row>
    <row r="130">
      <c r="A130" s="4" t="inlineStr">
        <is>
          <t>Income before income taxes</t>
        </is>
      </c>
      <c r="B130" s="6" t="n">
        <v>-2164</v>
      </c>
      <c r="C130" s="6" t="n">
        <v>-2411</v>
      </c>
      <c r="D130" s="6" t="n">
        <v>-2776</v>
      </c>
    </row>
    <row r="131">
      <c r="A131" s="4" t="inlineStr">
        <is>
          <t>Income tax expense</t>
        </is>
      </c>
      <c r="B131" s="6" t="n">
        <v>0</v>
      </c>
      <c r="C131" s="6" t="n">
        <v>0</v>
      </c>
      <c r="D131" s="6" t="n">
        <v>1</v>
      </c>
    </row>
    <row r="132">
      <c r="A132" s="4" t="inlineStr">
        <is>
          <t>Net income</t>
        </is>
      </c>
      <c r="B132" s="6" t="n">
        <v>-2164</v>
      </c>
      <c r="C132" s="6" t="n">
        <v>-2411</v>
      </c>
      <c r="D132" s="6" t="n">
        <v>-2777</v>
      </c>
    </row>
    <row r="133">
      <c r="A133" s="4" t="inlineStr">
        <is>
          <t>Consolidated capital expenditures</t>
        </is>
      </c>
      <c r="B133" s="6" t="n">
        <v>641</v>
      </c>
      <c r="C133" s="6" t="n">
        <v>0</v>
      </c>
      <c r="D133" s="6" t="n">
        <v>0</v>
      </c>
    </row>
    <row r="134">
      <c r="A134" s="4" t="inlineStr">
        <is>
          <t>Operating | Cote d'Ivoire</t>
        </is>
      </c>
      <c r="B134" s="4" t="inlineStr">
        <is>
          <t xml:space="preserve"> </t>
        </is>
      </c>
      <c r="C134" s="4" t="inlineStr">
        <is>
          <t xml:space="preserve"> </t>
        </is>
      </c>
      <c r="D134" s="4" t="inlineStr">
        <is>
          <t xml:space="preserve"> </t>
        </is>
      </c>
    </row>
    <row r="135">
      <c r="A135" s="3" t="inlineStr">
        <is>
          <t>Revenues:</t>
        </is>
      </c>
      <c r="B135" s="4" t="inlineStr">
        <is>
          <t xml:space="preserve"> </t>
        </is>
      </c>
      <c r="C135" s="4" t="inlineStr">
        <is>
          <t xml:space="preserve"> </t>
        </is>
      </c>
      <c r="D135" s="4" t="inlineStr">
        <is>
          <t xml:space="preserve"> </t>
        </is>
      </c>
    </row>
    <row r="136">
      <c r="A136" s="4" t="inlineStr">
        <is>
          <t>Crude oil, natural gas and natural gas liquids sales</t>
        </is>
      </c>
      <c r="B136" s="6" t="n">
        <v>95082</v>
      </c>
      <c r="C136" s="4" t="inlineStr">
        <is>
          <t xml:space="preserve"> </t>
        </is>
      </c>
      <c r="D136" s="4" t="inlineStr">
        <is>
          <t xml:space="preserve"> </t>
        </is>
      </c>
    </row>
    <row r="137">
      <c r="A137" s="3" t="inlineStr">
        <is>
          <t>Operating costs and expenses:</t>
        </is>
      </c>
      <c r="B137" s="4" t="inlineStr">
        <is>
          <t xml:space="preserve"> </t>
        </is>
      </c>
      <c r="C137" s="4" t="inlineStr">
        <is>
          <t xml:space="preserve"> </t>
        </is>
      </c>
      <c r="D137" s="4" t="inlineStr">
        <is>
          <t xml:space="preserve"> </t>
        </is>
      </c>
    </row>
    <row r="138">
      <c r="A138" s="4" t="inlineStr">
        <is>
          <t>Production expense</t>
        </is>
      </c>
      <c r="B138" s="6" t="n">
        <v>38017</v>
      </c>
      <c r="C138" s="4" t="inlineStr">
        <is>
          <t xml:space="preserve"> </t>
        </is>
      </c>
      <c r="D138" s="4" t="inlineStr">
        <is>
          <t xml:space="preserve"> </t>
        </is>
      </c>
    </row>
    <row r="139">
      <c r="A139" s="4" t="inlineStr">
        <is>
          <t>Exploration expense</t>
        </is>
      </c>
      <c r="B139" s="6" t="n">
        <v>0</v>
      </c>
      <c r="C139" s="4" t="inlineStr">
        <is>
          <t xml:space="preserve"> </t>
        </is>
      </c>
      <c r="D139" s="4" t="inlineStr">
        <is>
          <t xml:space="preserve"> </t>
        </is>
      </c>
    </row>
    <row r="140">
      <c r="A140" s="4" t="inlineStr">
        <is>
          <t>Depreciation, depletion and amortization</t>
        </is>
      </c>
      <c r="B140" s="6" t="n">
        <v>38771</v>
      </c>
      <c r="C140" s="4" t="inlineStr">
        <is>
          <t xml:space="preserve"> </t>
        </is>
      </c>
      <c r="D140" s="4" t="inlineStr">
        <is>
          <t xml:space="preserve"> </t>
        </is>
      </c>
    </row>
    <row r="141">
      <c r="A141" s="4" t="inlineStr">
        <is>
          <t>General and administrative expense</t>
        </is>
      </c>
      <c r="B141" s="6" t="n">
        <v>1701</v>
      </c>
      <c r="C141" s="4" t="inlineStr">
        <is>
          <t xml:space="preserve"> </t>
        </is>
      </c>
      <c r="D141" s="4" t="inlineStr">
        <is>
          <t xml:space="preserve"> </t>
        </is>
      </c>
    </row>
    <row r="142">
      <c r="A142" s="4" t="inlineStr">
        <is>
          <t>Credit (recovery) losses and other</t>
        </is>
      </c>
      <c r="B142" s="6" t="n">
        <v>0</v>
      </c>
      <c r="C142" s="4" t="inlineStr">
        <is>
          <t xml:space="preserve"> </t>
        </is>
      </c>
      <c r="D142" s="4" t="inlineStr">
        <is>
          <t xml:space="preserve"> </t>
        </is>
      </c>
    </row>
    <row r="143">
      <c r="A143" s="4" t="inlineStr">
        <is>
          <t>Total operating costs and expenses</t>
        </is>
      </c>
      <c r="B143" s="6" t="n">
        <v>78489</v>
      </c>
      <c r="C143" s="4" t="inlineStr">
        <is>
          <t xml:space="preserve"> </t>
        </is>
      </c>
      <c r="D143" s="4" t="inlineStr">
        <is>
          <t xml:space="preserve"> </t>
        </is>
      </c>
    </row>
    <row r="144">
      <c r="A144" s="4" t="inlineStr">
        <is>
          <t>Other operating expense, net</t>
        </is>
      </c>
      <c r="B144" s="6" t="n">
        <v>0</v>
      </c>
      <c r="C144" s="4" t="inlineStr">
        <is>
          <t xml:space="preserve"> </t>
        </is>
      </c>
      <c r="D144" s="4" t="inlineStr">
        <is>
          <t xml:space="preserve"> </t>
        </is>
      </c>
    </row>
    <row r="145">
      <c r="A145" s="4" t="inlineStr">
        <is>
          <t>Operating income (loss)</t>
        </is>
      </c>
      <c r="B145" s="6" t="n">
        <v>16593</v>
      </c>
      <c r="C145" s="4" t="inlineStr">
        <is>
          <t xml:space="preserve"> </t>
        </is>
      </c>
      <c r="D145" s="4" t="inlineStr">
        <is>
          <t xml:space="preserve"> </t>
        </is>
      </c>
    </row>
    <row r="146">
      <c r="A146" s="3" t="inlineStr">
        <is>
          <t>Other income (expense):</t>
        </is>
      </c>
      <c r="B146" s="4" t="inlineStr">
        <is>
          <t xml:space="preserve"> </t>
        </is>
      </c>
      <c r="C146" s="4" t="inlineStr">
        <is>
          <t xml:space="preserve"> </t>
        </is>
      </c>
      <c r="D146" s="4" t="inlineStr">
        <is>
          <t xml:space="preserve"> </t>
        </is>
      </c>
    </row>
    <row r="147">
      <c r="A147" s="4" t="inlineStr">
        <is>
          <t>Derivative instruments gain (loss), net</t>
        </is>
      </c>
      <c r="B147" s="6" t="n">
        <v>-533</v>
      </c>
      <c r="C147" s="4" t="inlineStr">
        <is>
          <t xml:space="preserve"> </t>
        </is>
      </c>
      <c r="D147" s="4" t="inlineStr">
        <is>
          <t xml:space="preserve"> </t>
        </is>
      </c>
    </row>
    <row r="148">
      <c r="A148" s="4" t="inlineStr">
        <is>
          <t>Interest income (expense), net</t>
        </is>
      </c>
      <c r="B148" s="6" t="n">
        <v>313</v>
      </c>
      <c r="C148" s="4" t="inlineStr">
        <is>
          <t xml:space="preserve"> </t>
        </is>
      </c>
      <c r="D148" s="4" t="inlineStr">
        <is>
          <t xml:space="preserve"> </t>
        </is>
      </c>
    </row>
    <row r="149">
      <c r="A149" s="4" t="inlineStr">
        <is>
          <t>Bargain purchase gain</t>
        </is>
      </c>
      <c r="B149" s="6" t="n">
        <v>0</v>
      </c>
      <c r="C149" s="4" t="inlineStr">
        <is>
          <t xml:space="preserve"> </t>
        </is>
      </c>
      <c r="D149" s="4" t="inlineStr">
        <is>
          <t xml:space="preserve"> </t>
        </is>
      </c>
    </row>
    <row r="150">
      <c r="A150" s="4" t="inlineStr">
        <is>
          <t>Other income (expense), net</t>
        </is>
      </c>
      <c r="B150" s="6" t="n">
        <v>-1</v>
      </c>
      <c r="C150" s="4" t="inlineStr">
        <is>
          <t xml:space="preserve"> </t>
        </is>
      </c>
      <c r="D150" s="4" t="inlineStr">
        <is>
          <t xml:space="preserve"> </t>
        </is>
      </c>
    </row>
    <row r="151">
      <c r="A151" s="4" t="inlineStr">
        <is>
          <t>Total other income (expense), net</t>
        </is>
      </c>
      <c r="B151" s="6" t="n">
        <v>-221</v>
      </c>
      <c r="C151" s="4" t="inlineStr">
        <is>
          <t xml:space="preserve"> </t>
        </is>
      </c>
      <c r="D151" s="4" t="inlineStr">
        <is>
          <t xml:space="preserve"> </t>
        </is>
      </c>
    </row>
    <row r="152">
      <c r="A152" s="4" t="inlineStr">
        <is>
          <t>Income before income taxes</t>
        </is>
      </c>
      <c r="B152" s="6" t="n">
        <v>16372</v>
      </c>
      <c r="C152" s="4" t="inlineStr">
        <is>
          <t xml:space="preserve"> </t>
        </is>
      </c>
      <c r="D152" s="4" t="inlineStr">
        <is>
          <t xml:space="preserve"> </t>
        </is>
      </c>
    </row>
    <row r="153">
      <c r="A153" s="4" t="inlineStr">
        <is>
          <t>Income tax expense</t>
        </is>
      </c>
      <c r="B153" s="6" t="n">
        <v>4229</v>
      </c>
      <c r="C153" s="4" t="inlineStr">
        <is>
          <t xml:space="preserve"> </t>
        </is>
      </c>
      <c r="D153" s="4" t="inlineStr">
        <is>
          <t xml:space="preserve"> </t>
        </is>
      </c>
    </row>
    <row r="154">
      <c r="A154" s="4" t="inlineStr">
        <is>
          <t>Net income</t>
        </is>
      </c>
      <c r="B154" s="6" t="n">
        <v>12143</v>
      </c>
      <c r="C154" s="4" t="inlineStr">
        <is>
          <t xml:space="preserve"> </t>
        </is>
      </c>
      <c r="D154" s="4" t="inlineStr">
        <is>
          <t xml:space="preserve"> </t>
        </is>
      </c>
    </row>
    <row r="155">
      <c r="A155" s="4" t="inlineStr">
        <is>
          <t>Consolidated capital expenditures</t>
        </is>
      </c>
      <c r="B155" s="6" t="n">
        <v>44435</v>
      </c>
      <c r="C155" s="4" t="inlineStr">
        <is>
          <t xml:space="preserve"> </t>
        </is>
      </c>
      <c r="D155" s="4" t="inlineStr">
        <is>
          <t xml:space="preserve"> </t>
        </is>
      </c>
    </row>
    <row r="156">
      <c r="A156" s="4" t="inlineStr">
        <is>
          <t>Corporate and Other</t>
        </is>
      </c>
      <c r="B156" s="4" t="inlineStr">
        <is>
          <t xml:space="preserve"> </t>
        </is>
      </c>
      <c r="C156" s="4" t="inlineStr">
        <is>
          <t xml:space="preserve"> </t>
        </is>
      </c>
      <c r="D156" s="4" t="inlineStr">
        <is>
          <t xml:space="preserve"> </t>
        </is>
      </c>
    </row>
    <row r="157">
      <c r="A157" s="3" t="inlineStr">
        <is>
          <t>Revenues:</t>
        </is>
      </c>
      <c r="B157" s="4" t="inlineStr">
        <is>
          <t xml:space="preserve"> </t>
        </is>
      </c>
      <c r="C157" s="4" t="inlineStr">
        <is>
          <t xml:space="preserve"> </t>
        </is>
      </c>
      <c r="D157" s="4" t="inlineStr">
        <is>
          <t xml:space="preserve"> </t>
        </is>
      </c>
    </row>
    <row r="158">
      <c r="A158" s="4" t="inlineStr">
        <is>
          <t>Crude oil, natural gas and natural gas liquids sales</t>
        </is>
      </c>
      <c r="B158" s="6" t="n">
        <v>0</v>
      </c>
      <c r="C158" s="6" t="n">
        <v>0</v>
      </c>
      <c r="D158" s="6" t="n">
        <v>0</v>
      </c>
    </row>
    <row r="159">
      <c r="A159" s="3" t="inlineStr">
        <is>
          <t>Operating costs and expenses:</t>
        </is>
      </c>
      <c r="B159" s="4" t="inlineStr">
        <is>
          <t xml:space="preserve"> </t>
        </is>
      </c>
      <c r="C159" s="4" t="inlineStr">
        <is>
          <t xml:space="preserve"> </t>
        </is>
      </c>
      <c r="D159" s="4" t="inlineStr">
        <is>
          <t xml:space="preserve"> </t>
        </is>
      </c>
    </row>
    <row r="160">
      <c r="A160" s="4" t="inlineStr">
        <is>
          <t>Production expense</t>
        </is>
      </c>
      <c r="B160" s="6" t="n">
        <v>5</v>
      </c>
      <c r="C160" s="6" t="n">
        <v>303</v>
      </c>
      <c r="D160" s="6" t="n">
        <v>0</v>
      </c>
    </row>
    <row r="161">
      <c r="A161" s="4" t="inlineStr">
        <is>
          <t>FPSO demobilization and other costs</t>
        </is>
      </c>
      <c r="B161" s="4" t="inlineStr">
        <is>
          <t xml:space="preserve"> </t>
        </is>
      </c>
      <c r="C161" s="6" t="n">
        <v>0</v>
      </c>
      <c r="D161" s="6" t="n">
        <v>0</v>
      </c>
    </row>
    <row r="162">
      <c r="A162" s="4" t="inlineStr">
        <is>
          <t>Exploration expense</t>
        </is>
      </c>
      <c r="B162" s="6" t="n">
        <v>0</v>
      </c>
      <c r="C162" s="6" t="n">
        <v>0</v>
      </c>
      <c r="D162" s="6" t="n">
        <v>0</v>
      </c>
    </row>
    <row r="163">
      <c r="A163" s="4" t="inlineStr">
        <is>
          <t>Depreciation, depletion and amortization</t>
        </is>
      </c>
      <c r="B163" s="6" t="n">
        <v>817</v>
      </c>
      <c r="C163" s="6" t="n">
        <v>187</v>
      </c>
      <c r="D163" s="6" t="n">
        <v>127</v>
      </c>
    </row>
    <row r="164">
      <c r="A164" s="4" t="inlineStr">
        <is>
          <t>General and administrative expense</t>
        </is>
      </c>
      <c r="B164" s="6" t="n">
        <v>26135</v>
      </c>
      <c r="C164" s="6" t="n">
        <v>20681</v>
      </c>
      <c r="D164" s="6" t="n">
        <v>6438</v>
      </c>
    </row>
    <row r="165">
      <c r="A165" s="4" t="inlineStr">
        <is>
          <t>Credit (recovery) losses and other</t>
        </is>
      </c>
      <c r="B165" s="6" t="n">
        <v>0</v>
      </c>
      <c r="C165" s="6" t="n">
        <v>0</v>
      </c>
      <c r="D165" s="6" t="n">
        <v>0</v>
      </c>
    </row>
    <row r="166">
      <c r="A166" s="4" t="inlineStr">
        <is>
          <t>Total operating costs and expenses</t>
        </is>
      </c>
      <c r="B166" s="6" t="n">
        <v>26957</v>
      </c>
      <c r="C166" s="6" t="n">
        <v>21171</v>
      </c>
      <c r="D166" s="6" t="n">
        <v>6565</v>
      </c>
    </row>
    <row r="167">
      <c r="A167" s="4" t="inlineStr">
        <is>
          <t>Other operating expense, net</t>
        </is>
      </c>
      <c r="B167" s="6" t="n">
        <v>0</v>
      </c>
      <c r="C167" s="6" t="n">
        <v>0</v>
      </c>
      <c r="D167" s="6" t="n">
        <v>0</v>
      </c>
    </row>
    <row r="168">
      <c r="A168" s="4" t="inlineStr">
        <is>
          <t>Operating income (loss)</t>
        </is>
      </c>
      <c r="B168" s="6" t="n">
        <v>-26957</v>
      </c>
      <c r="C168" s="6" t="n">
        <v>-21171</v>
      </c>
      <c r="D168" s="6" t="n">
        <v>-6565</v>
      </c>
    </row>
    <row r="169">
      <c r="A169" s="3" t="inlineStr">
        <is>
          <t>Other income (expense):</t>
        </is>
      </c>
      <c r="B169" s="4" t="inlineStr">
        <is>
          <t xml:space="preserve"> </t>
        </is>
      </c>
      <c r="C169" s="4" t="inlineStr">
        <is>
          <t xml:space="preserve"> </t>
        </is>
      </c>
      <c r="D169" s="4" t="inlineStr">
        <is>
          <t xml:space="preserve"> </t>
        </is>
      </c>
    </row>
    <row r="170">
      <c r="A170" s="4" t="inlineStr">
        <is>
          <t>Derivative instruments gain (loss), net</t>
        </is>
      </c>
      <c r="B170" s="6" t="n">
        <v>-212</v>
      </c>
      <c r="C170" s="6" t="n">
        <v>232</v>
      </c>
      <c r="D170" s="6" t="n">
        <v>-37825</v>
      </c>
    </row>
    <row r="171">
      <c r="A171" s="4" t="inlineStr">
        <is>
          <t>Interest income (expense), net</t>
        </is>
      </c>
      <c r="B171" s="6" t="n">
        <v>2184</v>
      </c>
      <c r="C171" s="6" t="n">
        <v>1225</v>
      </c>
      <c r="D171" s="6" t="n">
        <v>8</v>
      </c>
    </row>
    <row r="172">
      <c r="A172" s="4" t="inlineStr">
        <is>
          <t>Bargain purchase gain</t>
        </is>
      </c>
      <c r="B172" s="6" t="n">
        <v>13532</v>
      </c>
      <c r="C172" s="4" t="inlineStr">
        <is>
          <t xml:space="preserve"> </t>
        </is>
      </c>
      <c r="D172" s="4" t="inlineStr">
        <is>
          <t xml:space="preserve"> </t>
        </is>
      </c>
    </row>
    <row r="173">
      <c r="A173" s="4" t="inlineStr">
        <is>
          <t>Other income (expense), net</t>
        </is>
      </c>
      <c r="B173" s="4" t="inlineStr">
        <is>
          <t xml:space="preserve"> </t>
        </is>
      </c>
      <c r="C173" s="6" t="n">
        <v>-1482</v>
      </c>
      <c r="D173" s="6" t="n">
        <v>-6636</v>
      </c>
    </row>
    <row r="174">
      <c r="A174" s="4" t="inlineStr">
        <is>
          <t>Other income (expense), net</t>
        </is>
      </c>
      <c r="B174" s="6" t="n">
        <v>-4132</v>
      </c>
      <c r="C174" s="4" t="inlineStr">
        <is>
          <t xml:space="preserve"> </t>
        </is>
      </c>
      <c r="D174" s="4" t="inlineStr">
        <is>
          <t xml:space="preserve"> </t>
        </is>
      </c>
    </row>
    <row r="175">
      <c r="A175" s="4" t="inlineStr">
        <is>
          <t>Total other income (expense), net</t>
        </is>
      </c>
      <c r="B175" s="6" t="n">
        <v>11372</v>
      </c>
      <c r="C175" s="6" t="n">
        <v>-25</v>
      </c>
      <c r="D175" s="6" t="n">
        <v>-44453</v>
      </c>
    </row>
    <row r="176">
      <c r="A176" s="4" t="inlineStr">
        <is>
          <t>Income before income taxes</t>
        </is>
      </c>
      <c r="B176" s="6" t="n">
        <v>-15585</v>
      </c>
      <c r="C176" s="6" t="n">
        <v>-21196</v>
      </c>
      <c r="D176" s="6" t="n">
        <v>-51018</v>
      </c>
    </row>
    <row r="177">
      <c r="A177" s="4" t="inlineStr">
        <is>
          <t>Income tax expense</t>
        </is>
      </c>
      <c r="B177" s="6" t="n">
        <v>-1596</v>
      </c>
      <c r="C177" s="6" t="n">
        <v>6226</v>
      </c>
      <c r="D177" s="6" t="n">
        <v>-3344</v>
      </c>
    </row>
    <row r="178">
      <c r="A178" s="4" t="inlineStr">
        <is>
          <t>Net income</t>
        </is>
      </c>
      <c r="B178" s="6" t="n">
        <v>-13989</v>
      </c>
      <c r="C178" s="6" t="n">
        <v>-27422</v>
      </c>
      <c r="D178" s="6" t="n">
        <v>-47674</v>
      </c>
    </row>
    <row r="179">
      <c r="A179" s="4" t="inlineStr">
        <is>
          <t>Consolidated capital expenditures</t>
        </is>
      </c>
      <c r="B179" s="7" t="n">
        <v>4592</v>
      </c>
      <c r="C179" s="7" t="n">
        <v>950</v>
      </c>
      <c r="D179" s="7" t="n">
        <v>71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and Segment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538103</v>
      </c>
      <c r="C3" s="7" t="n">
        <v>459786</v>
      </c>
    </row>
    <row r="4">
      <c r="A4" s="4" t="inlineStr">
        <is>
          <t>Total assets</t>
        </is>
      </c>
      <c r="B4" s="6" t="n">
        <v>954950</v>
      </c>
      <c r="C4" s="6" t="n">
        <v>823216</v>
      </c>
    </row>
    <row r="5">
      <c r="A5" s="4" t="inlineStr">
        <is>
          <t>Operating | Gabon</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153576</v>
      </c>
      <c r="C7" s="6" t="n">
        <v>171787</v>
      </c>
    </row>
    <row r="8">
      <c r="A8" s="4" t="inlineStr">
        <is>
          <t>Total assets</t>
        </is>
      </c>
      <c r="B8" s="6" t="n">
        <v>300568</v>
      </c>
      <c r="C8" s="6" t="n">
        <v>309394</v>
      </c>
    </row>
    <row r="9">
      <c r="A9" s="4" t="inlineStr">
        <is>
          <t>Operating | Egypt</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6" t="n">
        <v>149129</v>
      </c>
      <c r="C11" s="6" t="n">
        <v>171224</v>
      </c>
    </row>
    <row r="12">
      <c r="A12" s="4" t="inlineStr">
        <is>
          <t>Total assets</t>
        </is>
      </c>
      <c r="B12" s="6" t="n">
        <v>269905</v>
      </c>
      <c r="C12" s="6" t="n">
        <v>263015</v>
      </c>
    </row>
    <row r="13">
      <c r="A13" s="4" t="inlineStr">
        <is>
          <t>Operating | 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04891</v>
      </c>
      <c r="C15" s="6" t="n">
        <v>105189</v>
      </c>
    </row>
    <row r="16">
      <c r="A16" s="4" t="inlineStr">
        <is>
          <t>Total assets</t>
        </is>
      </c>
      <c r="B16" s="6" t="n">
        <v>113310</v>
      </c>
      <c r="C16" s="6" t="n">
        <v>114215</v>
      </c>
    </row>
    <row r="17">
      <c r="A17" s="4" t="inlineStr">
        <is>
          <t>Operating | Equatorial Guine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Long-lived assets</t>
        </is>
      </c>
      <c r="B19" s="6" t="n">
        <v>10641</v>
      </c>
      <c r="C19" s="6" t="n">
        <v>10000</v>
      </c>
    </row>
    <row r="20">
      <c r="A20" s="4" t="inlineStr">
        <is>
          <t>Total assets</t>
        </is>
      </c>
      <c r="B20" s="6" t="n">
        <v>12331</v>
      </c>
      <c r="C20" s="6" t="n">
        <v>11327</v>
      </c>
    </row>
    <row r="21">
      <c r="A21" s="4" t="inlineStr">
        <is>
          <t>Operating | Cote d'Ivoire</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Long-lived assets</t>
        </is>
      </c>
      <c r="B23" s="6" t="n">
        <v>114756</v>
      </c>
      <c r="C23" s="6" t="n">
        <v>0</v>
      </c>
    </row>
    <row r="24">
      <c r="A24" s="4" t="inlineStr">
        <is>
          <t>Total assets</t>
        </is>
      </c>
      <c r="B24" s="6" t="n">
        <v>187264</v>
      </c>
      <c r="C24" s="6" t="n">
        <v>0</v>
      </c>
    </row>
    <row r="25">
      <c r="A25" s="4" t="inlineStr">
        <is>
          <t>Corporate and 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6" t="n">
        <v>5110</v>
      </c>
      <c r="C27" s="6" t="n">
        <v>1586</v>
      </c>
    </row>
    <row r="28">
      <c r="A28" s="4" t="inlineStr">
        <is>
          <t>Total assets</t>
        </is>
      </c>
      <c r="B28" s="7" t="n">
        <v>71572</v>
      </c>
      <c r="C28" s="7" t="n">
        <v>125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58490</v>
      </c>
      <c r="C4" s="7" t="n">
        <v>60354</v>
      </c>
      <c r="D4" s="7" t="n">
        <v>51890</v>
      </c>
    </row>
    <row r="5">
      <c r="A5" s="4" t="inlineStr">
        <is>
          <t>Income attributable to unvested shares</t>
        </is>
      </c>
      <c r="B5" s="6" t="n">
        <v>-714</v>
      </c>
      <c r="C5" s="6" t="n">
        <v>-632</v>
      </c>
      <c r="D5" s="6" t="n">
        <v>-593</v>
      </c>
    </row>
    <row r="6">
      <c r="A6" s="4" t="inlineStr">
        <is>
          <t>Numerator for basic</t>
        </is>
      </c>
      <c r="B6" s="6" t="n">
        <v>57776</v>
      </c>
      <c r="C6" s="6" t="n">
        <v>59722</v>
      </c>
      <c r="D6" s="6" t="n">
        <v>51297</v>
      </c>
    </row>
    <row r="7">
      <c r="A7" s="4" t="inlineStr">
        <is>
          <t>Loss attributable to unvested shares</t>
        </is>
      </c>
      <c r="B7" s="6" t="n">
        <v>0</v>
      </c>
      <c r="C7" s="6" t="n">
        <v>1</v>
      </c>
      <c r="D7" s="6" t="n">
        <v>3</v>
      </c>
    </row>
    <row r="8">
      <c r="A8" s="4" t="inlineStr">
        <is>
          <t>Numerator for dilutive</t>
        </is>
      </c>
      <c r="B8" s="7" t="n">
        <v>57776</v>
      </c>
      <c r="C8" s="7" t="n">
        <v>59723</v>
      </c>
      <c r="D8" s="7" t="n">
        <v>51300</v>
      </c>
    </row>
    <row r="9">
      <c r="A9" s="4" t="inlineStr">
        <is>
          <t>Basic weighted average shares outstanding (in shares)</t>
        </is>
      </c>
      <c r="B9" s="6" t="n">
        <v>103669</v>
      </c>
      <c r="C9" s="6" t="n">
        <v>106376</v>
      </c>
      <c r="D9" s="6" t="n">
        <v>69568</v>
      </c>
    </row>
    <row r="10">
      <c r="A10" s="4" t="inlineStr">
        <is>
          <t>Effect of dilutive securities (in shares)</t>
        </is>
      </c>
      <c r="B10" s="6" t="n">
        <v>78</v>
      </c>
      <c r="C10" s="6" t="n">
        <v>179</v>
      </c>
      <c r="D10" s="6" t="n">
        <v>414</v>
      </c>
    </row>
    <row r="11">
      <c r="A11" s="4" t="inlineStr">
        <is>
          <t>Diluted weighted average shares outstanding (in shares)</t>
        </is>
      </c>
      <c r="B11" s="6" t="n">
        <v>103747</v>
      </c>
      <c r="C11" s="6" t="n">
        <v>106555</v>
      </c>
      <c r="D11" s="6" t="n">
        <v>69982</v>
      </c>
    </row>
    <row r="12">
      <c r="A12" s="4" t="inlineStr">
        <is>
          <t>Stock options and unvested restricted stock grants excluded from dilutive calculation because they would be anti-dilutive (in shares)</t>
        </is>
      </c>
      <c r="B12" s="6" t="n">
        <v>516</v>
      </c>
      <c r="C12" s="6" t="n">
        <v>385</v>
      </c>
      <c r="D12" s="6" t="n">
        <v>189</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 width="50" customWidth="1" min="8" max="8"/>
    <col width="68" customWidth="1" min="9" max="9"/>
  </cols>
  <sheetData>
    <row r="1">
      <c r="A1" s="1" t="inlineStr">
        <is>
          <t>CONSOLIDATED STATEMENTS OF SHARE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c r="H1" s="2" t="inlineStr">
        <is>
          <t>Cumulative Effect, Period of Adoption, Adjustment</t>
        </is>
      </c>
      <c r="I1" s="2" t="inlineStr">
        <is>
          <t>Cumulative Effect, Period of Adoption, Adjustment Retained Earnings</t>
        </is>
      </c>
    </row>
    <row r="2">
      <c r="A2" s="4" t="inlineStr">
        <is>
          <t>Beginning balance (in shares) at Dec. 31, 2021</t>
        </is>
      </c>
      <c r="B2" s="4" t="inlineStr">
        <is>
          <t xml:space="preserve"> </t>
        </is>
      </c>
      <c r="C2" s="6" t="n">
        <v>69562</v>
      </c>
      <c r="D2" s="6" t="n">
        <v>1093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144297</v>
      </c>
      <c r="C3" s="7" t="n">
        <v>6956</v>
      </c>
      <c r="D3" s="7" t="n">
        <v>-43847</v>
      </c>
      <c r="E3" s="7" t="n">
        <v>76700</v>
      </c>
      <c r="F3" s="7" t="n">
        <v>0</v>
      </c>
      <c r="G3" s="7" t="n">
        <v>104488</v>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 stock-based compensation (in shares)</t>
        </is>
      </c>
      <c r="B5" s="4" t="inlineStr">
        <is>
          <t xml:space="preserve"> </t>
        </is>
      </c>
      <c r="C5" s="6" t="n">
        <v>6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 stock-based compensation</t>
        </is>
      </c>
      <c r="B6" s="6" t="n">
        <v>312</v>
      </c>
      <c r="C6" s="7" t="n">
        <v>61</v>
      </c>
      <c r="D6" s="4" t="inlineStr">
        <is>
          <t xml:space="preserve"> </t>
        </is>
      </c>
      <c r="E6" s="6" t="n">
        <v>251</v>
      </c>
      <c r="F6" s="4" t="inlineStr">
        <is>
          <t xml:space="preserve"> </t>
        </is>
      </c>
      <c r="G6" s="4" t="inlineStr">
        <is>
          <t xml:space="preserve"> </t>
        </is>
      </c>
      <c r="H6" s="4" t="inlineStr">
        <is>
          <t xml:space="preserve"> </t>
        </is>
      </c>
      <c r="I6" s="4" t="inlineStr">
        <is>
          <t xml:space="preserve"> </t>
        </is>
      </c>
    </row>
    <row r="7">
      <c r="A7" s="4" t="inlineStr">
        <is>
          <t>Stock-based compensation expense</t>
        </is>
      </c>
      <c r="B7" s="6" t="n">
        <v>2105</v>
      </c>
      <c r="C7" s="4" t="inlineStr">
        <is>
          <t xml:space="preserve"> </t>
        </is>
      </c>
      <c r="D7" s="4" t="inlineStr">
        <is>
          <t xml:space="preserve"> </t>
        </is>
      </c>
      <c r="E7" s="6" t="n">
        <v>2105</v>
      </c>
      <c r="F7" s="4" t="inlineStr">
        <is>
          <t xml:space="preserve"> </t>
        </is>
      </c>
      <c r="G7" s="4" t="inlineStr">
        <is>
          <t xml:space="preserve"> </t>
        </is>
      </c>
      <c r="H7" s="4" t="inlineStr">
        <is>
          <t xml:space="preserve"> </t>
        </is>
      </c>
      <c r="I7" s="4" t="inlineStr">
        <is>
          <t xml:space="preserve"> </t>
        </is>
      </c>
    </row>
    <row r="8">
      <c r="A8" s="4" t="inlineStr">
        <is>
          <t>Conversion of Liability Awards to Equity</t>
        </is>
      </c>
      <c r="B8" s="6" t="n">
        <v>5336</v>
      </c>
      <c r="C8" s="4" t="inlineStr">
        <is>
          <t xml:space="preserve"> </t>
        </is>
      </c>
      <c r="D8" s="4" t="inlineStr">
        <is>
          <t xml:space="preserve"> </t>
        </is>
      </c>
      <c r="E8" s="6" t="n">
        <v>5336</v>
      </c>
      <c r="F8" s="4" t="inlineStr">
        <is>
          <t xml:space="preserve"> </t>
        </is>
      </c>
      <c r="G8" s="4" t="inlineStr">
        <is>
          <t xml:space="preserve"> </t>
        </is>
      </c>
      <c r="H8" s="4" t="inlineStr">
        <is>
          <t xml:space="preserve"> </t>
        </is>
      </c>
      <c r="I8" s="4" t="inlineStr">
        <is>
          <t xml:space="preserve"> </t>
        </is>
      </c>
    </row>
    <row r="9">
      <c r="A9" s="4" t="inlineStr">
        <is>
          <t>Acquisition of TransGlobe (in shares)</t>
        </is>
      </c>
      <c r="B9" s="4" t="inlineStr">
        <is>
          <t xml:space="preserve"> </t>
        </is>
      </c>
      <c r="C9" s="6" t="n">
        <v>493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of TransGlobe</t>
        </is>
      </c>
      <c r="B10" s="6" t="n">
        <v>274145</v>
      </c>
      <c r="C10" s="7" t="n">
        <v>4931</v>
      </c>
      <c r="D10" s="4" t="inlineStr">
        <is>
          <t xml:space="preserve"> </t>
        </is>
      </c>
      <c r="E10" s="6" t="n">
        <v>269214</v>
      </c>
      <c r="F10" s="4" t="inlineStr">
        <is>
          <t xml:space="preserve"> </t>
        </is>
      </c>
      <c r="G10" s="4" t="inlineStr">
        <is>
          <t xml:space="preserve"> </t>
        </is>
      </c>
      <c r="H10" s="4" t="inlineStr">
        <is>
          <t xml:space="preserve"> </t>
        </is>
      </c>
      <c r="I10" s="4" t="inlineStr">
        <is>
          <t xml:space="preserve"> </t>
        </is>
      </c>
    </row>
    <row r="11">
      <c r="A11" s="4" t="inlineStr">
        <is>
          <t>Treasury stock (in shares)</t>
        </is>
      </c>
      <c r="B11" s="4" t="inlineStr">
        <is>
          <t xml:space="preserve"> </t>
        </is>
      </c>
      <c r="C11" s="4" t="inlineStr">
        <is>
          <t xml:space="preserve"> </t>
        </is>
      </c>
      <c r="D11" s="6" t="n">
        <v>-69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t>
        </is>
      </c>
      <c r="B12" s="6" t="n">
        <v>-3805</v>
      </c>
      <c r="C12" s="4" t="inlineStr">
        <is>
          <t xml:space="preserve"> </t>
        </is>
      </c>
      <c r="D12" s="7" t="n">
        <v>-38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distributions</t>
        </is>
      </c>
      <c r="B13" s="6" t="n">
        <v>-9354</v>
      </c>
      <c r="C13" s="4" t="inlineStr">
        <is>
          <t xml:space="preserve"> </t>
        </is>
      </c>
      <c r="D13" s="4" t="inlineStr">
        <is>
          <t xml:space="preserve"> </t>
        </is>
      </c>
      <c r="E13" s="4" t="inlineStr">
        <is>
          <t xml:space="preserve"> </t>
        </is>
      </c>
      <c r="F13" s="4" t="inlineStr">
        <is>
          <t xml:space="preserve"> </t>
        </is>
      </c>
      <c r="G13" s="6" t="n">
        <v>-9354</v>
      </c>
      <c r="H13" s="4" t="inlineStr">
        <is>
          <t xml:space="preserve"> </t>
        </is>
      </c>
      <c r="I13" s="4" t="inlineStr">
        <is>
          <t xml:space="preserve"> </t>
        </is>
      </c>
    </row>
    <row r="14">
      <c r="A14" s="4" t="inlineStr">
        <is>
          <t>Other comprehensive income (loss)</t>
        </is>
      </c>
      <c r="B14" s="6" t="n">
        <v>1179</v>
      </c>
      <c r="C14" s="4" t="inlineStr">
        <is>
          <t xml:space="preserve"> </t>
        </is>
      </c>
      <c r="D14" s="4" t="inlineStr">
        <is>
          <t xml:space="preserve"> </t>
        </is>
      </c>
      <c r="E14" s="4" t="inlineStr">
        <is>
          <t xml:space="preserve"> </t>
        </is>
      </c>
      <c r="F14" s="6" t="n">
        <v>1179</v>
      </c>
      <c r="G14" s="4" t="inlineStr">
        <is>
          <t xml:space="preserve"> </t>
        </is>
      </c>
      <c r="H14" s="4" t="inlineStr">
        <is>
          <t xml:space="preserve"> </t>
        </is>
      </c>
      <c r="I14" s="4" t="inlineStr">
        <is>
          <t xml:space="preserve"> </t>
        </is>
      </c>
    </row>
    <row r="15">
      <c r="A15" s="4" t="inlineStr">
        <is>
          <t>Net income</t>
        </is>
      </c>
      <c r="B15" s="6" t="n">
        <v>51890</v>
      </c>
      <c r="C15" s="4" t="inlineStr">
        <is>
          <t xml:space="preserve"> </t>
        </is>
      </c>
      <c r="D15" s="4" t="inlineStr">
        <is>
          <t xml:space="preserve"> </t>
        </is>
      </c>
      <c r="E15" s="4" t="inlineStr">
        <is>
          <t xml:space="preserve"> </t>
        </is>
      </c>
      <c r="F15" s="4" t="inlineStr">
        <is>
          <t xml:space="preserve"> </t>
        </is>
      </c>
      <c r="G15" s="6" t="n">
        <v>51890</v>
      </c>
      <c r="H15" s="4" t="inlineStr">
        <is>
          <t xml:space="preserve"> </t>
        </is>
      </c>
      <c r="I15" s="4" t="inlineStr">
        <is>
          <t xml:space="preserve"> </t>
        </is>
      </c>
    </row>
    <row r="16">
      <c r="A16" s="4" t="inlineStr">
        <is>
          <t>Endning balance (in shares) at Dec. 31, 2022</t>
        </is>
      </c>
      <c r="B16" s="4" t="inlineStr">
        <is>
          <t xml:space="preserve"> </t>
        </is>
      </c>
      <c r="C16" s="6" t="n">
        <v>119483</v>
      </c>
      <c r="D16" s="6" t="n">
        <v>-1163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6" t="n">
        <v>466105</v>
      </c>
      <c r="C17" s="7" t="n">
        <v>11948</v>
      </c>
      <c r="D17" s="7" t="n">
        <v>-47652</v>
      </c>
      <c r="E17" s="6" t="n">
        <v>353606</v>
      </c>
      <c r="F17" s="6" t="n">
        <v>1179</v>
      </c>
      <c r="G17" s="6" t="n">
        <v>147024</v>
      </c>
      <c r="H17" s="7" t="n">
        <v>-3120</v>
      </c>
      <c r="I17" s="7" t="n">
        <v>-312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 stock-based compensation (in shares)</t>
        </is>
      </c>
      <c r="B19" s="4" t="inlineStr">
        <is>
          <t xml:space="preserve"> </t>
        </is>
      </c>
      <c r="C19" s="6" t="n">
        <v>19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 stock-based compensation</t>
        </is>
      </c>
      <c r="B20" s="6" t="n">
        <v>674</v>
      </c>
      <c r="C20" s="7" t="n">
        <v>192</v>
      </c>
      <c r="D20" s="4" t="inlineStr">
        <is>
          <t xml:space="preserve"> </t>
        </is>
      </c>
      <c r="E20" s="6" t="n">
        <v>482</v>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6" t="n">
        <v>3410</v>
      </c>
      <c r="C21" s="4" t="inlineStr">
        <is>
          <t xml:space="preserve"> </t>
        </is>
      </c>
      <c r="D21" s="4" t="inlineStr">
        <is>
          <t xml:space="preserve"> </t>
        </is>
      </c>
      <c r="E21" s="6" t="n">
        <v>3410</v>
      </c>
      <c r="F21" s="4" t="inlineStr">
        <is>
          <t xml:space="preserve"> </t>
        </is>
      </c>
      <c r="G21" s="4" t="inlineStr">
        <is>
          <t xml:space="preserve"> </t>
        </is>
      </c>
      <c r="H21" s="4" t="inlineStr">
        <is>
          <t xml:space="preserve"> </t>
        </is>
      </c>
      <c r="I21" s="4" t="inlineStr">
        <is>
          <t xml:space="preserve"> </t>
        </is>
      </c>
    </row>
    <row r="22">
      <c r="A22" s="4" t="inlineStr">
        <is>
          <t>Treasury stock (in shares)</t>
        </is>
      </c>
      <c r="B22" s="4" t="inlineStr">
        <is>
          <t xml:space="preserve"> </t>
        </is>
      </c>
      <c r="C22" s="4" t="inlineStr">
        <is>
          <t xml:space="preserve"> </t>
        </is>
      </c>
      <c r="D22" s="6" t="n">
        <v>-54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t>
        </is>
      </c>
      <c r="B23" s="6" t="n">
        <v>-23570</v>
      </c>
      <c r="C23" s="4" t="inlineStr">
        <is>
          <t xml:space="preserve"> </t>
        </is>
      </c>
      <c r="D23" s="7" t="n">
        <v>-2357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distributions</t>
        </is>
      </c>
      <c r="B24" s="6" t="n">
        <v>-26772</v>
      </c>
      <c r="C24" s="4" t="inlineStr">
        <is>
          <t xml:space="preserve"> </t>
        </is>
      </c>
      <c r="D24" s="4" t="inlineStr">
        <is>
          <t xml:space="preserve"> </t>
        </is>
      </c>
      <c r="E24" s="4" t="inlineStr">
        <is>
          <t xml:space="preserve"> </t>
        </is>
      </c>
      <c r="F24" s="4" t="inlineStr">
        <is>
          <t xml:space="preserve"> </t>
        </is>
      </c>
      <c r="G24" s="6" t="n">
        <v>-26772</v>
      </c>
      <c r="H24" s="4" t="inlineStr">
        <is>
          <t xml:space="preserve"> </t>
        </is>
      </c>
      <c r="I24" s="4" t="inlineStr">
        <is>
          <t xml:space="preserve"> </t>
        </is>
      </c>
    </row>
    <row r="25">
      <c r="A25" s="4" t="inlineStr">
        <is>
          <t>Other comprehensive income (loss)</t>
        </is>
      </c>
      <c r="B25" s="6" t="n">
        <v>1701</v>
      </c>
      <c r="C25" s="4" t="inlineStr">
        <is>
          <t xml:space="preserve"> </t>
        </is>
      </c>
      <c r="D25" s="4" t="inlineStr">
        <is>
          <t xml:space="preserve"> </t>
        </is>
      </c>
      <c r="E25" s="4" t="inlineStr">
        <is>
          <t xml:space="preserve"> </t>
        </is>
      </c>
      <c r="F25" s="6" t="n">
        <v>1701</v>
      </c>
      <c r="G25" s="4" t="inlineStr">
        <is>
          <t xml:space="preserve"> </t>
        </is>
      </c>
      <c r="H25" s="4" t="inlineStr">
        <is>
          <t xml:space="preserve"> </t>
        </is>
      </c>
      <c r="I25" s="4" t="inlineStr">
        <is>
          <t xml:space="preserve"> </t>
        </is>
      </c>
    </row>
    <row r="26">
      <c r="A26" s="4" t="inlineStr">
        <is>
          <t>Net income</t>
        </is>
      </c>
      <c r="B26" s="6" t="n">
        <v>60354</v>
      </c>
      <c r="C26" s="4" t="inlineStr">
        <is>
          <t xml:space="preserve"> </t>
        </is>
      </c>
      <c r="D26" s="4" t="inlineStr">
        <is>
          <t xml:space="preserve"> </t>
        </is>
      </c>
      <c r="E26" s="4" t="inlineStr">
        <is>
          <t xml:space="preserve"> </t>
        </is>
      </c>
      <c r="F26" s="4" t="inlineStr">
        <is>
          <t xml:space="preserve"> </t>
        </is>
      </c>
      <c r="G26" s="6" t="n">
        <v>60354</v>
      </c>
      <c r="H26" s="4" t="inlineStr">
        <is>
          <t xml:space="preserve"> </t>
        </is>
      </c>
      <c r="I26" s="4" t="inlineStr">
        <is>
          <t xml:space="preserve"> </t>
        </is>
      </c>
    </row>
    <row r="27">
      <c r="A27" s="4" t="inlineStr">
        <is>
          <t>Endning balance (in shares) at Dec. 31, 2023</t>
        </is>
      </c>
      <c r="B27" s="4" t="inlineStr">
        <is>
          <t xml:space="preserve"> </t>
        </is>
      </c>
      <c r="C27" s="6" t="n">
        <v>121398</v>
      </c>
      <c r="D27" s="6" t="n">
        <v>-1705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6" t="n">
        <v>478782</v>
      </c>
      <c r="C28" s="7" t="n">
        <v>12140</v>
      </c>
      <c r="D28" s="7" t="n">
        <v>-71222</v>
      </c>
      <c r="E28" s="6" t="n">
        <v>357498</v>
      </c>
      <c r="F28" s="6" t="n">
        <v>2880</v>
      </c>
      <c r="G28" s="6" t="n">
        <v>177486</v>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 stock-based compensation (in shares)</t>
        </is>
      </c>
      <c r="B30" s="4" t="inlineStr">
        <is>
          <t xml:space="preserve"> </t>
        </is>
      </c>
      <c r="C30" s="6" t="n">
        <v>9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 stock-based compensation</t>
        </is>
      </c>
      <c r="B31" s="6" t="n">
        <v>447</v>
      </c>
      <c r="C31" s="7" t="n">
        <v>90</v>
      </c>
      <c r="D31" s="4" t="inlineStr">
        <is>
          <t xml:space="preserve"> </t>
        </is>
      </c>
      <c r="E31" s="6" t="n">
        <v>357</v>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6" t="n">
        <v>4723</v>
      </c>
      <c r="C32" s="4" t="inlineStr">
        <is>
          <t xml:space="preserve"> </t>
        </is>
      </c>
      <c r="D32" s="4" t="inlineStr">
        <is>
          <t xml:space="preserve"> </t>
        </is>
      </c>
      <c r="E32" s="6" t="n">
        <v>4723</v>
      </c>
      <c r="F32" s="4" t="inlineStr">
        <is>
          <t xml:space="preserve"> </t>
        </is>
      </c>
      <c r="G32" s="4" t="inlineStr">
        <is>
          <t xml:space="preserve"> </t>
        </is>
      </c>
      <c r="H32" s="4" t="inlineStr">
        <is>
          <t xml:space="preserve"> </t>
        </is>
      </c>
      <c r="I32" s="4" t="inlineStr">
        <is>
          <t xml:space="preserve"> </t>
        </is>
      </c>
    </row>
    <row r="33">
      <c r="A33" s="4" t="inlineStr">
        <is>
          <t>Treasury stock (in shares)</t>
        </is>
      </c>
      <c r="B33" s="4" t="inlineStr">
        <is>
          <t xml:space="preserve"> </t>
        </is>
      </c>
      <c r="C33" s="4" t="inlineStr">
        <is>
          <t xml:space="preserve"> </t>
        </is>
      </c>
      <c r="D33" s="6" t="n">
        <v>-151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easury stock</t>
        </is>
      </c>
      <c r="B34" s="6" t="n">
        <v>-6802</v>
      </c>
      <c r="C34" s="4" t="inlineStr">
        <is>
          <t xml:space="preserve"> </t>
        </is>
      </c>
      <c r="D34" s="7" t="n">
        <v>-68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 distributions</t>
        </is>
      </c>
      <c r="B35" s="6" t="n">
        <v>-26215</v>
      </c>
      <c r="C35" s="4" t="inlineStr">
        <is>
          <t xml:space="preserve"> </t>
        </is>
      </c>
      <c r="D35" s="4" t="inlineStr">
        <is>
          <t xml:space="preserve"> </t>
        </is>
      </c>
      <c r="E35" s="4" t="inlineStr">
        <is>
          <t xml:space="preserve"> </t>
        </is>
      </c>
      <c r="F35" s="4" t="inlineStr">
        <is>
          <t xml:space="preserve"> </t>
        </is>
      </c>
      <c r="G35" s="6" t="n">
        <v>-26215</v>
      </c>
      <c r="H35" s="4" t="inlineStr">
        <is>
          <t xml:space="preserve"> </t>
        </is>
      </c>
      <c r="I35" s="4" t="inlineStr">
        <is>
          <t xml:space="preserve"> </t>
        </is>
      </c>
    </row>
    <row r="36">
      <c r="A36" s="4" t="inlineStr">
        <is>
          <t>Other comprehensive income (loss)</t>
        </is>
      </c>
      <c r="B36" s="6" t="n">
        <v>-7842</v>
      </c>
      <c r="C36" s="4" t="inlineStr">
        <is>
          <t xml:space="preserve"> </t>
        </is>
      </c>
      <c r="D36" s="4" t="inlineStr">
        <is>
          <t xml:space="preserve"> </t>
        </is>
      </c>
      <c r="E36" s="4" t="inlineStr">
        <is>
          <t xml:space="preserve"> </t>
        </is>
      </c>
      <c r="F36" s="6" t="n">
        <v>-7842</v>
      </c>
      <c r="G36" s="4" t="inlineStr">
        <is>
          <t xml:space="preserve"> </t>
        </is>
      </c>
      <c r="H36" s="4" t="inlineStr">
        <is>
          <t xml:space="preserve"> </t>
        </is>
      </c>
      <c r="I36" s="4" t="inlineStr">
        <is>
          <t xml:space="preserve"> </t>
        </is>
      </c>
    </row>
    <row r="37">
      <c r="A37" s="4" t="inlineStr">
        <is>
          <t>Net income</t>
        </is>
      </c>
      <c r="B37" s="6" t="n">
        <v>58490</v>
      </c>
      <c r="C37" s="4" t="inlineStr">
        <is>
          <t xml:space="preserve"> </t>
        </is>
      </c>
      <c r="D37" s="4" t="inlineStr">
        <is>
          <t xml:space="preserve"> </t>
        </is>
      </c>
      <c r="E37" s="4" t="inlineStr">
        <is>
          <t xml:space="preserve"> </t>
        </is>
      </c>
      <c r="F37" s="4" t="inlineStr">
        <is>
          <t xml:space="preserve"> </t>
        </is>
      </c>
      <c r="G37" s="6" t="n">
        <v>58490</v>
      </c>
      <c r="H37" s="4" t="inlineStr">
        <is>
          <t xml:space="preserve"> </t>
        </is>
      </c>
      <c r="I37" s="4" t="inlineStr">
        <is>
          <t xml:space="preserve"> </t>
        </is>
      </c>
    </row>
    <row r="38">
      <c r="A38" s="4" t="inlineStr">
        <is>
          <t>Endning balance (in shares) at Dec. 31, 2024</t>
        </is>
      </c>
      <c r="B38" s="4" t="inlineStr">
        <is>
          <t xml:space="preserve"> </t>
        </is>
      </c>
      <c r="C38" s="6" t="n">
        <v>122304</v>
      </c>
      <c r="D38" s="6" t="n">
        <v>-1856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Dec. 31, 2024</t>
        </is>
      </c>
      <c r="B39" s="7" t="n">
        <v>501583</v>
      </c>
      <c r="C39" s="7" t="n">
        <v>12230</v>
      </c>
      <c r="D39" s="7" t="n">
        <v>-78024</v>
      </c>
      <c r="E39" s="7" t="n">
        <v>362578</v>
      </c>
      <c r="F39" s="7" t="n">
        <v>-4962</v>
      </c>
      <c r="G39" s="7" t="n">
        <v>209761</v>
      </c>
      <c r="H39" s="4" t="inlineStr">
        <is>
          <t xml:space="preserve"> </t>
        </is>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c r="E2" s="2" t="inlineStr">
        <is>
          <t>Jun. 20, 2026</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ome taxes paid in-kind with crude oil</t>
        </is>
      </c>
      <c r="B4" s="7" t="n">
        <v>37469</v>
      </c>
      <c r="C4" s="7" t="n">
        <v>32776</v>
      </c>
      <c r="D4" s="7" t="n">
        <v>26257</v>
      </c>
      <c r="E4" s="4" t="inlineStr">
        <is>
          <t xml:space="preserve"> </t>
        </is>
      </c>
    </row>
    <row r="5">
      <c r="A5" s="4" t="inlineStr">
        <is>
          <t>Cote d'Ivoi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Working interest in deepwater producing, percentage</t>
        </is>
      </c>
      <c r="B7" s="9" t="n">
        <v>0.2739</v>
      </c>
      <c r="C7" s="4" t="inlineStr">
        <is>
          <t xml:space="preserve"> </t>
        </is>
      </c>
      <c r="D7" s="4" t="inlineStr">
        <is>
          <t xml:space="preserve"> </t>
        </is>
      </c>
      <c r="E7" s="4" t="inlineStr">
        <is>
          <t xml:space="preserve"> </t>
        </is>
      </c>
    </row>
    <row r="8">
      <c r="A8" s="4" t="inlineStr">
        <is>
          <t>Egyptian General Petroleum Corpor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0" t="n">
        <v>0.5</v>
      </c>
      <c r="C10" s="4" t="inlineStr">
        <is>
          <t xml:space="preserve"> </t>
        </is>
      </c>
      <c r="D10" s="4" t="inlineStr">
        <is>
          <t xml:space="preserve"> </t>
        </is>
      </c>
      <c r="E10" s="4" t="inlineStr">
        <is>
          <t xml:space="preserve"> </t>
        </is>
      </c>
    </row>
    <row r="11">
      <c r="A11" s="4" t="inlineStr">
        <is>
          <t>Egyptian General Petroleum Corporation (EGPC), Sout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10" t="n">
        <v>0.5</v>
      </c>
      <c r="C13" s="4" t="inlineStr">
        <is>
          <t xml:space="preserve"> </t>
        </is>
      </c>
      <c r="D13" s="4" t="inlineStr">
        <is>
          <t xml:space="preserve"> </t>
        </is>
      </c>
      <c r="E13" s="4" t="inlineStr">
        <is>
          <t xml:space="preserve"> </t>
        </is>
      </c>
    </row>
    <row r="14">
      <c r="A14" s="4" t="inlineStr">
        <is>
          <t>Production Sharing Contract | Foreign Tax Jurisdiction | Tax Administration of Gab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Income taxes paid in-kind with crude oil</t>
        </is>
      </c>
      <c r="B16" s="7" t="n">
        <v>30300</v>
      </c>
      <c r="C16" s="6" t="n">
        <v>32800</v>
      </c>
      <c r="D16" s="4" t="inlineStr">
        <is>
          <t xml:space="preserve"> </t>
        </is>
      </c>
      <c r="E16" s="4" t="inlineStr">
        <is>
          <t xml:space="preserve"> </t>
        </is>
      </c>
    </row>
    <row r="17">
      <c r="A17" s="4" t="inlineStr">
        <is>
          <t>Foreign income tax payable</t>
        </is>
      </c>
      <c r="B17" s="7" t="n">
        <v>40000</v>
      </c>
      <c r="C17" s="4" t="inlineStr">
        <is>
          <t xml:space="preserve"> </t>
        </is>
      </c>
      <c r="D17" s="4" t="inlineStr">
        <is>
          <t xml:space="preserve"> </t>
        </is>
      </c>
      <c r="E17" s="4" t="inlineStr">
        <is>
          <t xml:space="preserve"> </t>
        </is>
      </c>
    </row>
    <row r="18">
      <c r="A18" s="4" t="inlineStr">
        <is>
          <t>Foreign income taxes receivable</t>
        </is>
      </c>
      <c r="B18" s="4" t="inlineStr">
        <is>
          <t xml:space="preserve"> </t>
        </is>
      </c>
      <c r="C18" s="7" t="n">
        <v>18900</v>
      </c>
      <c r="D18" s="4" t="inlineStr">
        <is>
          <t xml:space="preserve"> </t>
        </is>
      </c>
      <c r="E18" s="4" t="inlineStr">
        <is>
          <t xml:space="preserve"> </t>
        </is>
      </c>
    </row>
    <row r="19">
      <c r="A19" s="4" t="inlineStr">
        <is>
          <t>Production Sharing Contract | Vaalco Energy Inc. and Other Etame Marin Block Owner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Working interest ownership, percentage</t>
        </is>
      </c>
      <c r="B21" s="9" t="n">
        <v>0.075</v>
      </c>
      <c r="C21" s="4" t="inlineStr">
        <is>
          <t xml:space="preserve"> </t>
        </is>
      </c>
      <c r="D21" s="4" t="inlineStr">
        <is>
          <t xml:space="preserve"> </t>
        </is>
      </c>
      <c r="E21" s="4" t="inlineStr">
        <is>
          <t xml:space="preserve"> </t>
        </is>
      </c>
    </row>
    <row r="22">
      <c r="A22" s="4" t="inlineStr">
        <is>
          <t>Production Sharing Contract | Vaalco Energy Inc. and Other Etame Marin Block Owners | Forecast</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Working interest ownership, percentage</t>
        </is>
      </c>
      <c r="B24" s="4" t="inlineStr">
        <is>
          <t xml:space="preserve"> </t>
        </is>
      </c>
      <c r="C24" s="4" t="inlineStr">
        <is>
          <t xml:space="preserve"> </t>
        </is>
      </c>
      <c r="D24" s="4" t="inlineStr">
        <is>
          <t xml:space="preserve"> </t>
        </is>
      </c>
      <c r="E24" s="10" t="n">
        <v>0.1</v>
      </c>
    </row>
    <row r="25">
      <c r="A25" s="4" t="inlineStr">
        <is>
          <t>Production Sharing Contract | Government of Gabon</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Monthly royalty rate</t>
        </is>
      </c>
      <c r="B27" s="10" t="n">
        <v>0.13</v>
      </c>
      <c r="C27" s="4" t="inlineStr">
        <is>
          <t xml:space="preserve"> </t>
        </is>
      </c>
      <c r="D27" s="4" t="inlineStr">
        <is>
          <t xml:space="preserve"> </t>
        </is>
      </c>
      <c r="E27"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Gab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rude oil, natural gas and natural gas liquids sales</t>
        </is>
      </c>
      <c r="B4" s="7" t="n">
        <v>478988</v>
      </c>
      <c r="C4" s="7" t="n">
        <v>455066</v>
      </c>
      <c r="D4" s="7" t="n">
        <v>354326</v>
      </c>
    </row>
    <row r="5">
      <c r="A5" s="4" t="inlineStr">
        <is>
          <t>Gab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rude oil, natural gas and natural gas liquids sales</t>
        </is>
      </c>
      <c r="B7" s="6" t="n">
        <v>205954</v>
      </c>
      <c r="C7" s="6" t="n">
        <v>260346</v>
      </c>
      <c r="D7" s="6" t="n">
        <v>306775</v>
      </c>
    </row>
    <row r="8">
      <c r="A8" s="4" t="inlineStr">
        <is>
          <t>Sales under the COSPA or COSMA | Gab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under the sales and purchase agreements</t>
        </is>
      </c>
      <c r="B10" s="6" t="n">
        <v>205965</v>
      </c>
      <c r="C10" s="6" t="n">
        <v>261801</v>
      </c>
      <c r="D10" s="6" t="n">
        <v>320522</v>
      </c>
    </row>
    <row r="11">
      <c r="A11" s="4" t="inlineStr">
        <is>
          <t>Gabonese government share of Profit Oil taken in-kind | Gab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revenue</t>
        </is>
      </c>
      <c r="B13" s="6" t="n">
        <v>30256</v>
      </c>
      <c r="C13" s="6" t="n">
        <v>32776</v>
      </c>
      <c r="D13" s="6" t="n">
        <v>26257</v>
      </c>
    </row>
    <row r="14">
      <c r="A14" s="4" t="inlineStr">
        <is>
          <t>Carried interest recoupment | Gab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revenue</t>
        </is>
      </c>
      <c r="B16" s="6" t="n">
        <v>2276</v>
      </c>
      <c r="C16" s="6" t="n">
        <v>5301</v>
      </c>
      <c r="D16" s="6" t="n">
        <v>5843</v>
      </c>
    </row>
    <row r="17">
      <c r="A17" s="4" t="inlineStr">
        <is>
          <t>Royalties | Gab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oyalties</t>
        </is>
      </c>
      <c r="B19" s="7" t="n">
        <v>-32543</v>
      </c>
      <c r="C19" s="7" t="n">
        <v>-39532</v>
      </c>
      <c r="D19" s="7" t="n">
        <v>-45847</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Egyp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rude oil, natural gas and natural gas liquids sales</t>
        </is>
      </c>
      <c r="B4" s="7" t="n">
        <v>478988</v>
      </c>
      <c r="C4" s="7" t="n">
        <v>455066</v>
      </c>
      <c r="D4" s="7" t="n">
        <v>354326</v>
      </c>
    </row>
    <row r="5">
      <c r="A5" s="4" t="inlineStr">
        <is>
          <t>Egyp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ross sales</t>
        </is>
      </c>
      <c r="B7" s="6" t="n">
        <v>250946</v>
      </c>
      <c r="C7" s="6" t="n">
        <v>272613</v>
      </c>
      <c r="D7" s="6" t="n">
        <v>56452</v>
      </c>
    </row>
    <row r="8">
      <c r="A8" s="4" t="inlineStr">
        <is>
          <t>Royalties</t>
        </is>
      </c>
      <c r="B8" s="6" t="n">
        <v>-104449</v>
      </c>
      <c r="C8" s="6" t="n">
        <v>-110569</v>
      </c>
      <c r="D8" s="6" t="n">
        <v>-18742</v>
      </c>
    </row>
    <row r="9">
      <c r="A9" s="4" t="inlineStr">
        <is>
          <t>Selling costs</t>
        </is>
      </c>
      <c r="B9" s="6" t="n">
        <v>-531</v>
      </c>
      <c r="C9" s="6" t="n">
        <v>-995</v>
      </c>
      <c r="D9" s="6" t="n">
        <v>0</v>
      </c>
    </row>
    <row r="10">
      <c r="A10" s="4" t="inlineStr">
        <is>
          <t>Crude oil, natural gas and natural gas liquids sales</t>
        </is>
      </c>
      <c r="B10" s="7" t="n">
        <v>145966</v>
      </c>
      <c r="C10" s="7" t="n">
        <v>161049</v>
      </c>
      <c r="D10" s="7" t="n">
        <v>3771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Canad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rude oil, natural gas and natural gas liquids sales</t>
        </is>
      </c>
      <c r="B4" s="7" t="n">
        <v>478988</v>
      </c>
      <c r="C4" s="7" t="n">
        <v>455066</v>
      </c>
      <c r="D4" s="7" t="n">
        <v>354326</v>
      </c>
    </row>
    <row r="5">
      <c r="A5" s="4" t="inlineStr">
        <is>
          <t>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revenue</t>
        </is>
      </c>
      <c r="B7" s="6" t="n">
        <v>213</v>
      </c>
      <c r="C7" s="6" t="n">
        <v>0</v>
      </c>
      <c r="D7" s="6" t="n">
        <v>41</v>
      </c>
    </row>
    <row r="8">
      <c r="A8" s="4" t="inlineStr">
        <is>
          <t>Royalties</t>
        </is>
      </c>
      <c r="B8" s="6" t="n">
        <v>-5009</v>
      </c>
      <c r="C8" s="6" t="n">
        <v>-5821</v>
      </c>
      <c r="D8" s="6" t="n">
        <v>-1137</v>
      </c>
    </row>
    <row r="9">
      <c r="A9" s="4" t="inlineStr">
        <is>
          <t>Selling costs</t>
        </is>
      </c>
      <c r="B9" s="6" t="n">
        <v>-1131</v>
      </c>
      <c r="C9" s="6" t="n">
        <v>-702</v>
      </c>
      <c r="D9" s="6" t="n">
        <v>0</v>
      </c>
    </row>
    <row r="10">
      <c r="A10" s="4" t="inlineStr">
        <is>
          <t>Crude oil, natural gas and natural gas liquids sales</t>
        </is>
      </c>
      <c r="B10" s="6" t="n">
        <v>31986</v>
      </c>
      <c r="C10" s="6" t="n">
        <v>33671</v>
      </c>
      <c r="D10" s="6" t="n">
        <v>9841</v>
      </c>
    </row>
    <row r="11">
      <c r="A11" s="4" t="inlineStr">
        <is>
          <t>Oil revenue | 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8418</v>
      </c>
      <c r="C13" s="6" t="n">
        <v>28287</v>
      </c>
      <c r="D13" s="6" t="n">
        <v>7362</v>
      </c>
    </row>
    <row r="14">
      <c r="A14" s="4" t="inlineStr">
        <is>
          <t>Gas revenue | Canad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849</v>
      </c>
      <c r="C16" s="6" t="n">
        <v>3467</v>
      </c>
      <c r="D16" s="6" t="n">
        <v>1340</v>
      </c>
    </row>
    <row r="17">
      <c r="A17" s="4" t="inlineStr">
        <is>
          <t>NGL revenue | Canad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 under the sales and purchase agreements</t>
        </is>
      </c>
      <c r="B19" s="7" t="n">
        <v>7646</v>
      </c>
      <c r="C19" s="7" t="n">
        <v>8440</v>
      </c>
      <c r="D19" s="7" t="n">
        <v>223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Cote d'Ivoir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rude oil, natural gas and natural gas liquids sales</t>
        </is>
      </c>
      <c r="B4" s="7" t="n">
        <v>478988</v>
      </c>
      <c r="C4" s="7" t="n">
        <v>455066</v>
      </c>
      <c r="D4" s="7" t="n">
        <v>354326</v>
      </c>
    </row>
    <row r="5">
      <c r="A5" s="4" t="inlineStr">
        <is>
          <t>Cote d'Ivoi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under the sales and purchase agreements</t>
        </is>
      </c>
      <c r="B7" s="6" t="n">
        <v>87870</v>
      </c>
      <c r="C7" s="4" t="inlineStr">
        <is>
          <t xml:space="preserve"> </t>
        </is>
      </c>
      <c r="D7" s="4" t="inlineStr">
        <is>
          <t xml:space="preserve"> </t>
        </is>
      </c>
    </row>
    <row r="8">
      <c r="A8" s="4" t="inlineStr">
        <is>
          <t>Cote d’Ivoire government share of Profit Oil taken in-kind</t>
        </is>
      </c>
      <c r="B8" s="6" t="n">
        <v>7212</v>
      </c>
      <c r="C8" s="4" t="inlineStr">
        <is>
          <t xml:space="preserve"> </t>
        </is>
      </c>
      <c r="D8" s="4" t="inlineStr">
        <is>
          <t xml:space="preserve"> </t>
        </is>
      </c>
    </row>
    <row r="9">
      <c r="A9" s="4" t="inlineStr">
        <is>
          <t>Crude oil, natural gas and natural gas liquids sales</t>
        </is>
      </c>
      <c r="B9" s="7" t="n">
        <v>95082</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 - Schedule of Significant Customers (Details) - Revenue Benchmark - Customer Concentration Risk</t>
        </is>
      </c>
      <c r="B1" s="2" t="inlineStr">
        <is>
          <t>3 Months Ended</t>
        </is>
      </c>
      <c r="C1" s="2" t="inlineStr">
        <is>
          <t>8 Months Ended</t>
        </is>
      </c>
      <c r="D1" s="2" t="inlineStr">
        <is>
          <t>12 Months Ended</t>
        </is>
      </c>
    </row>
    <row r="2">
      <c r="B2" s="2" t="inlineStr">
        <is>
          <t>Dec. 31, 2022</t>
        </is>
      </c>
      <c r="C2" s="2" t="inlineStr">
        <is>
          <t>Dec. 31, 2024</t>
        </is>
      </c>
      <c r="D2" s="2" t="inlineStr">
        <is>
          <t>Dec. 31, 2024</t>
        </is>
      </c>
      <c r="E2" s="2" t="inlineStr">
        <is>
          <t>Dec. 31, 2023</t>
        </is>
      </c>
      <c r="F2" s="2" t="inlineStr">
        <is>
          <t>Dec. 31, 2022</t>
        </is>
      </c>
    </row>
    <row r="3">
      <c r="A3" s="4" t="inlineStr">
        <is>
          <t>Gab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1</v>
      </c>
      <c r="E5" s="10" t="n">
        <v>1</v>
      </c>
      <c r="F5" s="10" t="n">
        <v>1</v>
      </c>
    </row>
    <row r="6">
      <c r="A6" s="4" t="inlineStr">
        <is>
          <t>Egyp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1</v>
      </c>
      <c r="C8" s="4" t="inlineStr">
        <is>
          <t xml:space="preserve"> </t>
        </is>
      </c>
      <c r="D8" s="10" t="n">
        <v>1</v>
      </c>
      <c r="E8" s="4" t="inlineStr">
        <is>
          <t xml:space="preserve"> </t>
        </is>
      </c>
      <c r="F8" s="4" t="inlineStr">
        <is>
          <t xml:space="preserve"> </t>
        </is>
      </c>
    </row>
    <row r="9">
      <c r="A9" s="4" t="inlineStr">
        <is>
          <t>Egypt | Customer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10" t="n">
        <v>0.62</v>
      </c>
      <c r="F11" s="4" t="inlineStr">
        <is>
          <t xml:space="preserve"> </t>
        </is>
      </c>
    </row>
    <row r="12">
      <c r="A12" s="4" t="inlineStr">
        <is>
          <t>Egypt | Customer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10" t="n">
        <v>0.38</v>
      </c>
      <c r="F14" s="4" t="inlineStr">
        <is>
          <t xml:space="preserve"> </t>
        </is>
      </c>
    </row>
    <row r="15">
      <c r="A15" s="4" t="inlineStr">
        <is>
          <t>Cote d'Ivoi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10" t="n">
        <v>0</v>
      </c>
      <c r="F17" s="10" t="n">
        <v>0</v>
      </c>
    </row>
    <row r="18">
      <c r="A18" s="4" t="inlineStr">
        <is>
          <t>Cote d'Ivoire | Customer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10" t="n">
        <v>0.87</v>
      </c>
      <c r="D20" s="4" t="inlineStr">
        <is>
          <t xml:space="preserve"> </t>
        </is>
      </c>
      <c r="E20" s="4" t="inlineStr">
        <is>
          <t xml:space="preserve"> </t>
        </is>
      </c>
      <c r="F20" s="4" t="inlineStr">
        <is>
          <t xml:space="preserve"> </t>
        </is>
      </c>
    </row>
    <row r="21">
      <c r="A21" s="4" t="inlineStr">
        <is>
          <t>Cote d'Ivoire | Customer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10" t="n">
        <v>0.13</v>
      </c>
      <c r="D23" s="4" t="inlineStr">
        <is>
          <t xml:space="preserve"> </t>
        </is>
      </c>
      <c r="E23" s="4" t="inlineStr">
        <is>
          <t xml:space="preserve"> </t>
        </is>
      </c>
      <c r="F23" s="4" t="inlineStr">
        <is>
          <t xml:space="preserve"> </t>
        </is>
      </c>
    </row>
    <row r="24">
      <c r="A24" s="4" t="inlineStr">
        <is>
          <t>Canada | Customer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54</v>
      </c>
      <c r="C26" s="4" t="inlineStr">
        <is>
          <t xml:space="preserve"> </t>
        </is>
      </c>
      <c r="D26" s="10" t="n">
        <v>0.41</v>
      </c>
      <c r="E26" s="10" t="n">
        <v>0.52</v>
      </c>
      <c r="F26" s="4" t="inlineStr">
        <is>
          <t xml:space="preserve"> </t>
        </is>
      </c>
    </row>
    <row r="27">
      <c r="A27" s="4" t="inlineStr">
        <is>
          <t>Canada | Customer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32</v>
      </c>
      <c r="C29" s="4" t="inlineStr">
        <is>
          <t xml:space="preserve"> </t>
        </is>
      </c>
      <c r="D29" s="10" t="n">
        <v>0.32</v>
      </c>
      <c r="E29" s="10" t="n">
        <v>0.37</v>
      </c>
      <c r="F29" s="4" t="inlineStr">
        <is>
          <t xml:space="preserve"> </t>
        </is>
      </c>
    </row>
    <row r="30">
      <c r="A30" s="4" t="inlineStr">
        <is>
          <t>Canada | Customer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0" t="n">
        <v>0.14</v>
      </c>
      <c r="C32" s="4" t="inlineStr">
        <is>
          <t xml:space="preserve"> </t>
        </is>
      </c>
      <c r="D32" s="10" t="n">
        <v>0.21</v>
      </c>
      <c r="E32" s="10" t="n">
        <v>0.07000000000000001</v>
      </c>
      <c r="F32" s="4" t="inlineStr">
        <is>
          <t xml:space="preserve"> </t>
        </is>
      </c>
    </row>
  </sheetData>
  <mergeCells count="2">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6337</v>
      </c>
      <c r="C4" s="7" t="n">
        <v>-15781</v>
      </c>
      <c r="D4" s="7" t="n">
        <v>-56750</v>
      </c>
    </row>
    <row r="5">
      <c r="A5" s="4" t="inlineStr">
        <is>
          <t>Foreign</t>
        </is>
      </c>
      <c r="B5" s="6" t="n">
        <v>166134</v>
      </c>
      <c r="C5" s="6" t="n">
        <v>165927</v>
      </c>
      <c r="D5" s="6" t="n">
        <v>180132</v>
      </c>
    </row>
    <row r="6">
      <c r="A6" s="4" t="inlineStr">
        <is>
          <t>Income (loss), before tax</t>
        </is>
      </c>
      <c r="B6" s="7" t="n">
        <v>139797</v>
      </c>
      <c r="C6" s="7" t="n">
        <v>150146</v>
      </c>
      <c r="D6" s="7" t="n">
        <v>12338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Related to Income (Loss) (Details) - USD ($) $ in Thousands</t>
        </is>
      </c>
      <c r="B1" s="2" t="inlineStr">
        <is>
          <t>12 Months Ended</t>
        </is>
      </c>
    </row>
    <row r="2">
      <c r="B2" s="2" t="inlineStr">
        <is>
          <t>Dec. 31, 2024</t>
        </is>
      </c>
      <c r="C2" s="2" t="inlineStr">
        <is>
          <t>Dec. 31, 2023</t>
        </is>
      </c>
      <c r="D2" s="2" t="inlineStr">
        <is>
          <t>Dec. 31, 2022</t>
        </is>
      </c>
    </row>
    <row r="3">
      <c r="A3" s="3" t="inlineStr">
        <is>
          <t>U.S. Federal:</t>
        </is>
      </c>
      <c r="B3" s="4" t="inlineStr">
        <is>
          <t xml:space="preserve"> </t>
        </is>
      </c>
      <c r="C3" s="4" t="inlineStr">
        <is>
          <t xml:space="preserve"> </t>
        </is>
      </c>
      <c r="D3" s="4" t="inlineStr">
        <is>
          <t xml:space="preserve"> </t>
        </is>
      </c>
    </row>
    <row r="4">
      <c r="A4" s="4" t="inlineStr">
        <is>
          <t>Current</t>
        </is>
      </c>
      <c r="B4" s="7" t="n">
        <v>0</v>
      </c>
      <c r="C4" s="7" t="n">
        <v>0</v>
      </c>
      <c r="D4" s="7" t="n">
        <v>0</v>
      </c>
    </row>
    <row r="5">
      <c r="A5" s="4" t="inlineStr">
        <is>
          <t>Deferred</t>
        </is>
      </c>
      <c r="B5" s="6" t="n">
        <v>-1698</v>
      </c>
      <c r="C5" s="6" t="n">
        <v>6214</v>
      </c>
      <c r="D5" s="6" t="n">
        <v>-3344</v>
      </c>
    </row>
    <row r="6">
      <c r="A6" s="3" t="inlineStr">
        <is>
          <t>Foreign:</t>
        </is>
      </c>
      <c r="B6" s="4" t="inlineStr">
        <is>
          <t xml:space="preserve"> </t>
        </is>
      </c>
      <c r="C6" s="4" t="inlineStr">
        <is>
          <t xml:space="preserve"> </t>
        </is>
      </c>
      <c r="D6" s="4" t="inlineStr">
        <is>
          <t xml:space="preserve"> </t>
        </is>
      </c>
    </row>
    <row r="7">
      <c r="A7" s="4" t="inlineStr">
        <is>
          <t>Current</t>
        </is>
      </c>
      <c r="B7" s="6" t="n">
        <v>98882</v>
      </c>
      <c r="C7" s="6" t="n">
        <v>92642</v>
      </c>
      <c r="D7" s="6" t="n">
        <v>26615</v>
      </c>
    </row>
    <row r="8">
      <c r="A8" s="4" t="inlineStr">
        <is>
          <t>Deferred</t>
        </is>
      </c>
      <c r="B8" s="6" t="n">
        <v>-15877</v>
      </c>
      <c r="C8" s="6" t="n">
        <v>-9079</v>
      </c>
      <c r="D8" s="6" t="n">
        <v>48149</v>
      </c>
    </row>
    <row r="9">
      <c r="A9" s="4" t="inlineStr">
        <is>
          <t>Total income tax expense (benefit)</t>
        </is>
      </c>
      <c r="B9" s="7" t="n">
        <v>81307</v>
      </c>
      <c r="C9" s="7" t="n">
        <v>89777</v>
      </c>
      <c r="D9" s="7" t="n">
        <v>7142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to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computed at U.S. statutory rate</t>
        </is>
      </c>
      <c r="B4" s="7" t="n">
        <v>29360</v>
      </c>
      <c r="C4" s="7" t="n">
        <v>31530</v>
      </c>
      <c r="D4" s="7" t="n">
        <v>25910</v>
      </c>
    </row>
    <row r="5">
      <c r="A5" s="4" t="inlineStr">
        <is>
          <t>Foreign taxes not offset in U.S. by foreign tax credits</t>
        </is>
      </c>
      <c r="B5" s="6" t="n">
        <v>14833</v>
      </c>
      <c r="C5" s="6" t="n">
        <v>25719</v>
      </c>
      <c r="D5" s="6" t="n">
        <v>53851</v>
      </c>
    </row>
    <row r="6">
      <c r="A6" s="4" t="inlineStr">
        <is>
          <t>Permanent differences</t>
        </is>
      </c>
      <c r="B6" s="6" t="n">
        <v>932</v>
      </c>
      <c r="C6" s="6" t="n">
        <v>3455</v>
      </c>
      <c r="D6" s="6" t="n">
        <v>778</v>
      </c>
    </row>
    <row r="7">
      <c r="A7" s="4" t="inlineStr">
        <is>
          <t>Foreign tax credit expirations</t>
        </is>
      </c>
      <c r="B7" s="6" t="n">
        <v>0</v>
      </c>
      <c r="C7" s="6" t="n">
        <v>0</v>
      </c>
      <c r="D7" s="6" t="n">
        <v>17247</v>
      </c>
    </row>
    <row r="8">
      <c r="A8" s="4" t="inlineStr">
        <is>
          <t>Increase/(decrease) in valuation allowance</t>
        </is>
      </c>
      <c r="B8" s="6" t="n">
        <v>34281</v>
      </c>
      <c r="C8" s="6" t="n">
        <v>27656</v>
      </c>
      <c r="D8" s="6" t="n">
        <v>-25623</v>
      </c>
    </row>
    <row r="9">
      <c r="A9" s="4" t="inlineStr">
        <is>
          <t>Bargain purchase gain</t>
        </is>
      </c>
      <c r="B9" s="6" t="n">
        <v>-2842</v>
      </c>
      <c r="C9" s="6" t="n">
        <v>0</v>
      </c>
      <c r="D9" s="6" t="n">
        <v>0</v>
      </c>
    </row>
    <row r="10">
      <c r="A10" s="4" t="inlineStr">
        <is>
          <t>Other</t>
        </is>
      </c>
      <c r="B10" s="6" t="n">
        <v>4743</v>
      </c>
      <c r="C10" s="6" t="n">
        <v>1417</v>
      </c>
      <c r="D10" s="6" t="n">
        <v>-743</v>
      </c>
    </row>
    <row r="11">
      <c r="A11" s="4" t="inlineStr">
        <is>
          <t>Total income tax expense (benefit)</t>
        </is>
      </c>
      <c r="B11" s="7" t="n">
        <v>81307</v>
      </c>
      <c r="C11" s="7" t="n">
        <v>89777</v>
      </c>
      <c r="D11" s="7" t="n">
        <v>7142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luation allowance</t>
        </is>
      </c>
      <c r="B3" s="7" t="n">
        <v>173140000</v>
      </c>
      <c r="C3" s="7" t="n">
        <v>83893000</v>
      </c>
    </row>
    <row r="4">
      <c r="A4" s="4" t="inlineStr">
        <is>
          <t>Uncertain tax positions</t>
        </is>
      </c>
      <c r="B4" s="6" t="n">
        <v>0</v>
      </c>
      <c r="C4" s="6" t="n">
        <v>0</v>
      </c>
    </row>
    <row r="5">
      <c r="A5" s="4" t="inlineStr">
        <is>
          <t>Interest or penalties have been accrued</t>
        </is>
      </c>
      <c r="B5" s="7" t="n">
        <v>0</v>
      </c>
      <c r="C5"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8490</v>
      </c>
      <c r="C4" s="7" t="n">
        <v>60354</v>
      </c>
      <c r="D4" s="7" t="n">
        <v>518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43034</v>
      </c>
      <c r="C6" s="6" t="n">
        <v>115302</v>
      </c>
      <c r="D6" s="6" t="n">
        <v>48143</v>
      </c>
    </row>
    <row r="7">
      <c r="A7" s="4" t="inlineStr">
        <is>
          <t>Bargain purchase gain</t>
        </is>
      </c>
      <c r="B7" s="6" t="n">
        <v>-13532</v>
      </c>
      <c r="C7" s="6" t="n">
        <v>1412</v>
      </c>
      <c r="D7" s="6" t="n">
        <v>-10819</v>
      </c>
    </row>
    <row r="8">
      <c r="A8" s="4" t="inlineStr">
        <is>
          <t>Exploration expense</t>
        </is>
      </c>
      <c r="B8" s="6" t="n">
        <v>48</v>
      </c>
      <c r="C8" s="6" t="n">
        <v>1841</v>
      </c>
      <c r="D8" s="6" t="n">
        <v>0</v>
      </c>
    </row>
    <row r="9">
      <c r="A9" s="4" t="inlineStr">
        <is>
          <t>Deferred taxes</t>
        </is>
      </c>
      <c r="B9" s="6" t="n">
        <v>-16785</v>
      </c>
      <c r="C9" s="6" t="n">
        <v>-2864</v>
      </c>
      <c r="D9" s="6" t="n">
        <v>44805</v>
      </c>
    </row>
    <row r="10">
      <c r="A10" s="4" t="inlineStr">
        <is>
          <t>Unrealized foreign exchange loss</t>
        </is>
      </c>
      <c r="B10" s="6" t="n">
        <v>8</v>
      </c>
      <c r="C10" s="6" t="n">
        <v>52</v>
      </c>
      <c r="D10" s="6" t="n">
        <v>-1043</v>
      </c>
    </row>
    <row r="11">
      <c r="A11" s="4" t="inlineStr">
        <is>
          <t>Stock-based compensation</t>
        </is>
      </c>
      <c r="B11" s="6" t="n">
        <v>4435</v>
      </c>
      <c r="C11" s="6" t="n">
        <v>3323</v>
      </c>
      <c r="D11" s="6" t="n">
        <v>2200</v>
      </c>
    </row>
    <row r="12">
      <c r="A12" s="4" t="inlineStr">
        <is>
          <t>Cash settlements paid on exercised stock appreciation rights</t>
        </is>
      </c>
      <c r="B12" s="6" t="n">
        <v>-154</v>
      </c>
      <c r="C12" s="6" t="n">
        <v>-378</v>
      </c>
      <c r="D12" s="6" t="n">
        <v>-827</v>
      </c>
    </row>
    <row r="13">
      <c r="A13" s="4" t="inlineStr">
        <is>
          <t>Derivative instruments (gain) loss, net</t>
        </is>
      </c>
      <c r="B13" s="6" t="n">
        <v>745</v>
      </c>
      <c r="C13" s="6" t="n">
        <v>-232</v>
      </c>
      <c r="D13" s="6" t="n">
        <v>37812</v>
      </c>
    </row>
    <row r="14">
      <c r="A14" s="4" t="inlineStr">
        <is>
          <t>Cash settlements paid on matured derivative contracts, net</t>
        </is>
      </c>
      <c r="B14" s="6" t="n">
        <v>-453</v>
      </c>
      <c r="C14" s="6" t="n">
        <v>-127</v>
      </c>
      <c r="D14" s="6" t="n">
        <v>-42935</v>
      </c>
    </row>
    <row r="15">
      <c r="A15" s="4" t="inlineStr">
        <is>
          <t>Cash settlements paid on asset retirement obligations</t>
        </is>
      </c>
      <c r="B15" s="6" t="n">
        <v>-368</v>
      </c>
      <c r="C15" s="6" t="n">
        <v>-6747</v>
      </c>
      <c r="D15" s="6" t="n">
        <v>-6577</v>
      </c>
    </row>
    <row r="16">
      <c r="A16" s="4" t="inlineStr">
        <is>
          <t>Credit losses and other</t>
        </is>
      </c>
      <c r="B16" s="6" t="n">
        <v>6304</v>
      </c>
      <c r="C16" s="6" t="n">
        <v>7543</v>
      </c>
      <c r="D16" s="6" t="n">
        <v>3082</v>
      </c>
    </row>
    <row r="17">
      <c r="A17" s="4" t="inlineStr">
        <is>
          <t>Other operating loss, net</t>
        </is>
      </c>
      <c r="B17" s="6" t="n">
        <v>34</v>
      </c>
      <c r="C17" s="6" t="n">
        <v>55</v>
      </c>
      <c r="D17" s="6" t="n">
        <v>-38</v>
      </c>
    </row>
    <row r="18">
      <c r="A18" s="4" t="inlineStr">
        <is>
          <t>Equipment and other expensed in operations</t>
        </is>
      </c>
      <c r="B18" s="6" t="n">
        <v>2505</v>
      </c>
      <c r="C18" s="6" t="n">
        <v>3196</v>
      </c>
      <c r="D18" s="6" t="n">
        <v>2052</v>
      </c>
    </row>
    <row r="19">
      <c r="A19" s="3" t="inlineStr">
        <is>
          <t>Change in operating assets and liabilities:</t>
        </is>
      </c>
      <c r="B19" s="4" t="inlineStr">
        <is>
          <t xml:space="preserve"> </t>
        </is>
      </c>
      <c r="C19" s="4" t="inlineStr">
        <is>
          <t xml:space="preserve"> </t>
        </is>
      </c>
      <c r="D19" s="4" t="inlineStr">
        <is>
          <t xml:space="preserve"> </t>
        </is>
      </c>
    </row>
    <row r="20">
      <c r="A20" s="4" t="inlineStr">
        <is>
          <t>Trade receivables, net</t>
        </is>
      </c>
      <c r="B20" s="6" t="n">
        <v>-49890</v>
      </c>
      <c r="C20" s="6" t="n">
        <v>6723</v>
      </c>
      <c r="D20" s="6" t="n">
        <v>18385</v>
      </c>
    </row>
    <row r="21">
      <c r="A21" s="4" t="inlineStr">
        <is>
          <t>Accounts with joint venture owners, net</t>
        </is>
      </c>
      <c r="B21" s="6" t="n">
        <v>-757</v>
      </c>
      <c r="C21" s="6" t="n">
        <v>19571</v>
      </c>
      <c r="D21" s="6" t="n">
        <v>-18929</v>
      </c>
    </row>
    <row r="22">
      <c r="A22" s="4" t="inlineStr">
        <is>
          <t>Egypt receivables and other, net</t>
        </is>
      </c>
      <c r="B22" s="6" t="n">
        <v>5644</v>
      </c>
      <c r="C22" s="6" t="n">
        <v>14802</v>
      </c>
      <c r="D22" s="6" t="n">
        <v>-9290</v>
      </c>
    </row>
    <row r="23">
      <c r="A23" s="4" t="inlineStr">
        <is>
          <t>Crude oil inventory</t>
        </is>
      </c>
      <c r="B23" s="6" t="n">
        <v>7488</v>
      </c>
      <c r="C23" s="6" t="n">
        <v>1387</v>
      </c>
      <c r="D23" s="6" t="n">
        <v>-1742</v>
      </c>
    </row>
    <row r="24">
      <c r="A24" s="4" t="inlineStr">
        <is>
          <t>Prepayments and other</t>
        </is>
      </c>
      <c r="B24" s="6" t="n">
        <v>-4817</v>
      </c>
      <c r="C24" s="6" t="n">
        <v>4743</v>
      </c>
      <c r="D24" s="6" t="n">
        <v>-4387</v>
      </c>
    </row>
    <row r="25">
      <c r="A25" s="4" t="inlineStr">
        <is>
          <t>Value added tax and other receivables</t>
        </is>
      </c>
      <c r="B25" s="6" t="n">
        <v>-7110</v>
      </c>
      <c r="C25" s="6" t="n">
        <v>2427</v>
      </c>
      <c r="D25" s="6" t="n">
        <v>-5193</v>
      </c>
    </row>
    <row r="26">
      <c r="A26" s="4" t="inlineStr">
        <is>
          <t>Other long-term assets</t>
        </is>
      </c>
      <c r="B26" s="6" t="n">
        <v>2869</v>
      </c>
      <c r="C26" s="6" t="n">
        <v>3830</v>
      </c>
      <c r="D26" s="6" t="n">
        <v>-2730</v>
      </c>
    </row>
    <row r="27">
      <c r="A27" s="4" t="inlineStr">
        <is>
          <t>Accounts payable</t>
        </is>
      </c>
      <c r="B27" s="6" t="n">
        <v>-13198</v>
      </c>
      <c r="C27" s="6" t="n">
        <v>-28102</v>
      </c>
      <c r="D27" s="6" t="n">
        <v>23920</v>
      </c>
    </row>
    <row r="28">
      <c r="A28" s="4" t="inlineStr">
        <is>
          <t>Foreign income taxes receivable (payable)</t>
        </is>
      </c>
      <c r="B28" s="6" t="n">
        <v>22682</v>
      </c>
      <c r="C28" s="6" t="n">
        <v>22030</v>
      </c>
      <c r="D28" s="6" t="n">
        <v>-5897</v>
      </c>
    </row>
    <row r="29">
      <c r="A29" s="4" t="inlineStr">
        <is>
          <t>Accrued liabilities and other</t>
        </is>
      </c>
      <c r="B29" s="6" t="n">
        <v>-33504</v>
      </c>
      <c r="C29" s="6" t="n">
        <v>-6544</v>
      </c>
      <c r="D29" s="6" t="n">
        <v>6964</v>
      </c>
    </row>
    <row r="30">
      <c r="A30" s="4" t="inlineStr">
        <is>
          <t>Net cash provided by operating activities</t>
        </is>
      </c>
      <c r="B30" s="6" t="n">
        <v>113718</v>
      </c>
      <c r="C30" s="6" t="n">
        <v>223597</v>
      </c>
      <c r="D30" s="6" t="n">
        <v>128846</v>
      </c>
    </row>
    <row r="31">
      <c r="A31" s="3" t="inlineStr">
        <is>
          <t>CASH FLOWS FROM INVESTING ACTIVITIES:</t>
        </is>
      </c>
      <c r="B31" s="4" t="inlineStr">
        <is>
          <t xml:space="preserve"> </t>
        </is>
      </c>
      <c r="C31" s="4" t="inlineStr">
        <is>
          <t xml:space="preserve"> </t>
        </is>
      </c>
      <c r="D31" s="4" t="inlineStr">
        <is>
          <t xml:space="preserve"> </t>
        </is>
      </c>
    </row>
    <row r="32">
      <c r="A32" s="4" t="inlineStr">
        <is>
          <t>Property and equipment expenditures</t>
        </is>
      </c>
      <c r="B32" s="6" t="n">
        <v>-102996</v>
      </c>
      <c r="C32" s="6" t="n">
        <v>-97223</v>
      </c>
      <c r="D32" s="6" t="n">
        <v>-159897</v>
      </c>
    </row>
    <row r="33">
      <c r="A33" s="4" t="inlineStr">
        <is>
          <t>Acquisition of crude oil and natural gas properties</t>
        </is>
      </c>
      <c r="B33" s="6" t="n">
        <v>877</v>
      </c>
      <c r="C33" s="6" t="n">
        <v>0</v>
      </c>
      <c r="D33" s="6" t="n">
        <v>36686</v>
      </c>
    </row>
    <row r="34">
      <c r="A34" s="4" t="inlineStr">
        <is>
          <t>Net cash used in investing activities</t>
        </is>
      </c>
      <c r="B34" s="6" t="n">
        <v>-102119</v>
      </c>
      <c r="C34" s="6" t="n">
        <v>-97223</v>
      </c>
      <c r="D34" s="6" t="n">
        <v>-123211</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the issuances of common stock</t>
        </is>
      </c>
      <c r="B36" s="6" t="n">
        <v>447</v>
      </c>
      <c r="C36" s="6" t="n">
        <v>673</v>
      </c>
      <c r="D36" s="6" t="n">
        <v>312</v>
      </c>
    </row>
    <row r="37">
      <c r="A37" s="4" t="inlineStr">
        <is>
          <t>Dividend distribution</t>
        </is>
      </c>
      <c r="B37" s="6" t="n">
        <v>-26216</v>
      </c>
      <c r="C37" s="6" t="n">
        <v>-26772</v>
      </c>
      <c r="D37" s="6" t="n">
        <v>-9354</v>
      </c>
    </row>
    <row r="38">
      <c r="A38" s="4" t="inlineStr">
        <is>
          <t>Treasury shares</t>
        </is>
      </c>
      <c r="B38" s="6" t="n">
        <v>-6802</v>
      </c>
      <c r="C38" s="6" t="n">
        <v>-23570</v>
      </c>
      <c r="D38" s="6" t="n">
        <v>-3805</v>
      </c>
    </row>
    <row r="39">
      <c r="A39" s="4" t="inlineStr">
        <is>
          <t>Deferred financing costs</t>
        </is>
      </c>
      <c r="B39" s="6" t="n">
        <v>0</v>
      </c>
      <c r="C39" s="6" t="n">
        <v>0</v>
      </c>
      <c r="D39" s="6" t="n">
        <v>-2069</v>
      </c>
    </row>
    <row r="40">
      <c r="A40" s="4" t="inlineStr">
        <is>
          <t>Payments of finance lease</t>
        </is>
      </c>
      <c r="B40" s="6" t="n">
        <v>-10477</v>
      </c>
      <c r="C40" s="6" t="n">
        <v>-7150</v>
      </c>
      <c r="D40" s="6" t="n">
        <v>-3039</v>
      </c>
    </row>
    <row r="41">
      <c r="A41" s="4" t="inlineStr">
        <is>
          <t>Net cash used in in financing activities</t>
        </is>
      </c>
      <c r="B41" s="6" t="n">
        <v>-43048</v>
      </c>
      <c r="C41" s="6" t="n">
        <v>-56819</v>
      </c>
      <c r="D41" s="6" t="n">
        <v>-17955</v>
      </c>
    </row>
    <row r="42">
      <c r="A42" s="4" t="inlineStr">
        <is>
          <t>Effects of exchange rate changes on cash</t>
        </is>
      </c>
      <c r="B42" s="6" t="n">
        <v>-3</v>
      </c>
      <c r="C42" s="6" t="n">
        <v>-153</v>
      </c>
      <c r="D42" s="6" t="n">
        <v>-218</v>
      </c>
    </row>
    <row r="43">
      <c r="A43" s="4" t="inlineStr">
        <is>
          <t>NET CHANGE IN CASH, CASH EQUIVALENTS AND RESTRICTED CASH</t>
        </is>
      </c>
      <c r="B43" s="6" t="n">
        <v>-31452</v>
      </c>
      <c r="C43" s="6" t="n">
        <v>69402</v>
      </c>
      <c r="D43" s="6" t="n">
        <v>-12538</v>
      </c>
    </row>
    <row r="44">
      <c r="A44" s="4" t="inlineStr">
        <is>
          <t>CASH, CASH EQUIVALENTS AND RESTRICTED CASH AT BEGINNING OF PERIOD</t>
        </is>
      </c>
      <c r="B44" s="6" t="n">
        <v>129178</v>
      </c>
      <c r="C44" s="6" t="n">
        <v>59776</v>
      </c>
      <c r="D44" s="6" t="n">
        <v>72314</v>
      </c>
    </row>
    <row r="45">
      <c r="A45" s="4" t="inlineStr">
        <is>
          <t>CASH, CASH EQUIVALENTS AND RESTRICTED CASH AT END OF PERIOD</t>
        </is>
      </c>
      <c r="B45" s="6" t="n">
        <v>97726</v>
      </c>
      <c r="C45" s="6" t="n">
        <v>129178</v>
      </c>
      <c r="D45" s="6" t="n">
        <v>59776</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come taxes paid in-kind with crude oil</t>
        </is>
      </c>
      <c r="B47" s="6" t="n">
        <v>37469</v>
      </c>
      <c r="C47" s="6" t="n">
        <v>32776</v>
      </c>
      <c r="D47" s="6" t="n">
        <v>26257</v>
      </c>
    </row>
    <row r="48">
      <c r="A48" s="4" t="inlineStr">
        <is>
          <t>Interest paid, net of amounts capitalized</t>
        </is>
      </c>
      <c r="B48" s="6" t="n">
        <v>6714</v>
      </c>
      <c r="C48" s="6" t="n">
        <v>9122</v>
      </c>
      <c r="D48" s="6" t="n">
        <v>1656</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Property and equipment additions incurred but not paid at end of period</t>
        </is>
      </c>
      <c r="B50" s="6" t="n">
        <v>9479</v>
      </c>
      <c r="C50" s="6" t="n">
        <v>14137</v>
      </c>
      <c r="D50" s="6" t="n">
        <v>41060</v>
      </c>
    </row>
    <row r="51">
      <c r="A51" s="4" t="inlineStr">
        <is>
          <t>Non-cash consideration exchanged in the acquisition of TransGlobe</t>
        </is>
      </c>
      <c r="B51" s="6" t="n">
        <v>0</v>
      </c>
      <c r="C51" s="6" t="n">
        <v>0</v>
      </c>
      <c r="D51" s="6" t="n">
        <v>274145</v>
      </c>
    </row>
    <row r="52">
      <c r="A52" s="4" t="inlineStr">
        <is>
          <t>Recognition of right-of-use operating lease assets and liabilities</t>
        </is>
      </c>
      <c r="B52" s="6" t="n">
        <v>17649</v>
      </c>
      <c r="C52" s="6" t="n">
        <v>2582</v>
      </c>
      <c r="D52" s="6" t="n">
        <v>0</v>
      </c>
    </row>
    <row r="53">
      <c r="A53" s="4" t="inlineStr">
        <is>
          <t>Recognition of right-of-use finance lease assets and liabilities</t>
        </is>
      </c>
      <c r="B53" s="6" t="n">
        <v>0</v>
      </c>
      <c r="C53" s="6" t="n">
        <v>7875</v>
      </c>
      <c r="D53" s="6" t="n">
        <v>87166</v>
      </c>
    </row>
    <row r="54">
      <c r="A54" s="4" t="inlineStr">
        <is>
          <t>Reclassification of other long-term assets to right-of-use finance lease assets</t>
        </is>
      </c>
      <c r="B54" s="6" t="n">
        <v>0</v>
      </c>
      <c r="C54" s="6" t="n">
        <v>0</v>
      </c>
      <c r="D54" s="6" t="n">
        <v>4116</v>
      </c>
    </row>
    <row r="55">
      <c r="A55" s="4" t="inlineStr">
        <is>
          <t>Liability awards converted to equity</t>
        </is>
      </c>
      <c r="B55" s="6" t="n">
        <v>0</v>
      </c>
      <c r="C55" s="6" t="n">
        <v>0</v>
      </c>
      <c r="D55" s="6" t="n">
        <v>5336</v>
      </c>
    </row>
    <row r="56">
      <c r="A56" s="4" t="inlineStr">
        <is>
          <t>Asset retirement obligations adjustments</t>
        </is>
      </c>
      <c r="B56" s="7" t="n">
        <v>27424</v>
      </c>
      <c r="C56" s="7" t="n">
        <v>2487</v>
      </c>
      <c r="D56" s="7"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ixed assets(1)</t>
        </is>
      </c>
      <c r="B3" s="7" t="n">
        <v>35541</v>
      </c>
      <c r="C3" s="7" t="n">
        <v>9132</v>
      </c>
    </row>
    <row r="4">
      <c r="A4" s="4" t="inlineStr">
        <is>
          <t>Foreign tax credit carryforward</t>
        </is>
      </c>
      <c r="B4" s="6" t="n">
        <v>123660</v>
      </c>
      <c r="C4" s="6" t="n">
        <v>55069</v>
      </c>
    </row>
    <row r="5">
      <c r="A5" s="4" t="inlineStr">
        <is>
          <t>Net operating losses</t>
        </is>
      </c>
      <c r="B5" s="6" t="n">
        <v>56317</v>
      </c>
      <c r="C5" s="6" t="n">
        <v>32306</v>
      </c>
    </row>
    <row r="6">
      <c r="A6" s="4" t="inlineStr">
        <is>
          <t>Asset retirement obligations</t>
        </is>
      </c>
      <c r="B6" s="6" t="n">
        <v>20384</v>
      </c>
      <c r="C6" s="6" t="n">
        <v>9631</v>
      </c>
    </row>
    <row r="7">
      <c r="A7" s="4" t="inlineStr">
        <is>
          <t>ROU lease liabilities</t>
        </is>
      </c>
      <c r="B7" s="6" t="n">
        <v>9973</v>
      </c>
      <c r="C7" s="6" t="n">
        <v>10345</v>
      </c>
    </row>
    <row r="8">
      <c r="A8" s="4" t="inlineStr">
        <is>
          <t>Accrued liabilities</t>
        </is>
      </c>
      <c r="B8" s="6" t="n">
        <v>19686</v>
      </c>
      <c r="C8" s="6" t="n">
        <v>3808</v>
      </c>
    </row>
    <row r="9">
      <c r="A9" s="4" t="inlineStr">
        <is>
          <t>Receivables</t>
        </is>
      </c>
      <c r="B9" s="6" t="n">
        <v>-1788</v>
      </c>
      <c r="C9" s="6" t="n">
        <v>-146</v>
      </c>
    </row>
    <row r="10">
      <c r="A10" s="4" t="inlineStr">
        <is>
          <t>Other</t>
        </is>
      </c>
      <c r="B10" s="6" t="n">
        <v>2682</v>
      </c>
      <c r="C10" s="6" t="n">
        <v>719</v>
      </c>
    </row>
    <row r="11">
      <c r="A11" s="4" t="inlineStr">
        <is>
          <t>Total deferred tax assets</t>
        </is>
      </c>
      <c r="B11" s="6" t="n">
        <v>266455</v>
      </c>
      <c r="C11" s="6" t="n">
        <v>120864</v>
      </c>
    </row>
    <row r="12">
      <c r="A12" s="4" t="inlineStr">
        <is>
          <t>Valuation allowance</t>
        </is>
      </c>
      <c r="B12" s="6" t="n">
        <v>-173140</v>
      </c>
      <c r="C12" s="6" t="n">
        <v>-83893</v>
      </c>
    </row>
    <row r="13">
      <c r="A13" s="4" t="inlineStr">
        <is>
          <t>Net deferred tax assets</t>
        </is>
      </c>
      <c r="B13" s="6" t="n">
        <v>93315</v>
      </c>
      <c r="C13" s="6" t="n">
        <v>36971</v>
      </c>
    </row>
    <row r="14">
      <c r="A14" s="3" t="inlineStr">
        <is>
          <t>Deferred Tax Liabilities, Net [Abstract]</t>
        </is>
      </c>
      <c r="B14" s="4" t="inlineStr">
        <is>
          <t xml:space="preserve"> </t>
        </is>
      </c>
      <c r="C14" s="4" t="inlineStr">
        <is>
          <t xml:space="preserve"> </t>
        </is>
      </c>
    </row>
    <row r="15">
      <c r="A15" s="4" t="inlineStr">
        <is>
          <t>Basis difference in fixed assets</t>
        </is>
      </c>
      <c r="B15" s="6" t="n">
        <v>-131639</v>
      </c>
      <c r="C15" s="6" t="n">
        <v>-81310</v>
      </c>
    </row>
    <row r="16">
      <c r="A16" s="4" t="inlineStr">
        <is>
          <t>Net deferred tax liabilities</t>
        </is>
      </c>
      <c r="B16" s="7" t="n">
        <v>-131639</v>
      </c>
      <c r="C16" s="7" t="n">
        <v>-813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in Thousands</t>
        </is>
      </c>
      <c r="B1" s="2" t="inlineStr">
        <is>
          <t>Dec. 31, 2024 USD ($)</t>
        </is>
      </c>
    </row>
    <row r="2">
      <c r="A2" s="4" t="inlineStr">
        <is>
          <t>U.S.</t>
        </is>
      </c>
      <c r="B2" s="4" t="inlineStr">
        <is>
          <t xml:space="preserve"> </t>
        </is>
      </c>
    </row>
    <row r="3">
      <c r="A3" s="4" t="inlineStr">
        <is>
          <t>Operating Loss Carryforwards</t>
        </is>
      </c>
      <c r="B3" s="7" t="n">
        <v>0</v>
      </c>
    </row>
    <row r="4">
      <c r="A4" s="4" t="inlineStr">
        <is>
          <t>Gabon</t>
        </is>
      </c>
      <c r="B4" s="4" t="inlineStr">
        <is>
          <t xml:space="preserve"> </t>
        </is>
      </c>
    </row>
    <row r="5">
      <c r="A5" s="4" t="inlineStr">
        <is>
          <t>Operating Loss Carryforwards</t>
        </is>
      </c>
      <c r="B5" s="6" t="n">
        <v>0</v>
      </c>
    </row>
    <row r="6">
      <c r="A6" s="4" t="inlineStr">
        <is>
          <t>Egypt</t>
        </is>
      </c>
      <c r="B6" s="4" t="inlineStr">
        <is>
          <t xml:space="preserve"> </t>
        </is>
      </c>
    </row>
    <row r="7">
      <c r="A7" s="4" t="inlineStr">
        <is>
          <t>Operating Loss Carryforwards</t>
        </is>
      </c>
      <c r="B7" s="6" t="n">
        <v>18322</v>
      </c>
    </row>
    <row r="8">
      <c r="A8" s="4" t="inlineStr">
        <is>
          <t>Canada</t>
        </is>
      </c>
      <c r="B8" s="4" t="inlineStr">
        <is>
          <t xml:space="preserve"> </t>
        </is>
      </c>
    </row>
    <row r="9">
      <c r="A9" s="4" t="inlineStr">
        <is>
          <t>Operating Loss Carryforwards</t>
        </is>
      </c>
      <c r="B9" s="6" t="n">
        <v>77132</v>
      </c>
    </row>
    <row r="10">
      <c r="A10" s="4" t="inlineStr">
        <is>
          <t>Equatorial Guinea</t>
        </is>
      </c>
      <c r="B10" s="4" t="inlineStr">
        <is>
          <t xml:space="preserve"> </t>
        </is>
      </c>
    </row>
    <row r="11">
      <c r="A11" s="4" t="inlineStr">
        <is>
          <t>Operating Loss Carryforwards</t>
        </is>
      </c>
      <c r="B11" s="6" t="n">
        <v>124589</v>
      </c>
    </row>
    <row r="12">
      <c r="A12" s="4" t="inlineStr">
        <is>
          <t>UK</t>
        </is>
      </c>
      <c r="B12" s="4" t="inlineStr">
        <is>
          <t xml:space="preserve"> </t>
        </is>
      </c>
    </row>
    <row r="13">
      <c r="A13" s="4" t="inlineStr">
        <is>
          <t>Operating Loss Carryforwards</t>
        </is>
      </c>
      <c r="B13"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16" customWidth="1" min="2" max="2"/>
  </cols>
  <sheetData>
    <row r="1">
      <c r="A1" s="1" t="inlineStr">
        <is>
          <t>INCOME TAXES - Schedule of Income Tax Examinations (Details)</t>
        </is>
      </c>
      <c r="B1" s="2" t="inlineStr">
        <is>
          <t>12 Months Ended</t>
        </is>
      </c>
    </row>
    <row r="2">
      <c r="B2" s="2" t="inlineStr">
        <is>
          <t>Dec. 31, 2024</t>
        </is>
      </c>
    </row>
    <row r="3">
      <c r="A3" s="4" t="inlineStr">
        <is>
          <t>Domestic Tax Jurisdiction | U.S. | Minimum</t>
        </is>
      </c>
      <c r="B3" s="4" t="inlineStr">
        <is>
          <t xml:space="preserve"> </t>
        </is>
      </c>
    </row>
    <row r="4">
      <c r="A4" s="4" t="inlineStr">
        <is>
          <t>Income tax examination, year under examination</t>
        </is>
      </c>
      <c r="B4" s="4" t="inlineStr">
        <is>
          <t>2014</t>
        </is>
      </c>
    </row>
    <row r="5">
      <c r="A5" s="4" t="inlineStr">
        <is>
          <t>Domestic Tax Jurisdiction | U.S. | Maximum</t>
        </is>
      </c>
      <c r="B5" s="4" t="inlineStr">
        <is>
          <t xml:space="preserve"> </t>
        </is>
      </c>
    </row>
    <row r="6">
      <c r="A6" s="4" t="inlineStr">
        <is>
          <t>Income tax examination, year under examination</t>
        </is>
      </c>
      <c r="B6" s="4" t="inlineStr">
        <is>
          <t>2024</t>
        </is>
      </c>
    </row>
    <row r="7">
      <c r="A7" s="4" t="inlineStr">
        <is>
          <t>Foreign Tax Jurisdiction | Gabon | Minimum</t>
        </is>
      </c>
      <c r="B7" s="4" t="inlineStr">
        <is>
          <t xml:space="preserve"> </t>
        </is>
      </c>
    </row>
    <row r="8">
      <c r="A8" s="4" t="inlineStr">
        <is>
          <t>Income tax examination, year under examination</t>
        </is>
      </c>
      <c r="B8" s="4" t="inlineStr">
        <is>
          <t>2020</t>
        </is>
      </c>
    </row>
    <row r="9">
      <c r="A9" s="4" t="inlineStr">
        <is>
          <t>Foreign Tax Jurisdiction | Gabon | Maximum</t>
        </is>
      </c>
      <c r="B9" s="4" t="inlineStr">
        <is>
          <t xml:space="preserve"> </t>
        </is>
      </c>
    </row>
    <row r="10">
      <c r="A10" s="4" t="inlineStr">
        <is>
          <t>Income tax examination, year under examination</t>
        </is>
      </c>
      <c r="B10" s="4" t="inlineStr">
        <is>
          <t>2024</t>
        </is>
      </c>
    </row>
    <row r="11">
      <c r="A11" s="4" t="inlineStr">
        <is>
          <t>Foreign Tax Jurisdiction | Egypt | Minimum</t>
        </is>
      </c>
      <c r="B11" s="4" t="inlineStr">
        <is>
          <t xml:space="preserve"> </t>
        </is>
      </c>
    </row>
    <row r="12">
      <c r="A12" s="4" t="inlineStr">
        <is>
          <t>Income tax examination, year under examination</t>
        </is>
      </c>
      <c r="B12" s="4" t="inlineStr">
        <is>
          <t>2019</t>
        </is>
      </c>
    </row>
    <row r="13">
      <c r="A13" s="4" t="inlineStr">
        <is>
          <t>Foreign Tax Jurisdiction | Egypt | Maximum</t>
        </is>
      </c>
      <c r="B13" s="4" t="inlineStr">
        <is>
          <t xml:space="preserve"> </t>
        </is>
      </c>
    </row>
    <row r="14">
      <c r="A14" s="4" t="inlineStr">
        <is>
          <t>Income tax examination, year under examination</t>
        </is>
      </c>
      <c r="B14" s="4" t="inlineStr">
        <is>
          <t>2024</t>
        </is>
      </c>
    </row>
    <row r="15">
      <c r="A15" s="4" t="inlineStr">
        <is>
          <t>Foreign Tax Jurisdiction | Canada | Minimum</t>
        </is>
      </c>
      <c r="B15" s="4" t="inlineStr">
        <is>
          <t xml:space="preserve"> </t>
        </is>
      </c>
    </row>
    <row r="16">
      <c r="A16" s="4" t="inlineStr">
        <is>
          <t>Income tax examination, year under examination</t>
        </is>
      </c>
      <c r="B16" s="4" t="inlineStr">
        <is>
          <t>2019</t>
        </is>
      </c>
    </row>
    <row r="17">
      <c r="A17" s="4" t="inlineStr">
        <is>
          <t>Foreign Tax Jurisdiction | Canada | Maximum</t>
        </is>
      </c>
      <c r="B17" s="4" t="inlineStr">
        <is>
          <t xml:space="preserve"> </t>
        </is>
      </c>
    </row>
    <row r="18">
      <c r="A18" s="4" t="inlineStr">
        <is>
          <t>Income tax examination, year under examination</t>
        </is>
      </c>
      <c r="B18" s="4" t="inlineStr">
        <is>
          <t>2024</t>
        </is>
      </c>
    </row>
    <row r="19">
      <c r="A19" s="4" t="inlineStr">
        <is>
          <t>Foreign Tax Jurisdiction | Sweden | Minimum</t>
        </is>
      </c>
      <c r="B19" s="4" t="inlineStr">
        <is>
          <t xml:space="preserve"> </t>
        </is>
      </c>
    </row>
    <row r="20">
      <c r="A20" s="4" t="inlineStr">
        <is>
          <t>Income tax examination, year under examination</t>
        </is>
      </c>
      <c r="B20" s="4" t="inlineStr">
        <is>
          <t>2018</t>
        </is>
      </c>
    </row>
    <row r="21">
      <c r="A21" s="4" t="inlineStr">
        <is>
          <t>Foreign Tax Jurisdiction | Sweden | Maximum</t>
        </is>
      </c>
      <c r="B21" s="4" t="inlineStr">
        <is>
          <t xml:space="preserve"> </t>
        </is>
      </c>
    </row>
    <row r="22">
      <c r="A22" s="4" t="inlineStr">
        <is>
          <t>Income tax examination, year under examination</t>
        </is>
      </c>
      <c r="B22" s="4" t="inlineStr">
        <is>
          <t>2024</t>
        </is>
      </c>
    </row>
    <row r="23">
      <c r="A23" s="4" t="inlineStr">
        <is>
          <t>Foreign Tax Jurisdiction | Cote d'Ivoire | Minimum</t>
        </is>
      </c>
      <c r="B23" s="4" t="inlineStr">
        <is>
          <t xml:space="preserve"> </t>
        </is>
      </c>
    </row>
    <row r="24">
      <c r="A24" s="4" t="inlineStr">
        <is>
          <t>Income tax examination, year under examination</t>
        </is>
      </c>
      <c r="B24" s="4" t="inlineStr">
        <is>
          <t>2020</t>
        </is>
      </c>
    </row>
    <row r="25">
      <c r="A25" s="4" t="inlineStr">
        <is>
          <t>Foreign Tax Jurisdiction | Cote d'Ivoire | Maximum</t>
        </is>
      </c>
      <c r="B25" s="4" t="inlineStr">
        <is>
          <t xml:space="preserve"> </t>
        </is>
      </c>
    </row>
    <row r="26">
      <c r="A26" s="4" t="inlineStr">
        <is>
          <t>Income tax examination, year under examination</t>
        </is>
      </c>
      <c r="B26" s="4" t="inlineStr">
        <is>
          <t>202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NATURAL GAS AND NGLs PROPERTIES AND EQUIPMENT, NET - Schedule of Crude Oil and Natural Gas Properti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rude oil, natural gas and NGLs properties, equipment and other</t>
        </is>
      </c>
      <c r="B3" s="7" t="n">
        <v>1774102</v>
      </c>
      <c r="C3" s="7" t="n">
        <v>1572628</v>
      </c>
    </row>
    <row r="4">
      <c r="A4" s="4" t="inlineStr">
        <is>
          <t>Accumulated depreciation, depletion, amortization and impairment</t>
        </is>
      </c>
      <c r="B4" s="6" t="n">
        <v>-1235999</v>
      </c>
      <c r="C4" s="6" t="n">
        <v>-1112842</v>
      </c>
    </row>
    <row r="5">
      <c r="A5" s="4" t="inlineStr">
        <is>
          <t>Crude oil, natural gas and NGLs properties and equipment, net</t>
        </is>
      </c>
      <c r="B5" s="6" t="n">
        <v>538103</v>
      </c>
      <c r="C5" s="6" t="n">
        <v>459786</v>
      </c>
    </row>
    <row r="6">
      <c r="A6" s="4" t="inlineStr">
        <is>
          <t>Wells, platforms and other production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rude oil, natural gas and NGLs properties, equipment and other</t>
        </is>
      </c>
      <c r="B8" s="6" t="n">
        <v>1593243</v>
      </c>
      <c r="C8" s="6" t="n">
        <v>1468542</v>
      </c>
    </row>
    <row r="9">
      <c r="A9" s="4" t="inlineStr">
        <is>
          <t>Work-in-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rude oil, natural gas and NGLs properties, equipment and other</t>
        </is>
      </c>
      <c r="B11" s="6" t="n">
        <v>44517</v>
      </c>
      <c r="C11" s="6" t="n">
        <v>4183</v>
      </c>
    </row>
    <row r="12">
      <c r="A12" s="4" t="inlineStr">
        <is>
          <t>Unproved proper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rude oil, natural gas and NGLs properties, equipment and other</t>
        </is>
      </c>
      <c r="B14" s="6" t="n">
        <v>60761</v>
      </c>
      <c r="C14" s="6" t="n">
        <v>52109</v>
      </c>
    </row>
    <row r="15">
      <c r="A15" s="4" t="inlineStr">
        <is>
          <t>Capitalized equipment, spare part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rude oil, natural gas and NGLs properties, equipment and other</t>
        </is>
      </c>
      <c r="B17" s="7" t="n">
        <v>75581</v>
      </c>
      <c r="C17" s="7" t="n">
        <v>477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NATURAL GAS AND NGLs PROPERTIES AND EQUIPMENT, NET - Unproved Property Cos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Unproved Property Costs</t>
        </is>
      </c>
      <c r="B3" s="7" t="n">
        <v>60761</v>
      </c>
      <c r="C3" s="7" t="n">
        <v>52109</v>
      </c>
    </row>
    <row r="4">
      <c r="A4" s="4" t="inlineStr">
        <is>
          <t>Equatorial Guine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Unproved Property Costs</t>
        </is>
      </c>
      <c r="B6" s="6" t="n">
        <v>10000</v>
      </c>
      <c r="C6" s="6" t="n">
        <v>10000</v>
      </c>
    </row>
    <row r="7">
      <c r="A7" s="4" t="inlineStr">
        <is>
          <t>Egyp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nproved Property Costs</t>
        </is>
      </c>
      <c r="B9" s="6" t="n">
        <v>11542</v>
      </c>
      <c r="C9" s="6" t="n">
        <v>11444</v>
      </c>
    </row>
    <row r="10">
      <c r="A10" s="4" t="inlineStr">
        <is>
          <t>Cote d'Ivoi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nproved Property Costs</t>
        </is>
      </c>
      <c r="B12" s="6" t="n">
        <v>12775</v>
      </c>
      <c r="C12" s="6" t="n">
        <v>0</v>
      </c>
    </row>
    <row r="13">
      <c r="A13" s="4" t="inlineStr">
        <is>
          <t>Canad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nproved Property Costs</t>
        </is>
      </c>
      <c r="B15" s="6" t="n">
        <v>12709</v>
      </c>
      <c r="C15" s="6" t="n">
        <v>16930</v>
      </c>
    </row>
    <row r="16">
      <c r="A16" s="4" t="inlineStr">
        <is>
          <t>Etame Marin Block</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nproved Property Costs</t>
        </is>
      </c>
      <c r="B18" s="7" t="n">
        <v>13735</v>
      </c>
      <c r="C18" s="7" t="n">
        <v>137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CRUDE OIL, NATURAL GAS AND NGLs PROPERTIES AND EQUIPMENT, NET - Narrative (Details) $ in Thousands</t>
        </is>
      </c>
      <c r="B1" s="2" t="inlineStr">
        <is>
          <t>12 Months Ended</t>
        </is>
      </c>
    </row>
    <row r="2">
      <c r="B2" s="2" t="inlineStr">
        <is>
          <t>Dec. 31, 2024 USD ($)</t>
        </is>
      </c>
      <c r="C2" s="2" t="inlineStr">
        <is>
          <t>Dec. 31, 2023 USD ($) appraisal</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Exploration expense</t>
        </is>
      </c>
      <c r="B4" s="7" t="n">
        <v>48</v>
      </c>
      <c r="C4" s="7" t="n">
        <v>1965</v>
      </c>
      <c r="D4" s="7" t="n">
        <v>258</v>
      </c>
    </row>
    <row r="5">
      <c r="A5" s="4" t="inlineStr">
        <is>
          <t>Egyp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umber of appraisal wells | appraisal</t>
        </is>
      </c>
      <c r="B7" s="4" t="inlineStr">
        <is>
          <t xml:space="preserve"> </t>
        </is>
      </c>
      <c r="C7" s="6" t="n">
        <v>2</v>
      </c>
      <c r="D7" s="4" t="inlineStr">
        <is>
          <t xml:space="preserve"> </t>
        </is>
      </c>
    </row>
    <row r="8">
      <c r="A8" s="4" t="inlineStr">
        <is>
          <t>Exploration expense</t>
        </is>
      </c>
      <c r="B8" s="4" t="inlineStr">
        <is>
          <t xml:space="preserve"> </t>
        </is>
      </c>
      <c r="C8" s="7" t="n">
        <v>2000</v>
      </c>
      <c r="D8"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S AND FAIR VALUE - Schedule of List of Outstanding Contracts (Details)</t>
        </is>
      </c>
      <c r="B1" s="2" t="inlineStr">
        <is>
          <t>12 Months Ended</t>
        </is>
      </c>
    </row>
    <row r="2">
      <c r="B2" s="2" t="inlineStr">
        <is>
          <t>Dec. 31, 2024 $ / item $ / bbl bbl</t>
        </is>
      </c>
      <c r="C2" s="2" t="inlineStr">
        <is>
          <t>Dec. 31, 2024 $ / item $ / bbl Mcf</t>
        </is>
      </c>
    </row>
    <row r="3">
      <c r="A3" s="3" t="inlineStr">
        <is>
          <t>Derivative [Line Items]</t>
        </is>
      </c>
      <c r="B3" s="4" t="inlineStr">
        <is>
          <t xml:space="preserve"> </t>
        </is>
      </c>
      <c r="C3" s="4" t="inlineStr">
        <is>
          <t xml:space="preserve"> </t>
        </is>
      </c>
    </row>
    <row r="4">
      <c r="A4" s="4" t="inlineStr">
        <is>
          <t>Average Monthly Volumes (in Bbls) | Mcf</t>
        </is>
      </c>
      <c r="B4" s="4" t="inlineStr">
        <is>
          <t xml:space="preserve"> </t>
        </is>
      </c>
      <c r="C4" s="11" t="n">
        <v>25.5</v>
      </c>
    </row>
    <row r="5">
      <c r="A5" s="4" t="inlineStr">
        <is>
          <t>January 2025 - March 2025</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verage Monthly Volumes (in Bbls)</t>
        </is>
      </c>
      <c r="B7" s="6" t="n">
        <v>70000</v>
      </c>
      <c r="C7" s="6" t="n">
        <v>67000</v>
      </c>
    </row>
    <row r="8">
      <c r="A8" s="4" t="inlineStr">
        <is>
          <t>Weighted average price put price (in USD per Barrel of Oil)</t>
        </is>
      </c>
      <c r="B8" s="6" t="n">
        <v>65</v>
      </c>
      <c r="C8" s="6" t="n">
        <v>65</v>
      </c>
    </row>
    <row r="9">
      <c r="A9" s="4" t="inlineStr">
        <is>
          <t>Weighted average price call price (in USD per Barrel of Oil)</t>
        </is>
      </c>
      <c r="B9" s="6" t="n">
        <v>85</v>
      </c>
      <c r="C9" s="6" t="n">
        <v>85</v>
      </c>
    </row>
    <row r="10">
      <c r="A10" s="4" t="inlineStr">
        <is>
          <t>Weighted Average SWAP Price in CAD (in USD per GJ) | $ / item</t>
        </is>
      </c>
      <c r="B10" s="12" t="n">
        <v>2.8</v>
      </c>
      <c r="C10" s="12" t="n">
        <v>2.8</v>
      </c>
    </row>
    <row r="11">
      <c r="A11" s="4" t="inlineStr">
        <is>
          <t>April 2025 - June 2025</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verage Monthly Volumes (in Bbls) | bbl</t>
        </is>
      </c>
      <c r="B13" s="6" t="n">
        <v>70000</v>
      </c>
      <c r="C13" s="4" t="inlineStr">
        <is>
          <t xml:space="preserve"> </t>
        </is>
      </c>
    </row>
    <row r="14">
      <c r="A14" s="4" t="inlineStr">
        <is>
          <t>Weighted average price put price (in USD per Barrel of Oil) | $ / item</t>
        </is>
      </c>
      <c r="B14" s="6" t="n">
        <v>65</v>
      </c>
      <c r="C14" s="6" t="n">
        <v>65</v>
      </c>
    </row>
    <row r="15">
      <c r="A15" s="4" t="inlineStr">
        <is>
          <t>Weighted average price call price (in USD per Barrel of Oil)</t>
        </is>
      </c>
      <c r="B15" s="6" t="n">
        <v>81</v>
      </c>
      <c r="C15" s="6" t="n">
        <v>8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 Schedule of Sets Forth the Gain (Loss) on Derivative Instruments (Details) - Crude Oil Swaps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instruments loss, net</t>
        </is>
      </c>
      <c r="B4" s="7" t="n">
        <v>-745</v>
      </c>
      <c r="C4" s="7" t="n">
        <v>232</v>
      </c>
      <c r="D4" s="7" t="n">
        <v>-37812</v>
      </c>
    </row>
    <row r="5">
      <c r="A5" s="4" t="inlineStr">
        <is>
          <t>Cash settlements paid on matured derivative contracts, ne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instruments loss, net</t>
        </is>
      </c>
      <c r="B7" s="6" t="n">
        <v>-453</v>
      </c>
      <c r="C7" s="6" t="n">
        <v>-127</v>
      </c>
      <c r="D7" s="6" t="n">
        <v>-42935</v>
      </c>
    </row>
    <row r="8">
      <c r="A8" s="4" t="inlineStr">
        <is>
          <t>Unrealized gain (los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instruments loss, net</t>
        </is>
      </c>
      <c r="B10" s="7" t="n">
        <v>-292</v>
      </c>
      <c r="C10" s="7" t="n">
        <v>359</v>
      </c>
      <c r="D10" s="7" t="n">
        <v>5123</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s in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47343</v>
      </c>
      <c r="C4" s="7" t="n">
        <v>42001</v>
      </c>
    </row>
    <row r="5">
      <c r="A5" s="4" t="inlineStr">
        <is>
          <t>Accretion</t>
        </is>
      </c>
      <c r="B5" s="6" t="n">
        <v>4753</v>
      </c>
      <c r="C5" s="6" t="n">
        <v>2352</v>
      </c>
    </row>
    <row r="6">
      <c r="A6" s="4" t="inlineStr">
        <is>
          <t>Additions</t>
        </is>
      </c>
      <c r="B6" s="6" t="n">
        <v>27424</v>
      </c>
      <c r="C6" s="6" t="n">
        <v>2487</v>
      </c>
    </row>
    <row r="7">
      <c r="A7" s="4" t="inlineStr">
        <is>
          <t>Revisions</t>
        </is>
      </c>
      <c r="B7" s="6" t="n">
        <v>981</v>
      </c>
      <c r="C7" s="6" t="n">
        <v>6889</v>
      </c>
    </row>
    <row r="8">
      <c r="A8" s="4" t="inlineStr">
        <is>
          <t>Settlements</t>
        </is>
      </c>
      <c r="B8" s="6" t="n">
        <v>-368</v>
      </c>
      <c r="C8" s="6" t="n">
        <v>-6747</v>
      </c>
    </row>
    <row r="9">
      <c r="A9" s="4" t="inlineStr">
        <is>
          <t>Foreign currency gain (loss)</t>
        </is>
      </c>
      <c r="B9" s="6" t="n">
        <v>-367</v>
      </c>
      <c r="C9" s="6" t="n">
        <v>361</v>
      </c>
    </row>
    <row r="10">
      <c r="A10" s="4" t="inlineStr">
        <is>
          <t>Ending balance</t>
        </is>
      </c>
      <c r="B10" s="6" t="n">
        <v>79766</v>
      </c>
      <c r="C10" s="6" t="n">
        <v>47343</v>
      </c>
    </row>
    <row r="11">
      <c r="A11" s="4" t="inlineStr">
        <is>
          <t>Total asset retirement obligation</t>
        </is>
      </c>
      <c r="B11" s="6" t="n">
        <v>79766</v>
      </c>
      <c r="C11" s="6" t="n">
        <v>47343</v>
      </c>
    </row>
    <row r="12">
      <c r="A12" s="4" t="inlineStr">
        <is>
          <t>Less: current obligations</t>
        </is>
      </c>
      <c r="B12" s="6" t="n">
        <v>-1174</v>
      </c>
      <c r="C12" s="6" t="n">
        <v>0</v>
      </c>
    </row>
    <row r="13">
      <c r="A13" s="4" t="inlineStr">
        <is>
          <t>Asset retirement obligations</t>
        </is>
      </c>
      <c r="B13" s="7" t="n">
        <v>78592</v>
      </c>
      <c r="C13" s="7" t="n">
        <v>4734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6" customWidth="1" min="1" max="1"/>
    <col width="22" customWidth="1" min="2" max="2"/>
    <col width="22" customWidth="1" min="3" max="3"/>
    <col width="2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 in Thousands</t>
        </is>
      </c>
      <c r="E1" s="2" t="inlineStr">
        <is>
          <t>1 Months Ended</t>
        </is>
      </c>
      <c r="F1" s="2" t="inlineStr">
        <is>
          <t>3 Months Ended</t>
        </is>
      </c>
      <c r="G1" s="2" t="inlineStr">
        <is>
          <t>12 Months Ended</t>
        </is>
      </c>
    </row>
    <row r="2">
      <c r="B2" s="2" t="inlineStr">
        <is>
          <t>Dec. 22, 2023 USD ($)</t>
        </is>
      </c>
      <c r="C2" s="2" t="inlineStr">
        <is>
          <t>Feb. 01, 2022 USD ($)</t>
        </is>
      </c>
      <c r="D2" s="2" t="inlineStr">
        <is>
          <t>Feb. 01, 2020 agreement</t>
        </is>
      </c>
      <c r="E2" s="2" t="inlineStr">
        <is>
          <t>Mar. 31, 2023 USD ($)</t>
        </is>
      </c>
      <c r="F2" s="2" t="inlineStr">
        <is>
          <t>Mar. 31, 2023 USD ($)</t>
        </is>
      </c>
      <c r="G2" s="2" t="inlineStr">
        <is>
          <t>Dec. 31, 2024 USD ($)</t>
        </is>
      </c>
      <c r="H2" s="2" t="inlineStr">
        <is>
          <t>Feb. 01, 2024 USD ($)</t>
        </is>
      </c>
      <c r="I2" s="2" t="inlineStr">
        <is>
          <t>Dec. 31, 2023 USD ($)</t>
        </is>
      </c>
      <c r="J2" s="2" t="inlineStr">
        <is>
          <t>Dec. 12, 2023 USD ($)</t>
        </is>
      </c>
      <c r="K2" s="2" t="inlineStr">
        <is>
          <t>Aug.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bandonment funding</t>
        </is>
      </c>
      <c r="B4" s="4" t="inlineStr">
        <is>
          <t xml:space="preserve"> </t>
        </is>
      </c>
      <c r="C4" s="4" t="inlineStr">
        <is>
          <t xml:space="preserve"> </t>
        </is>
      </c>
      <c r="D4" s="4" t="inlineStr">
        <is>
          <t xml:space="preserve"> </t>
        </is>
      </c>
      <c r="E4" s="4" t="inlineStr">
        <is>
          <t xml:space="preserve"> </t>
        </is>
      </c>
      <c r="F4" s="4" t="inlineStr">
        <is>
          <t xml:space="preserve"> </t>
        </is>
      </c>
      <c r="G4" s="7" t="n">
        <v>6268</v>
      </c>
      <c r="H4" s="4" t="inlineStr">
        <is>
          <t xml:space="preserve"> </t>
        </is>
      </c>
      <c r="I4" s="7" t="n">
        <v>6268</v>
      </c>
      <c r="J4" s="4" t="inlineStr">
        <is>
          <t xml:space="preserve"> </t>
        </is>
      </c>
      <c r="K4" s="4" t="inlineStr">
        <is>
          <t xml:space="preserve"> </t>
        </is>
      </c>
    </row>
    <row r="5">
      <c r="A5" s="4" t="inlineStr">
        <is>
          <t>Payments for abandonment funding</t>
        </is>
      </c>
      <c r="B5" s="4" t="inlineStr">
        <is>
          <t xml:space="preserve"> </t>
        </is>
      </c>
      <c r="C5" s="4" t="inlineStr">
        <is>
          <t xml:space="preserve"> </t>
        </is>
      </c>
      <c r="D5" s="4" t="inlineStr">
        <is>
          <t xml:space="preserve"> </t>
        </is>
      </c>
      <c r="E5" s="7" t="n">
        <v>156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erged concession agreement | agreement</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gyptian General Petroleum Corporation (EGP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dernization payment due</t>
        </is>
      </c>
      <c r="B9" s="4" t="inlineStr">
        <is>
          <t xml:space="preserve"> </t>
        </is>
      </c>
      <c r="C9" s="4" t="inlineStr">
        <is>
          <t xml:space="preserve"> </t>
        </is>
      </c>
      <c r="D9" s="4" t="inlineStr">
        <is>
          <t xml:space="preserve"> </t>
        </is>
      </c>
      <c r="E9" s="4" t="inlineStr">
        <is>
          <t xml:space="preserve"> </t>
        </is>
      </c>
      <c r="F9" s="4" t="inlineStr">
        <is>
          <t xml:space="preserve"> </t>
        </is>
      </c>
      <c r="G9" s="7" t="n">
        <v>150000</v>
      </c>
      <c r="H9" s="4" t="inlineStr">
        <is>
          <t xml:space="preserve"> </t>
        </is>
      </c>
      <c r="I9" s="4" t="inlineStr">
        <is>
          <t xml:space="preserve"> </t>
        </is>
      </c>
      <c r="J9" s="4" t="inlineStr">
        <is>
          <t xml:space="preserve"> </t>
        </is>
      </c>
      <c r="K9" s="4" t="inlineStr">
        <is>
          <t xml:space="preserve"> </t>
        </is>
      </c>
    </row>
    <row r="10">
      <c r="A10" s="4" t="inlineStr">
        <is>
          <t>Development timeframe (in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 xml:space="preserve"> </t>
        </is>
      </c>
      <c r="J10" s="4" t="inlineStr">
        <is>
          <t xml:space="preserve"> </t>
        </is>
      </c>
      <c r="K10" s="4" t="inlineStr">
        <is>
          <t xml:space="preserve"> </t>
        </is>
      </c>
    </row>
    <row r="11">
      <c r="A11" s="4" t="inlineStr">
        <is>
          <t>License contrac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5 years</t>
        </is>
      </c>
      <c r="H11" s="4" t="inlineStr">
        <is>
          <t xml:space="preserve"> </t>
        </is>
      </c>
      <c r="I11" s="4" t="inlineStr">
        <is>
          <t xml:space="preserve"> </t>
        </is>
      </c>
      <c r="J11" s="4" t="inlineStr">
        <is>
          <t xml:space="preserve"> </t>
        </is>
      </c>
      <c r="K11" s="4" t="inlineStr">
        <is>
          <t xml:space="preserve"> </t>
        </is>
      </c>
    </row>
    <row r="12">
      <c r="A12" s="4" t="inlineStr">
        <is>
          <t>Number of commitments (in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 xml:space="preserve"> </t>
        </is>
      </c>
      <c r="I12" s="4" t="inlineStr">
        <is>
          <t xml:space="preserve"> </t>
        </is>
      </c>
      <c r="J12" s="4" t="inlineStr">
        <is>
          <t xml:space="preserve"> </t>
        </is>
      </c>
      <c r="K12" s="4" t="inlineStr">
        <is>
          <t xml:space="preserve"> </t>
        </is>
      </c>
    </row>
    <row r="13">
      <c r="A13" s="4" t="inlineStr">
        <is>
          <t>Contractual obligation, to be paid, year one</t>
        </is>
      </c>
      <c r="B13" s="4" t="inlineStr">
        <is>
          <t xml:space="preserve"> </t>
        </is>
      </c>
      <c r="C13" s="4" t="inlineStr">
        <is>
          <t xml:space="preserve"> </t>
        </is>
      </c>
      <c r="D13" s="4" t="inlineStr">
        <is>
          <t xml:space="preserve"> </t>
        </is>
      </c>
      <c r="E13" s="4" t="inlineStr">
        <is>
          <t xml:space="preserve"> </t>
        </is>
      </c>
      <c r="F13" s="4" t="inlineStr">
        <is>
          <t xml:space="preserve"> </t>
        </is>
      </c>
      <c r="G13" s="7" t="n">
        <v>10000</v>
      </c>
      <c r="H13" s="4" t="inlineStr">
        <is>
          <t xml:space="preserve"> </t>
        </is>
      </c>
      <c r="I13" s="4" t="inlineStr">
        <is>
          <t xml:space="preserve"> </t>
        </is>
      </c>
      <c r="J13" s="4" t="inlineStr">
        <is>
          <t xml:space="preserve"> </t>
        </is>
      </c>
      <c r="K13" s="4" t="inlineStr">
        <is>
          <t xml:space="preserve"> </t>
        </is>
      </c>
    </row>
    <row r="14">
      <c r="A14" s="4" t="inlineStr">
        <is>
          <t>Contractual obligation, to be paid, year two</t>
        </is>
      </c>
      <c r="B14" s="4" t="inlineStr">
        <is>
          <t xml:space="preserve"> </t>
        </is>
      </c>
      <c r="C14" s="4" t="inlineStr">
        <is>
          <t xml:space="preserve"> </t>
        </is>
      </c>
      <c r="D14" s="4" t="inlineStr">
        <is>
          <t xml:space="preserve"> </t>
        </is>
      </c>
      <c r="E14" s="4" t="inlineStr">
        <is>
          <t xml:space="preserve"> </t>
        </is>
      </c>
      <c r="F14" s="4" t="inlineStr">
        <is>
          <t xml:space="preserve"> </t>
        </is>
      </c>
      <c r="G14" s="6" t="n">
        <v>10000</v>
      </c>
      <c r="H14" s="4" t="inlineStr">
        <is>
          <t xml:space="preserve"> </t>
        </is>
      </c>
      <c r="I14" s="4" t="inlineStr">
        <is>
          <t xml:space="preserve"> </t>
        </is>
      </c>
      <c r="J14" s="4" t="inlineStr">
        <is>
          <t xml:space="preserve"> </t>
        </is>
      </c>
      <c r="K14" s="4" t="inlineStr">
        <is>
          <t xml:space="preserve"> </t>
        </is>
      </c>
    </row>
    <row r="15">
      <c r="A15" s="4" t="inlineStr">
        <is>
          <t>Contractual obligation, to be paid, year three</t>
        </is>
      </c>
      <c r="B15" s="4" t="inlineStr">
        <is>
          <t xml:space="preserve"> </t>
        </is>
      </c>
      <c r="C15" s="4" t="inlineStr">
        <is>
          <t xml:space="preserve"> </t>
        </is>
      </c>
      <c r="D15" s="4" t="inlineStr">
        <is>
          <t xml:space="preserve"> </t>
        </is>
      </c>
      <c r="E15" s="4" t="inlineStr">
        <is>
          <t xml:space="preserve"> </t>
        </is>
      </c>
      <c r="F15" s="4" t="inlineStr">
        <is>
          <t xml:space="preserve"> </t>
        </is>
      </c>
      <c r="G15" s="6" t="n">
        <v>10000</v>
      </c>
      <c r="H15" s="4" t="inlineStr">
        <is>
          <t xml:space="preserve"> </t>
        </is>
      </c>
      <c r="I15" s="4" t="inlineStr">
        <is>
          <t xml:space="preserve"> </t>
        </is>
      </c>
      <c r="J15" s="4" t="inlineStr">
        <is>
          <t xml:space="preserve"> </t>
        </is>
      </c>
      <c r="K15" s="4" t="inlineStr">
        <is>
          <t xml:space="preserve"> </t>
        </is>
      </c>
    </row>
    <row r="16">
      <c r="A16" s="4" t="inlineStr">
        <is>
          <t>Contractual obligation, to be paid, year four</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c r="H16" s="4" t="inlineStr">
        <is>
          <t xml:space="preserve"> </t>
        </is>
      </c>
      <c r="I16" s="4" t="inlineStr">
        <is>
          <t xml:space="preserve"> </t>
        </is>
      </c>
      <c r="J16" s="4" t="inlineStr">
        <is>
          <t xml:space="preserve"> </t>
        </is>
      </c>
      <c r="K16" s="4" t="inlineStr">
        <is>
          <t xml:space="preserve"> </t>
        </is>
      </c>
    </row>
    <row r="17">
      <c r="A17" s="4" t="inlineStr">
        <is>
          <t>Contractual obligation, to be paid, year five</t>
        </is>
      </c>
      <c r="B17" s="4" t="inlineStr">
        <is>
          <t xml:space="preserve"> </t>
        </is>
      </c>
      <c r="C17" s="4" t="inlineStr">
        <is>
          <t xml:space="preserve"> </t>
        </is>
      </c>
      <c r="D17" s="4" t="inlineStr">
        <is>
          <t xml:space="preserve"> </t>
        </is>
      </c>
      <c r="E17" s="4" t="inlineStr">
        <is>
          <t xml:space="preserve"> </t>
        </is>
      </c>
      <c r="F17" s="4" t="inlineStr">
        <is>
          <t xml:space="preserve"> </t>
        </is>
      </c>
      <c r="G17" s="6" t="n">
        <v>10000</v>
      </c>
      <c r="H17" s="4" t="inlineStr">
        <is>
          <t xml:space="preserve"> </t>
        </is>
      </c>
      <c r="I17" s="4" t="inlineStr">
        <is>
          <t xml:space="preserve"> </t>
        </is>
      </c>
      <c r="J17" s="4" t="inlineStr">
        <is>
          <t xml:space="preserve"> </t>
        </is>
      </c>
      <c r="K17" s="4" t="inlineStr">
        <is>
          <t xml:space="preserve"> </t>
        </is>
      </c>
    </row>
    <row r="18">
      <c r="A18" s="4" t="inlineStr">
        <is>
          <t>Contractual obligation, to be paid, after year five</t>
        </is>
      </c>
      <c r="B18" s="4" t="inlineStr">
        <is>
          <t xml:space="preserve"> </t>
        </is>
      </c>
      <c r="C18" s="4" t="inlineStr">
        <is>
          <t xml:space="preserve"> </t>
        </is>
      </c>
      <c r="D18" s="4" t="inlineStr">
        <is>
          <t xml:space="preserve"> </t>
        </is>
      </c>
      <c r="E18" s="4" t="inlineStr">
        <is>
          <t xml:space="preserve"> </t>
        </is>
      </c>
      <c r="F18" s="4" t="inlineStr">
        <is>
          <t xml:space="preserve"> </t>
        </is>
      </c>
      <c r="G18" s="6" t="n">
        <v>60000</v>
      </c>
      <c r="H18" s="4" t="inlineStr">
        <is>
          <t xml:space="preserve"> </t>
        </is>
      </c>
      <c r="I18" s="4" t="inlineStr">
        <is>
          <t xml:space="preserve"> </t>
        </is>
      </c>
      <c r="J18" s="4" t="inlineStr">
        <is>
          <t xml:space="preserve"> </t>
        </is>
      </c>
      <c r="K18" s="4" t="inlineStr">
        <is>
          <t xml:space="preserve"> </t>
        </is>
      </c>
    </row>
    <row r="19">
      <c r="A19" s="4" t="inlineStr">
        <is>
          <t>Minimum | Egyptian General Petroleum Corporation (EGP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dernization payment due</t>
        </is>
      </c>
      <c r="B21" s="4" t="inlineStr">
        <is>
          <t xml:space="preserve"> </t>
        </is>
      </c>
      <c r="C21" s="4" t="inlineStr">
        <is>
          <t xml:space="preserve"> </t>
        </is>
      </c>
      <c r="D21" s="4" t="inlineStr">
        <is>
          <t xml:space="preserve"> </t>
        </is>
      </c>
      <c r="E21" s="4" t="inlineStr">
        <is>
          <t xml:space="preserve"> </t>
        </is>
      </c>
      <c r="F21" s="4" t="inlineStr">
        <is>
          <t xml:space="preserve"> </t>
        </is>
      </c>
      <c r="G21" s="7" t="n">
        <v>50000</v>
      </c>
      <c r="H21" s="4" t="inlineStr">
        <is>
          <t xml:space="preserve"> </t>
        </is>
      </c>
      <c r="I21" s="4" t="inlineStr">
        <is>
          <t xml:space="preserve"> </t>
        </is>
      </c>
      <c r="J21" s="4" t="inlineStr">
        <is>
          <t xml:space="preserve"> </t>
        </is>
      </c>
      <c r="K21" s="4" t="inlineStr">
        <is>
          <t xml:space="preserve"> </t>
        </is>
      </c>
    </row>
    <row r="22">
      <c r="A22" s="4" t="inlineStr">
        <is>
          <t>Number of commitments (in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row>
    <row r="23">
      <c r="A23" s="4" t="inlineStr">
        <is>
          <t>Parent Company | Accrued Liabilities and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dernization payment due</t>
        </is>
      </c>
      <c r="B25" s="4" t="inlineStr">
        <is>
          <t xml:space="preserve"> </t>
        </is>
      </c>
      <c r="C25" s="4" t="inlineStr">
        <is>
          <t xml:space="preserve"> </t>
        </is>
      </c>
      <c r="D25" s="4" t="inlineStr">
        <is>
          <t xml:space="preserve"> </t>
        </is>
      </c>
      <c r="E25" s="4" t="inlineStr">
        <is>
          <t xml:space="preserve"> </t>
        </is>
      </c>
      <c r="F25" s="4" t="inlineStr">
        <is>
          <t xml:space="preserve"> </t>
        </is>
      </c>
      <c r="G25" s="7" t="n">
        <v>9900</v>
      </c>
      <c r="H25" s="4" t="inlineStr">
        <is>
          <t xml:space="preserve"> </t>
        </is>
      </c>
      <c r="I25" s="4" t="inlineStr">
        <is>
          <t xml:space="preserve"> </t>
        </is>
      </c>
      <c r="J25" s="4" t="inlineStr">
        <is>
          <t xml:space="preserve"> </t>
        </is>
      </c>
      <c r="K25" s="4" t="inlineStr">
        <is>
          <t xml:space="preserve"> </t>
        </is>
      </c>
    </row>
    <row r="26">
      <c r="A26" s="4" t="inlineStr">
        <is>
          <t>Parent Company | Other Long-term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dernization payment due</t>
        </is>
      </c>
      <c r="B28" s="4" t="inlineStr">
        <is>
          <t xml:space="preserve"> </t>
        </is>
      </c>
      <c r="C28" s="4" t="inlineStr">
        <is>
          <t xml:space="preserve"> </t>
        </is>
      </c>
      <c r="D28" s="4" t="inlineStr">
        <is>
          <t xml:space="preserve"> </t>
        </is>
      </c>
      <c r="E28" s="4" t="inlineStr">
        <is>
          <t xml:space="preserve"> </t>
        </is>
      </c>
      <c r="F28" s="4" t="inlineStr">
        <is>
          <t xml:space="preserve"> </t>
        </is>
      </c>
      <c r="G28" s="6" t="n">
        <v>9200</v>
      </c>
      <c r="H28" s="4" t="inlineStr">
        <is>
          <t xml:space="preserve"> </t>
        </is>
      </c>
      <c r="I28" s="4" t="inlineStr">
        <is>
          <t xml:space="preserve"> </t>
        </is>
      </c>
      <c r="J28" s="4" t="inlineStr">
        <is>
          <t xml:space="preserve"> </t>
        </is>
      </c>
      <c r="K28" s="4" t="inlineStr">
        <is>
          <t xml:space="preserve"> </t>
        </is>
      </c>
    </row>
    <row r="29">
      <c r="A29" s="4" t="inlineStr">
        <is>
          <t>FPSO Char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6" t="n">
        <v>1800</v>
      </c>
      <c r="H31" s="4" t="inlineStr">
        <is>
          <t xml:space="preserve"> </t>
        </is>
      </c>
      <c r="I31" s="4" t="inlineStr">
        <is>
          <t xml:space="preserve"> </t>
        </is>
      </c>
      <c r="J31" s="4" t="inlineStr">
        <is>
          <t xml:space="preserve"> </t>
        </is>
      </c>
      <c r="K31" s="4" t="inlineStr">
        <is>
          <t xml:space="preserve"> </t>
        </is>
      </c>
    </row>
    <row r="32">
      <c r="A32" s="4" t="inlineStr">
        <is>
          <t>Etame Marin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imated abandonmen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45900</v>
      </c>
    </row>
    <row r="35">
      <c r="A35" s="4" t="inlineStr">
        <is>
          <t>Abandonment funding</t>
        </is>
      </c>
      <c r="B35" s="4" t="inlineStr">
        <is>
          <t xml:space="preserve"> </t>
        </is>
      </c>
      <c r="C35" s="4" t="inlineStr">
        <is>
          <t xml:space="preserve"> </t>
        </is>
      </c>
      <c r="D35" s="4" t="inlineStr">
        <is>
          <t xml:space="preserve"> </t>
        </is>
      </c>
      <c r="E35" s="4" t="inlineStr">
        <is>
          <t xml:space="preserve"> </t>
        </is>
      </c>
      <c r="F35" s="4" t="inlineStr">
        <is>
          <t xml:space="preserve"> </t>
        </is>
      </c>
      <c r="G35" s="6" t="n">
        <v>6300</v>
      </c>
      <c r="H35" s="4" t="inlineStr">
        <is>
          <t xml:space="preserve"> </t>
        </is>
      </c>
      <c r="I35" s="4" t="inlineStr">
        <is>
          <t xml:space="preserve"> </t>
        </is>
      </c>
      <c r="J35" s="4" t="inlineStr">
        <is>
          <t xml:space="preserve"> </t>
        </is>
      </c>
      <c r="K35" s="4" t="inlineStr">
        <is>
          <t xml:space="preserve"> </t>
        </is>
      </c>
    </row>
    <row r="36">
      <c r="A36" s="4" t="inlineStr">
        <is>
          <t>Payments for abandonment funding</t>
        </is>
      </c>
      <c r="B36" s="4" t="inlineStr">
        <is>
          <t xml:space="preserve"> </t>
        </is>
      </c>
      <c r="C36" s="4" t="inlineStr">
        <is>
          <t xml:space="preserve"> </t>
        </is>
      </c>
      <c r="D36" s="4" t="inlineStr">
        <is>
          <t xml:space="preserve"> </t>
        </is>
      </c>
      <c r="E36" s="4" t="inlineStr">
        <is>
          <t xml:space="preserve"> </t>
        </is>
      </c>
      <c r="F36" s="7" t="n">
        <v>156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PSO Char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oint operating group FPSO settl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4700</v>
      </c>
      <c r="K39" s="4" t="inlineStr">
        <is>
          <t xml:space="preserve"> </t>
        </is>
      </c>
    </row>
    <row r="40">
      <c r="A40" s="4" t="inlineStr">
        <is>
          <t>Etame Marin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d abandonment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77900</v>
      </c>
    </row>
    <row r="43">
      <c r="A43" s="4" t="inlineStr">
        <is>
          <t>Abandonment funding</t>
        </is>
      </c>
      <c r="B43" s="4" t="inlineStr">
        <is>
          <t xml:space="preserve"> </t>
        </is>
      </c>
      <c r="C43" s="4" t="inlineStr">
        <is>
          <t xml:space="preserve"> </t>
        </is>
      </c>
      <c r="D43" s="4" t="inlineStr">
        <is>
          <t xml:space="preserve"> </t>
        </is>
      </c>
      <c r="E43" s="4" t="inlineStr">
        <is>
          <t xml:space="preserve"> </t>
        </is>
      </c>
      <c r="F43" s="4" t="inlineStr">
        <is>
          <t xml:space="preserve"> </t>
        </is>
      </c>
      <c r="G43" s="6" t="n">
        <v>10700</v>
      </c>
      <c r="H43" s="4" t="inlineStr">
        <is>
          <t xml:space="preserve"> </t>
        </is>
      </c>
      <c r="I43" s="4" t="inlineStr">
        <is>
          <t xml:space="preserve"> </t>
        </is>
      </c>
      <c r="J43" s="4" t="inlineStr">
        <is>
          <t xml:space="preserve"> </t>
        </is>
      </c>
      <c r="K43" s="4" t="inlineStr">
        <is>
          <t xml:space="preserve"> </t>
        </is>
      </c>
    </row>
    <row r="44">
      <c r="A44" s="4" t="inlineStr">
        <is>
          <t>Payments for abandonment funding</t>
        </is>
      </c>
      <c r="B44" s="4" t="inlineStr">
        <is>
          <t xml:space="preserve"> </t>
        </is>
      </c>
      <c r="C44" s="4" t="inlineStr">
        <is>
          <t xml:space="preserve"> </t>
        </is>
      </c>
      <c r="D44" s="4" t="inlineStr">
        <is>
          <t xml:space="preserve"> </t>
        </is>
      </c>
      <c r="E44" s="4" t="inlineStr">
        <is>
          <t xml:space="preserve"> </t>
        </is>
      </c>
      <c r="F44" s="7" t="n">
        <v>266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PSO Char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Joint operating group FPSO settl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8000</v>
      </c>
      <c r="K47" s="4" t="inlineStr">
        <is>
          <t xml:space="preserve"> </t>
        </is>
      </c>
    </row>
    <row r="48">
      <c r="A48" s="4" t="inlineStr">
        <is>
          <t>FPSO payment</t>
        </is>
      </c>
      <c r="B48" s="7" t="n">
        <v>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gyptian General Petroleum Corporation (EGPC) | Merged Concess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nnual modernization payment</t>
        </is>
      </c>
      <c r="B51" s="4" t="inlineStr">
        <is>
          <t xml:space="preserve"> </t>
        </is>
      </c>
      <c r="C51" s="7" t="n">
        <v>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odernization payment due</t>
        </is>
      </c>
      <c r="B52" s="4" t="inlineStr">
        <is>
          <t xml:space="preserve"> </t>
        </is>
      </c>
      <c r="C52" s="4" t="inlineStr">
        <is>
          <t xml:space="preserve"> </t>
        </is>
      </c>
      <c r="D52" s="4" t="inlineStr">
        <is>
          <t xml:space="preserve"> </t>
        </is>
      </c>
      <c r="E52" s="4" t="inlineStr">
        <is>
          <t xml:space="preserve"> </t>
        </is>
      </c>
      <c r="F52" s="4" t="inlineStr">
        <is>
          <t xml:space="preserve"> </t>
        </is>
      </c>
      <c r="G52" s="7" t="n">
        <v>10000</v>
      </c>
      <c r="H52" s="7" t="n">
        <v>10000</v>
      </c>
      <c r="I52" s="4" t="inlineStr">
        <is>
          <t xml:space="preserve"> </t>
        </is>
      </c>
      <c r="J52" s="4" t="inlineStr">
        <is>
          <t xml:space="preserve"> </t>
        </is>
      </c>
      <c r="K5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6" customWidth="1" min="2" max="2"/>
  </cols>
  <sheetData>
    <row r="1">
      <c r="A1" s="1" t="inlineStr">
        <is>
          <t>CONSOLIDATED STATEMENTS OF SHAREHOLDERS’ EQUITY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s>
  <sheetData>
    <row r="1">
      <c r="A1" s="1" t="inlineStr">
        <is>
          <t>DEBT (Details)</t>
        </is>
      </c>
      <c r="B1" s="2" t="inlineStr">
        <is>
          <t>May 16, 2025</t>
        </is>
      </c>
      <c r="C1" s="2" t="inlineStr">
        <is>
          <t>May 16, 2022 USD ($)</t>
        </is>
      </c>
      <c r="D1" s="2" t="inlineStr">
        <is>
          <t>Mar. 04, 2025 USD ($)</t>
        </is>
      </c>
      <c r="E1" s="2" t="inlineStr">
        <is>
          <t>Dec. 31, 2024 USD ($)</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debt</t>
        </is>
      </c>
      <c r="B3" s="4" t="inlineStr">
        <is>
          <t xml:space="preserve"> </t>
        </is>
      </c>
      <c r="C3" s="4" t="inlineStr">
        <is>
          <t xml:space="preserve"> </t>
        </is>
      </c>
      <c r="D3" s="4" t="inlineStr">
        <is>
          <t xml:space="preserve"> </t>
        </is>
      </c>
      <c r="E3" s="7" t="n">
        <v>0</v>
      </c>
      <c r="F3" s="7" t="n">
        <v>0</v>
      </c>
    </row>
    <row r="4">
      <c r="A4" s="4" t="inlineStr">
        <is>
          <t>The Facility | 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4" t="inlineStr">
        <is>
          <t xml:space="preserve"> </t>
        </is>
      </c>
      <c r="C6" s="7" t="n">
        <v>50000000</v>
      </c>
      <c r="D6" s="4" t="inlineStr">
        <is>
          <t xml:space="preserve"> </t>
        </is>
      </c>
      <c r="E6" s="4" t="inlineStr">
        <is>
          <t xml:space="preserve"> </t>
        </is>
      </c>
      <c r="F6" s="4" t="inlineStr">
        <is>
          <t xml:space="preserve"> </t>
        </is>
      </c>
    </row>
    <row r="7">
      <c r="A7" s="4" t="inlineStr">
        <is>
          <t>Maximum borrowing capacity, yearly decrease</t>
        </is>
      </c>
      <c r="B7" s="4" t="inlineStr">
        <is>
          <t xml:space="preserve"> </t>
        </is>
      </c>
      <c r="C7" s="7" t="n">
        <v>6300000</v>
      </c>
      <c r="D7" s="4" t="inlineStr">
        <is>
          <t xml:space="preserve"> </t>
        </is>
      </c>
      <c r="E7" s="4" t="inlineStr">
        <is>
          <t xml:space="preserve"> </t>
        </is>
      </c>
      <c r="F7" s="4" t="inlineStr">
        <is>
          <t xml:space="preserve"> </t>
        </is>
      </c>
    </row>
    <row r="8">
      <c r="A8" s="4" t="inlineStr">
        <is>
          <t>Line of credit facility, remaining borrowing capacity</t>
        </is>
      </c>
      <c r="B8" s="4" t="inlineStr">
        <is>
          <t xml:space="preserve"> </t>
        </is>
      </c>
      <c r="C8" s="4" t="inlineStr">
        <is>
          <t xml:space="preserve"> </t>
        </is>
      </c>
      <c r="D8" s="4" t="inlineStr">
        <is>
          <t xml:space="preserve"> </t>
        </is>
      </c>
      <c r="E8" s="6" t="n">
        <v>31300000</v>
      </c>
      <c r="F8" s="4" t="inlineStr">
        <is>
          <t xml:space="preserve"> </t>
        </is>
      </c>
    </row>
    <row r="9">
      <c r="A9" s="4" t="inlineStr">
        <is>
          <t>Debt instrument, basis spread on variable rate</t>
        </is>
      </c>
      <c r="B9" s="4" t="inlineStr">
        <is>
          <t xml:space="preserve"> </t>
        </is>
      </c>
      <c r="C9" s="10" t="n">
        <v>0.06</v>
      </c>
      <c r="D9" s="4" t="inlineStr">
        <is>
          <t xml:space="preserve"> </t>
        </is>
      </c>
      <c r="E9" s="4" t="inlineStr">
        <is>
          <t xml:space="preserve"> </t>
        </is>
      </c>
      <c r="F9" s="4" t="inlineStr">
        <is>
          <t xml:space="preserve"> </t>
        </is>
      </c>
    </row>
    <row r="10">
      <c r="A10" s="4" t="inlineStr">
        <is>
          <t>Line of credit facility, commitment fee percentage</t>
        </is>
      </c>
      <c r="B10" s="4" t="inlineStr">
        <is>
          <t xml:space="preserve"> </t>
        </is>
      </c>
      <c r="C10" s="10" t="n">
        <v>0.35</v>
      </c>
      <c r="D10" s="4" t="inlineStr">
        <is>
          <t xml:space="preserve"> </t>
        </is>
      </c>
      <c r="E10" s="4" t="inlineStr">
        <is>
          <t xml:space="preserve"> </t>
        </is>
      </c>
      <c r="F10" s="4" t="inlineStr">
        <is>
          <t xml:space="preserve"> </t>
        </is>
      </c>
    </row>
    <row r="11">
      <c r="A11" s="4" t="inlineStr">
        <is>
          <t>Line of credit facility, commitment fee percentage, total commitments exceeds borrowing base</t>
        </is>
      </c>
      <c r="B11" s="4" t="inlineStr">
        <is>
          <t xml:space="preserve"> </t>
        </is>
      </c>
      <c r="C11" s="10" t="n">
        <v>0.2</v>
      </c>
      <c r="D11" s="4" t="inlineStr">
        <is>
          <t xml:space="preserve"> </t>
        </is>
      </c>
      <c r="E11" s="4" t="inlineStr">
        <is>
          <t xml:space="preserve"> </t>
        </is>
      </c>
      <c r="F11" s="4" t="inlineStr">
        <is>
          <t xml:space="preserve"> </t>
        </is>
      </c>
    </row>
    <row r="12">
      <c r="A12" s="4" t="inlineStr">
        <is>
          <t>Debt instrument, covenant, maximum total net debt to ebitda</t>
        </is>
      </c>
      <c r="B12" s="4" t="inlineStr">
        <is>
          <t xml:space="preserve"> </t>
        </is>
      </c>
      <c r="C12" s="6" t="n">
        <v>3</v>
      </c>
      <c r="D12" s="4" t="inlineStr">
        <is>
          <t xml:space="preserve"> </t>
        </is>
      </c>
      <c r="E12" s="4" t="inlineStr">
        <is>
          <t xml:space="preserve"> </t>
        </is>
      </c>
      <c r="F12" s="4" t="inlineStr">
        <is>
          <t xml:space="preserve"> </t>
        </is>
      </c>
    </row>
    <row r="13">
      <c r="A13" s="4" t="inlineStr">
        <is>
          <t>Debt instrument, covenant, minimum cash and cash equivalents</t>
        </is>
      </c>
      <c r="B13" s="4" t="inlineStr">
        <is>
          <t xml:space="preserve"> </t>
        </is>
      </c>
      <c r="C13" s="7" t="n">
        <v>10000000</v>
      </c>
      <c r="D13" s="4" t="inlineStr">
        <is>
          <t xml:space="preserve"> </t>
        </is>
      </c>
      <c r="E13" s="4" t="inlineStr">
        <is>
          <t xml:space="preserve"> </t>
        </is>
      </c>
      <c r="F13" s="4" t="inlineStr">
        <is>
          <t xml:space="preserve"> </t>
        </is>
      </c>
    </row>
    <row r="14">
      <c r="A14" s="4" t="inlineStr">
        <is>
          <t>Outstanding borrowings under the facility</t>
        </is>
      </c>
      <c r="B14" s="4" t="inlineStr">
        <is>
          <t xml:space="preserve"> </t>
        </is>
      </c>
      <c r="C14" s="4" t="inlineStr">
        <is>
          <t xml:space="preserve"> </t>
        </is>
      </c>
      <c r="D14" s="4" t="inlineStr">
        <is>
          <t xml:space="preserve"> </t>
        </is>
      </c>
      <c r="E14" s="7" t="n">
        <v>0</v>
      </c>
      <c r="F14" s="4" t="inlineStr">
        <is>
          <t xml:space="preserve"> </t>
        </is>
      </c>
    </row>
    <row r="15">
      <c r="A15" s="4" t="inlineStr">
        <is>
          <t>The Facility | Revolving Credit Facility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9" t="n">
        <v>0.0625</v>
      </c>
      <c r="C17" s="4" t="inlineStr">
        <is>
          <t xml:space="preserve"> </t>
        </is>
      </c>
      <c r="D17" s="4" t="inlineStr">
        <is>
          <t xml:space="preserve"> </t>
        </is>
      </c>
      <c r="E17" s="4" t="inlineStr">
        <is>
          <t xml:space="preserve"> </t>
        </is>
      </c>
      <c r="F17" s="4" t="inlineStr">
        <is>
          <t xml:space="preserve"> </t>
        </is>
      </c>
    </row>
    <row r="18">
      <c r="A18" s="4" t="inlineStr">
        <is>
          <t>2025 RBL Facility | Revolving Credit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7" t="n">
        <v>190000000</v>
      </c>
      <c r="E20" s="4" t="inlineStr">
        <is>
          <t xml:space="preserve"> </t>
        </is>
      </c>
      <c r="F20" s="4" t="inlineStr">
        <is>
          <t xml:space="preserve"> </t>
        </is>
      </c>
    </row>
    <row r="21">
      <c r="A21" s="4" t="inlineStr">
        <is>
          <t>Outstanding borrowings under the facility</t>
        </is>
      </c>
      <c r="B21" s="4" t="inlineStr">
        <is>
          <t xml:space="preserve"> </t>
        </is>
      </c>
      <c r="C21" s="4" t="inlineStr">
        <is>
          <t xml:space="preserve"> </t>
        </is>
      </c>
      <c r="D21" s="7" t="n">
        <v>182000000</v>
      </c>
      <c r="E21" s="4" t="inlineStr">
        <is>
          <t xml:space="preserve"> </t>
        </is>
      </c>
      <c r="F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Millions</t>
        </is>
      </c>
      <c r="B1" s="2" t="inlineStr">
        <is>
          <t>Dec. 31, 2024 USD ($)</t>
        </is>
      </c>
    </row>
    <row r="2">
      <c r="A2" s="3" t="inlineStr">
        <is>
          <t>Lessor, Lease, Description [Line Items]</t>
        </is>
      </c>
      <c r="B2" s="4" t="inlineStr">
        <is>
          <t xml:space="preserve"> </t>
        </is>
      </c>
    </row>
    <row r="3">
      <c r="A3" s="4" t="inlineStr">
        <is>
          <t>Joint interest billing, receivable</t>
        </is>
      </c>
      <c r="B3" s="5" t="n">
        <v>49.2</v>
      </c>
    </row>
    <row r="4">
      <c r="A4" s="4" t="inlineStr">
        <is>
          <t>Future lease liabilities</t>
        </is>
      </c>
      <c r="B4" s="5" t="n">
        <v>121.8</v>
      </c>
    </row>
    <row r="5">
      <c r="A5" s="4" t="inlineStr">
        <is>
          <t>Minimum</t>
        </is>
      </c>
      <c r="B5" s="4" t="inlineStr">
        <is>
          <t xml:space="preserve"> </t>
        </is>
      </c>
    </row>
    <row r="6">
      <c r="A6" s="3" t="inlineStr">
        <is>
          <t>Lessor, Lease, Description [Line Items]</t>
        </is>
      </c>
      <c r="B6" s="4" t="inlineStr">
        <is>
          <t xml:space="preserve"> </t>
        </is>
      </c>
    </row>
    <row r="7">
      <c r="A7" s="4" t="inlineStr">
        <is>
          <t>Lessee, operating lease, term of contract (in month)</t>
        </is>
      </c>
      <c r="B7" s="4" t="inlineStr">
        <is>
          <t>47 months</t>
        </is>
      </c>
    </row>
    <row r="8">
      <c r="A8" s="4" t="inlineStr">
        <is>
          <t>Lessee, finance lease, term of contract (in month)</t>
        </is>
      </c>
      <c r="B8" s="4" t="inlineStr">
        <is>
          <t>13 months</t>
        </is>
      </c>
    </row>
    <row r="9">
      <c r="A9" s="4" t="inlineStr">
        <is>
          <t>Maximum</t>
        </is>
      </c>
      <c r="B9" s="4" t="inlineStr">
        <is>
          <t xml:space="preserve"> </t>
        </is>
      </c>
    </row>
    <row r="10">
      <c r="A10" s="3" t="inlineStr">
        <is>
          <t>Lessor, Lease, Description [Line Items]</t>
        </is>
      </c>
      <c r="B10" s="4" t="inlineStr">
        <is>
          <t xml:space="preserve"> </t>
        </is>
      </c>
    </row>
    <row r="11">
      <c r="A11" s="4" t="inlineStr">
        <is>
          <t>Lessee, operating lease, term of contract (in month)</t>
        </is>
      </c>
      <c r="B11" s="4" t="inlineStr">
        <is>
          <t>65 months</t>
        </is>
      </c>
    </row>
    <row r="12">
      <c r="A12" s="4" t="inlineStr">
        <is>
          <t>Lessee, finance lease, term of contract (in month)</t>
        </is>
      </c>
      <c r="B12" s="4" t="inlineStr">
        <is>
          <t>93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LEASES - Schedule of Components Of The Lease Costs And Supplement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cost</t>
        </is>
      </c>
      <c r="B4" s="7" t="n">
        <v>19198</v>
      </c>
      <c r="C4" s="7" t="n">
        <v>17297</v>
      </c>
      <c r="D4" s="7" t="n">
        <v>3682</v>
      </c>
    </row>
    <row r="5">
      <c r="A5" s="4" t="inlineStr">
        <is>
          <t>Operating lease cost</t>
        </is>
      </c>
      <c r="B5" s="6" t="n">
        <v>5100</v>
      </c>
      <c r="C5" s="6" t="n">
        <v>1403</v>
      </c>
      <c r="D5" s="6" t="n">
        <v>11040</v>
      </c>
    </row>
    <row r="6">
      <c r="A6" s="4" t="inlineStr">
        <is>
          <t>Short-term lease cost</t>
        </is>
      </c>
      <c r="B6" s="6" t="n">
        <v>893</v>
      </c>
      <c r="C6" s="6" t="n">
        <v>6574</v>
      </c>
      <c r="D6" s="6" t="n">
        <v>5213</v>
      </c>
    </row>
    <row r="7">
      <c r="A7" s="4" t="inlineStr">
        <is>
          <t>Variable lease cost</t>
        </is>
      </c>
      <c r="B7" s="6" t="n">
        <v>1</v>
      </c>
      <c r="C7" s="6" t="n">
        <v>653</v>
      </c>
      <c r="D7" s="6" t="n">
        <v>4513</v>
      </c>
    </row>
    <row r="8">
      <c r="A8" s="4" t="inlineStr">
        <is>
          <t>Total lease expense</t>
        </is>
      </c>
      <c r="B8" s="6" t="n">
        <v>25192</v>
      </c>
      <c r="C8" s="6" t="n">
        <v>25927</v>
      </c>
      <c r="D8" s="6" t="n">
        <v>24448</v>
      </c>
    </row>
    <row r="9">
      <c r="A9" s="4" t="inlineStr">
        <is>
          <t>Lease costs capitalized</t>
        </is>
      </c>
      <c r="B9" s="6" t="n">
        <v>0</v>
      </c>
      <c r="C9" s="6" t="n">
        <v>55</v>
      </c>
      <c r="D9" s="6" t="n">
        <v>4127</v>
      </c>
    </row>
    <row r="10">
      <c r="A10" s="4" t="inlineStr">
        <is>
          <t>Total lease costs</t>
        </is>
      </c>
      <c r="B10" s="6" t="n">
        <v>25192</v>
      </c>
      <c r="C10" s="6" t="n">
        <v>25982</v>
      </c>
      <c r="D10" s="6" t="n">
        <v>28575</v>
      </c>
    </row>
    <row r="11">
      <c r="A11" s="4" t="inlineStr">
        <is>
          <t>Financing cash flows attributable to finance leases (in thousands)</t>
        </is>
      </c>
      <c r="B11" s="7" t="n">
        <v>10477</v>
      </c>
      <c r="C11" s="7" t="n">
        <v>7161</v>
      </c>
      <c r="D11" s="7" t="n">
        <v>3039</v>
      </c>
    </row>
    <row r="12">
      <c r="A12" s="4" t="inlineStr">
        <is>
          <t>Weighted-average remaining lease term (in years)</t>
        </is>
      </c>
      <c r="B12" s="4" t="inlineStr">
        <is>
          <t>7 years 4 months 9 days</t>
        </is>
      </c>
      <c r="C12" s="4" t="inlineStr">
        <is>
          <t>8 years 1 month 28 days</t>
        </is>
      </c>
      <c r="D12" s="4" t="inlineStr">
        <is>
          <t>9 years 7 months 24 days</t>
        </is>
      </c>
    </row>
    <row r="13">
      <c r="A13" s="4" t="inlineStr">
        <is>
          <t>Weighted-average discount rate</t>
        </is>
      </c>
      <c r="B13" s="9" t="n">
        <v>0.0716</v>
      </c>
      <c r="C13" s="9" t="n">
        <v>0.0799</v>
      </c>
      <c r="D13" s="9" t="n">
        <v>0.0459</v>
      </c>
    </row>
    <row r="14">
      <c r="A14" s="4" t="inlineStr">
        <is>
          <t>Operating cash flows attributable to operating leases (in thousands)</t>
        </is>
      </c>
      <c r="B14" s="7" t="n">
        <v>2127</v>
      </c>
      <c r="C14" s="7" t="n">
        <v>505</v>
      </c>
      <c r="D14" s="7" t="n">
        <v>19300</v>
      </c>
    </row>
    <row r="15">
      <c r="A15" s="4" t="inlineStr">
        <is>
          <t>Weighted-average remaining lease term (in years)</t>
        </is>
      </c>
      <c r="B15" s="4" t="inlineStr">
        <is>
          <t>4 years 1 month 2 days</t>
        </is>
      </c>
      <c r="C15" s="4" t="inlineStr">
        <is>
          <t>8 months 1 day</t>
        </is>
      </c>
      <c r="D15" s="4" t="inlineStr">
        <is>
          <t>1 year 3 months 29 days</t>
        </is>
      </c>
    </row>
    <row r="16">
      <c r="A16" s="4" t="inlineStr">
        <is>
          <t>Weighted-average discount rate</t>
        </is>
      </c>
      <c r="B16" s="9" t="n">
        <v>0.0614</v>
      </c>
      <c r="C16" s="9" t="n">
        <v>0.08450000000000001</v>
      </c>
      <c r="D16" s="9" t="n">
        <v>0.09909999999999999</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in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Total lease expense</t>
        </is>
      </c>
      <c r="B4" s="7" t="n">
        <v>25192</v>
      </c>
      <c r="C4" s="7" t="n">
        <v>25947</v>
      </c>
      <c r="D4" s="7" t="n">
        <v>25960</v>
      </c>
    </row>
    <row r="5">
      <c r="A5" s="4" t="inlineStr">
        <is>
          <t>Lease costs capitalized</t>
        </is>
      </c>
      <c r="B5" s="6" t="n">
        <v>0</v>
      </c>
      <c r="C5" s="6" t="n">
        <v>35</v>
      </c>
      <c r="D5" s="6" t="n">
        <v>2615</v>
      </c>
    </row>
    <row r="6">
      <c r="A6" s="4" t="inlineStr">
        <is>
          <t>Total lease costs</t>
        </is>
      </c>
      <c r="B6" s="6" t="n">
        <v>25192</v>
      </c>
      <c r="C6" s="6" t="n">
        <v>25982</v>
      </c>
      <c r="D6" s="6" t="n">
        <v>28575</v>
      </c>
    </row>
    <row r="7">
      <c r="A7" s="4" t="inlineStr">
        <is>
          <t>Finance lease cost</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Total lease expense</t>
        </is>
      </c>
      <c r="B9" s="6" t="n">
        <v>11290</v>
      </c>
      <c r="C9" s="6" t="n">
        <v>10231</v>
      </c>
      <c r="D9" s="6" t="n">
        <v>2188</v>
      </c>
    </row>
    <row r="10">
      <c r="A10" s="4" t="inlineStr">
        <is>
          <t>Production expense</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Total lease expense</t>
        </is>
      </c>
      <c r="B12" s="6" t="n">
        <v>3517</v>
      </c>
      <c r="C12" s="6" t="n">
        <v>3556</v>
      </c>
      <c r="D12" s="6" t="n">
        <v>12222</v>
      </c>
    </row>
    <row r="13">
      <c r="A13" s="4" t="inlineStr">
        <is>
          <t>General and administrative expense</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Total lease expense</t>
        </is>
      </c>
      <c r="B15" s="6" t="n">
        <v>346</v>
      </c>
      <c r="C15" s="6" t="n">
        <v>196</v>
      </c>
      <c r="D15" s="6" t="n">
        <v>160</v>
      </c>
    </row>
    <row r="16">
      <c r="A16" s="4" t="inlineStr">
        <is>
          <t>Lease costs billed to the joint venture owners</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Total lease expense</t>
        </is>
      </c>
      <c r="B18" s="7" t="n">
        <v>10039</v>
      </c>
      <c r="C18" s="7" t="n">
        <v>11964</v>
      </c>
      <c r="D18" s="7" t="n">
        <v>1139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and Financing Lease Liabilities (Details) $ in Thousands</t>
        </is>
      </c>
      <c r="B1" s="2" t="inlineStr">
        <is>
          <t>Dec. 31, 2024 USD ($)</t>
        </is>
      </c>
    </row>
    <row r="2">
      <c r="A2" s="3" t="inlineStr">
        <is>
          <t>Operating Leases</t>
        </is>
      </c>
      <c r="B2" s="4" t="inlineStr">
        <is>
          <t xml:space="preserve"> </t>
        </is>
      </c>
    </row>
    <row r="3">
      <c r="A3" s="4" t="inlineStr">
        <is>
          <t>2025</t>
        </is>
      </c>
      <c r="B3" s="7" t="n">
        <v>4368</v>
      </c>
    </row>
    <row r="4">
      <c r="A4" s="4" t="inlineStr">
        <is>
          <t>2026</t>
        </is>
      </c>
      <c r="B4" s="6" t="n">
        <v>4842</v>
      </c>
    </row>
    <row r="5">
      <c r="A5" s="4" t="inlineStr">
        <is>
          <t>2027</t>
        </is>
      </c>
      <c r="B5" s="6" t="n">
        <v>5008</v>
      </c>
    </row>
    <row r="6">
      <c r="A6" s="4" t="inlineStr">
        <is>
          <t>2028</t>
        </is>
      </c>
      <c r="B6" s="6" t="n">
        <v>4780</v>
      </c>
    </row>
    <row r="7">
      <c r="A7" s="4" t="inlineStr">
        <is>
          <t>2029</t>
        </is>
      </c>
      <c r="B7" s="6" t="n">
        <v>520</v>
      </c>
    </row>
    <row r="8">
      <c r="A8" s="4" t="inlineStr">
        <is>
          <t>Thereafter</t>
        </is>
      </c>
      <c r="B8" s="6" t="n">
        <v>220</v>
      </c>
    </row>
    <row r="9">
      <c r="A9" s="4" t="inlineStr">
        <is>
          <t>Total due, operating leases</t>
        </is>
      </c>
      <c r="B9" s="6" t="n">
        <v>19738</v>
      </c>
    </row>
    <row r="10">
      <c r="A10" s="4" t="inlineStr">
        <is>
          <t>Less: imputed interest</t>
        </is>
      </c>
      <c r="B10" s="6" t="n">
        <v>2323</v>
      </c>
    </row>
    <row r="11">
      <c r="A11" s="4" t="inlineStr">
        <is>
          <t>Total lease liabilities</t>
        </is>
      </c>
      <c r="B11" s="6" t="n">
        <v>17415</v>
      </c>
    </row>
    <row r="12">
      <c r="A12" s="3" t="inlineStr">
        <is>
          <t>Finance Leases</t>
        </is>
      </c>
      <c r="B12" s="4" t="inlineStr">
        <is>
          <t xml:space="preserve"> </t>
        </is>
      </c>
    </row>
    <row r="13">
      <c r="A13" s="4" t="inlineStr">
        <is>
          <t>2025</t>
        </is>
      </c>
      <c r="B13" s="6" t="n">
        <v>18755</v>
      </c>
    </row>
    <row r="14">
      <c r="A14" s="4" t="inlineStr">
        <is>
          <t>2026</t>
        </is>
      </c>
      <c r="B14" s="6" t="n">
        <v>16674</v>
      </c>
    </row>
    <row r="15">
      <c r="A15" s="4" t="inlineStr">
        <is>
          <t>2027</t>
        </is>
      </c>
      <c r="B15" s="6" t="n">
        <v>15023</v>
      </c>
    </row>
    <row r="16">
      <c r="A16" s="4" t="inlineStr">
        <is>
          <t>2028</t>
        </is>
      </c>
      <c r="B16" s="6" t="n">
        <v>11321</v>
      </c>
    </row>
    <row r="17">
      <c r="A17" s="4" t="inlineStr">
        <is>
          <t>2029</t>
        </is>
      </c>
      <c r="B17" s="6" t="n">
        <v>11315</v>
      </c>
    </row>
    <row r="18">
      <c r="A18" s="4" t="inlineStr">
        <is>
          <t>Thereafter</t>
        </is>
      </c>
      <c r="B18" s="6" t="n">
        <v>28925</v>
      </c>
    </row>
    <row r="19">
      <c r="A19" s="4" t="inlineStr">
        <is>
          <t>Total due, finance leases</t>
        </is>
      </c>
      <c r="B19" s="6" t="n">
        <v>102013</v>
      </c>
    </row>
    <row r="20">
      <c r="A20" s="4" t="inlineStr">
        <is>
          <t>Less: imputed interest</t>
        </is>
      </c>
      <c r="B20" s="6" t="n">
        <v>21253</v>
      </c>
    </row>
    <row r="21">
      <c r="A21" s="4" t="inlineStr">
        <is>
          <t>Total lease liabilities</t>
        </is>
      </c>
      <c r="B21" s="7" t="n">
        <v>807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Balanc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accounts payable invoices</t>
        </is>
      </c>
      <c r="B3" s="7" t="n">
        <v>48913</v>
      </c>
      <c r="C3" s="7" t="n">
        <v>21225</v>
      </c>
    </row>
    <row r="4">
      <c r="A4" s="4" t="inlineStr">
        <is>
          <t>State oil liability</t>
        </is>
      </c>
      <c r="B4" s="6" t="n">
        <v>19616</v>
      </c>
      <c r="C4" s="6" t="n">
        <v>0</v>
      </c>
    </row>
    <row r="5">
      <c r="A5" s="4" t="inlineStr">
        <is>
          <t>Capital expenditures</t>
        </is>
      </c>
      <c r="B5" s="6" t="n">
        <v>8923</v>
      </c>
      <c r="C5" s="6" t="n">
        <v>10136</v>
      </c>
    </row>
    <row r="6">
      <c r="A6" s="4" t="inlineStr">
        <is>
          <t>Egypt modernization payments</t>
        </is>
      </c>
      <c r="B6" s="6" t="n">
        <v>9933</v>
      </c>
      <c r="C6" s="6" t="n">
        <v>9933</v>
      </c>
    </row>
    <row r="7">
      <c r="A7" s="4" t="inlineStr">
        <is>
          <t>Gabon contractual obligations</t>
        </is>
      </c>
      <c r="B7" s="6" t="n">
        <v>6977</v>
      </c>
      <c r="C7" s="6" t="n">
        <v>15794</v>
      </c>
    </row>
    <row r="8">
      <c r="A8" s="4" t="inlineStr">
        <is>
          <t>Accrued wages and other compensation</t>
        </is>
      </c>
      <c r="B8" s="6" t="n">
        <v>4956</v>
      </c>
      <c r="C8" s="6" t="n">
        <v>3746</v>
      </c>
    </row>
    <row r="9">
      <c r="A9" s="4" t="inlineStr">
        <is>
          <t>Seismic data</t>
        </is>
      </c>
      <c r="B9" s="6" t="n">
        <v>2455</v>
      </c>
      <c r="C9" s="6" t="n">
        <v>0</v>
      </c>
    </row>
    <row r="10">
      <c r="A10" s="4" t="inlineStr">
        <is>
          <t>Asset retirement obligation, current portion</t>
        </is>
      </c>
      <c r="B10" s="6" t="n">
        <v>1174</v>
      </c>
      <c r="C10" s="6" t="n">
        <v>0</v>
      </c>
    </row>
    <row r="11">
      <c r="A11" s="4" t="inlineStr">
        <is>
          <t>Other</t>
        </is>
      </c>
      <c r="B11" s="6" t="n">
        <v>4763</v>
      </c>
      <c r="C11" s="6" t="n">
        <v>6763</v>
      </c>
    </row>
    <row r="12">
      <c r="A12" s="4" t="inlineStr">
        <is>
          <t>Total accrued liabilities and other</t>
        </is>
      </c>
      <c r="B12" s="7" t="n">
        <v>107710</v>
      </c>
      <c r="C12" s="7" t="n">
        <v>675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6" customWidth="1" min="6" max="6"/>
  </cols>
  <sheetData>
    <row r="1">
      <c r="A1" s="1" t="inlineStr">
        <is>
          <t>SHAREHOLDERS’ EQUITY - Schedule of Dividends Paid (Details) - $ / share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cash paid (in dollars per share)</t>
        </is>
      </c>
      <c r="B4" s="13" t="n">
        <v>0.0625</v>
      </c>
      <c r="C4" s="13" t="n">
        <v>0.0625</v>
      </c>
      <c r="D4" s="13" t="n">
        <v>0.0625</v>
      </c>
      <c r="E4" s="13" t="n">
        <v>0.0625</v>
      </c>
      <c r="F4" s="13" t="n">
        <v>0.25</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Narrative (Details) - USD ($) $ / shares in Units, $ in Millions</t>
        </is>
      </c>
      <c r="B1" s="2" t="inlineStr">
        <is>
          <t>Nov. 01, 2022</t>
        </is>
      </c>
      <c r="C1" s="2" t="inlineStr">
        <is>
          <t>Dec. 31, 2024</t>
        </is>
      </c>
      <c r="D1" s="2" t="inlineStr">
        <is>
          <t>Dec. 31, 2023</t>
        </is>
      </c>
    </row>
    <row r="2">
      <c r="A2" s="3" t="inlineStr">
        <is>
          <t>Share Repurchase Program [Line Items]</t>
        </is>
      </c>
      <c r="B2" s="4" t="inlineStr">
        <is>
          <t xml:space="preserve"> </t>
        </is>
      </c>
      <c r="C2" s="4" t="inlineStr">
        <is>
          <t xml:space="preserve"> </t>
        </is>
      </c>
      <c r="D2" s="4" t="inlineStr">
        <is>
          <t xml:space="preserve"> </t>
        </is>
      </c>
    </row>
    <row r="3">
      <c r="A3" s="4" t="inlineStr">
        <is>
          <t>Preferred stock, shares authorized (in shares)</t>
        </is>
      </c>
      <c r="B3" s="4" t="inlineStr">
        <is>
          <t xml:space="preserve"> </t>
        </is>
      </c>
      <c r="C3" s="6" t="n">
        <v>500000</v>
      </c>
      <c r="D3" s="6" t="n">
        <v>500000</v>
      </c>
    </row>
    <row r="4">
      <c r="A4" s="4" t="inlineStr">
        <is>
          <t>Preferred stock, par value (in dollar per share)</t>
        </is>
      </c>
      <c r="B4" s="4" t="inlineStr">
        <is>
          <t xml:space="preserve"> </t>
        </is>
      </c>
      <c r="C4" s="7" t="n">
        <v>25</v>
      </c>
      <c r="D4" s="7" t="n">
        <v>25</v>
      </c>
    </row>
    <row r="5">
      <c r="A5" s="4" t="inlineStr">
        <is>
          <t>Preferred stock, issued (in shares)</t>
        </is>
      </c>
      <c r="B5" s="4" t="inlineStr">
        <is>
          <t xml:space="preserve"> </t>
        </is>
      </c>
      <c r="C5" s="6" t="n">
        <v>0</v>
      </c>
      <c r="D5" s="6" t="n">
        <v>0</v>
      </c>
    </row>
    <row r="6">
      <c r="A6" s="4" t="inlineStr">
        <is>
          <t>Preferred stock, shares outstanding (in shares)</t>
        </is>
      </c>
      <c r="B6" s="4" t="inlineStr">
        <is>
          <t xml:space="preserve"> </t>
        </is>
      </c>
      <c r="C6" s="6" t="n">
        <v>0</v>
      </c>
      <c r="D6" s="6" t="n">
        <v>0</v>
      </c>
    </row>
    <row r="7">
      <c r="A7" s="4" t="inlineStr">
        <is>
          <t>Stock Repurchase Program 2019</t>
        </is>
      </c>
      <c r="B7" s="4" t="inlineStr">
        <is>
          <t xml:space="preserve"> </t>
        </is>
      </c>
      <c r="C7" s="4" t="inlineStr">
        <is>
          <t xml:space="preserve"> </t>
        </is>
      </c>
      <c r="D7" s="4" t="inlineStr">
        <is>
          <t xml:space="preserve"> </t>
        </is>
      </c>
    </row>
    <row r="8">
      <c r="A8" s="3" t="inlineStr">
        <is>
          <t>Share Repurchase Program [Line Items]</t>
        </is>
      </c>
      <c r="B8" s="4" t="inlineStr">
        <is>
          <t xml:space="preserve"> </t>
        </is>
      </c>
      <c r="C8" s="4" t="inlineStr">
        <is>
          <t xml:space="preserve"> </t>
        </is>
      </c>
      <c r="D8" s="4" t="inlineStr">
        <is>
          <t xml:space="preserve"> </t>
        </is>
      </c>
    </row>
    <row r="9">
      <c r="A9" s="4" t="inlineStr">
        <is>
          <t>Share repurchase program, authorized, amount</t>
        </is>
      </c>
      <c r="B9" s="7" t="n">
        <v>30</v>
      </c>
      <c r="C9" s="4" t="inlineStr">
        <is>
          <t xml:space="preserve"> </t>
        </is>
      </c>
      <c r="D9" s="4" t="inlineStr">
        <is>
          <t xml:space="preserve"> </t>
        </is>
      </c>
    </row>
    <row r="10">
      <c r="A10" s="4" t="inlineStr">
        <is>
          <t>Stock repurchase program, period in force (in month)</t>
        </is>
      </c>
      <c r="B10" s="4" t="inlineStr">
        <is>
          <t>20 months</t>
        </is>
      </c>
      <c r="C10" s="4" t="inlineStr">
        <is>
          <t xml:space="preserve"> </t>
        </is>
      </c>
      <c r="D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HAREHOLDERS’ EQUITY - Schedule of Share Repurchase Program (Details) - Treasury Stock - USD ($)</t>
        </is>
      </c>
      <c r="C1" s="2" t="inlineStr">
        <is>
          <t>1 Months Ended</t>
        </is>
      </c>
      <c r="E1" s="2" t="inlineStr">
        <is>
          <t>12 Months Ended</t>
        </is>
      </c>
    </row>
    <row r="2">
      <c r="B2" s="2" t="inlineStr">
        <is>
          <t>Mar. 12, 2024</t>
        </is>
      </c>
      <c r="C2" s="2" t="inlineStr">
        <is>
          <t>Feb. 29, 2024</t>
        </is>
      </c>
      <c r="D2" s="2" t="inlineStr">
        <is>
          <t>Jan. 31, 2024</t>
        </is>
      </c>
      <c r="E2" s="2" t="inlineStr">
        <is>
          <t>Dec. 31, 2024</t>
        </is>
      </c>
      <c r="F2" s="2" t="inlineStr">
        <is>
          <t>Dec. 31, 2023</t>
        </is>
      </c>
      <c r="G2" s="2" t="inlineStr">
        <is>
          <t>Dec. 3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blicly announced programs (in shares)</t>
        </is>
      </c>
      <c r="B4" s="4" t="inlineStr">
        <is>
          <t xml:space="preserve"> </t>
        </is>
      </c>
      <c r="C4" s="4" t="inlineStr">
        <is>
          <t xml:space="preserve"> </t>
        </is>
      </c>
      <c r="D4" s="4" t="inlineStr">
        <is>
          <t xml:space="preserve"> </t>
        </is>
      </c>
      <c r="E4" s="6" t="n">
        <v>1510000</v>
      </c>
      <c r="F4" s="6" t="n">
        <v>5421000</v>
      </c>
      <c r="G4" s="6" t="n">
        <v>691000</v>
      </c>
    </row>
    <row r="5">
      <c r="A5" s="4" t="inlineStr">
        <is>
          <t>Shares Purchased as Part of Publicly Announced Progr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blicly announced programs (in shares)</t>
        </is>
      </c>
      <c r="B7" s="6" t="n">
        <v>347137</v>
      </c>
      <c r="C7" s="6" t="n">
        <v>474100</v>
      </c>
      <c r="D7" s="6" t="n">
        <v>446366</v>
      </c>
      <c r="E7" s="6" t="n">
        <v>1267603</v>
      </c>
      <c r="F7" s="4" t="inlineStr">
        <is>
          <t xml:space="preserve"> </t>
        </is>
      </c>
      <c r="G7" s="4" t="inlineStr">
        <is>
          <t xml:space="preserve"> </t>
        </is>
      </c>
    </row>
    <row r="8">
      <c r="A8" s="4" t="inlineStr">
        <is>
          <t>Shares acquired, average cost per share (in dollars per share)</t>
        </is>
      </c>
      <c r="B8" s="8" t="n">
        <v>4.33</v>
      </c>
      <c r="C8" s="8" t="n">
        <v>4.22</v>
      </c>
      <c r="D8" s="8" t="n">
        <v>4.48</v>
      </c>
      <c r="E8" s="4" t="inlineStr">
        <is>
          <t xml:space="preserve"> </t>
        </is>
      </c>
      <c r="F8" s="4" t="inlineStr">
        <is>
          <t xml:space="preserve"> </t>
        </is>
      </c>
      <c r="G8" s="4" t="inlineStr">
        <is>
          <t xml:space="preserve"> </t>
        </is>
      </c>
    </row>
    <row r="9">
      <c r="A9" s="4" t="inlineStr">
        <is>
          <t>Share repurchase program, authorized, amount</t>
        </is>
      </c>
      <c r="B9" s="7" t="n">
        <v>0</v>
      </c>
      <c r="C9" s="7" t="n">
        <v>1516630</v>
      </c>
      <c r="D9" s="7" t="n">
        <v>3516205</v>
      </c>
      <c r="E9" s="4" t="inlineStr">
        <is>
          <t xml:space="preserve"> </t>
        </is>
      </c>
      <c r="F9" s="4" t="inlineStr">
        <is>
          <t xml:space="preserve"> </t>
        </is>
      </c>
      <c r="G9" s="4" t="inlineStr">
        <is>
          <t xml:space="preserve"> </t>
        </is>
      </c>
    </row>
  </sheetData>
  <mergeCells count="3">
    <mergeCell ref="C1:D1"/>
    <mergeCell ref="E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BASED COMPENSATION AND OTHER BENEFIT PLANS - Narrative (Details) - USD ($)</t>
        </is>
      </c>
      <c r="C1" s="2" t="inlineStr">
        <is>
          <t>1 Months Ended</t>
        </is>
      </c>
      <c r="E1" s="2" t="inlineStr">
        <is>
          <t>12 Months Ended</t>
        </is>
      </c>
    </row>
    <row r="2">
      <c r="B2" s="2" t="inlineStr">
        <is>
          <t>Oct. 13, 2022</t>
        </is>
      </c>
      <c r="C2" s="2" t="inlineStr">
        <is>
          <t>Jun. 30, 2024</t>
        </is>
      </c>
      <c r="D2" s="2" t="inlineStr">
        <is>
          <t>Jun. 30, 2021</t>
        </is>
      </c>
      <c r="E2" s="2" t="inlineStr">
        <is>
          <t>Dec. 31, 2024</t>
        </is>
      </c>
      <c r="F2" s="2" t="inlineStr">
        <is>
          <t>Dec. 31, 2023</t>
        </is>
      </c>
      <c r="G2" s="2" t="inlineStr">
        <is>
          <t>Dec. 31, 2022</t>
        </is>
      </c>
      <c r="H2" s="2" t="inlineStr">
        <is>
          <t>Dec. 31, 2021</t>
        </is>
      </c>
      <c r="I2" s="2" t="inlineStr">
        <is>
          <t>Jun. 2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received</t>
        </is>
      </c>
      <c r="B4" s="4" t="inlineStr">
        <is>
          <t xml:space="preserve"> </t>
        </is>
      </c>
      <c r="C4" s="4" t="inlineStr">
        <is>
          <t xml:space="preserve"> </t>
        </is>
      </c>
      <c r="D4" s="4" t="inlineStr">
        <is>
          <t xml:space="preserve"> </t>
        </is>
      </c>
      <c r="E4" s="7" t="n">
        <v>400000</v>
      </c>
      <c r="F4" s="7" t="n">
        <v>700000</v>
      </c>
      <c r="G4" s="7" t="n">
        <v>300000</v>
      </c>
      <c r="H4" s="4" t="inlineStr">
        <is>
          <t xml:space="preserve"> </t>
        </is>
      </c>
      <c r="I4" s="4" t="inlineStr">
        <is>
          <t xml:space="preserve"> </t>
        </is>
      </c>
    </row>
    <row r="5">
      <c r="A5" s="4" t="inlineStr">
        <is>
          <t>Granted (in shares)</t>
        </is>
      </c>
      <c r="B5" s="4" t="inlineStr">
        <is>
          <t xml:space="preserve"> </t>
        </is>
      </c>
      <c r="C5" s="6" t="n">
        <v>5494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anted (in dollars per share)</t>
        </is>
      </c>
      <c r="B6" s="4" t="inlineStr">
        <is>
          <t xml:space="preserve"> </t>
        </is>
      </c>
      <c r="C6" s="8" t="n">
        <v>5.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rinsic performance stock option award</t>
        </is>
      </c>
      <c r="B7" s="4" t="inlineStr">
        <is>
          <t xml:space="preserve"> </t>
        </is>
      </c>
      <c r="C7" s="4" t="inlineStr">
        <is>
          <t xml:space="preserve"> </t>
        </is>
      </c>
      <c r="D7" s="4" t="inlineStr">
        <is>
          <t xml:space="preserve"> </t>
        </is>
      </c>
      <c r="E7" s="7" t="n">
        <v>500000</v>
      </c>
      <c r="F7" s="6" t="n">
        <v>600000</v>
      </c>
      <c r="G7" s="6" t="n">
        <v>1200000</v>
      </c>
      <c r="H7" s="4" t="inlineStr">
        <is>
          <t xml:space="preserve"> </t>
        </is>
      </c>
      <c r="I7" s="4" t="inlineStr">
        <is>
          <t xml:space="preserve"> </t>
        </is>
      </c>
    </row>
    <row r="8">
      <c r="A8" s="4" t="inlineStr">
        <is>
          <t>Severance cost as percentage of target bonus</t>
        </is>
      </c>
      <c r="B8" s="4" t="inlineStr">
        <is>
          <t xml:space="preserve"> </t>
        </is>
      </c>
      <c r="C8" s="4" t="inlineStr">
        <is>
          <t xml:space="preserve"> </t>
        </is>
      </c>
      <c r="D8" s="4" t="inlineStr">
        <is>
          <t xml:space="preserve"> </t>
        </is>
      </c>
      <c r="E8" s="10" t="n">
        <v>0.75</v>
      </c>
      <c r="F8" s="4" t="inlineStr">
        <is>
          <t xml:space="preserve"> </t>
        </is>
      </c>
      <c r="G8" s="4" t="inlineStr">
        <is>
          <t xml:space="preserve"> </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verance cost as percentage of salary</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verance cost as percentage of salary</t>
        </is>
      </c>
      <c r="B14" s="4" t="inlineStr">
        <is>
          <t xml:space="preserve"> </t>
        </is>
      </c>
      <c r="C14" s="4" t="inlineStr">
        <is>
          <t xml:space="preserve"> </t>
        </is>
      </c>
      <c r="D14" s="4" t="inlineStr">
        <is>
          <t xml:space="preserve"> </t>
        </is>
      </c>
      <c r="E14" s="10" t="n">
        <v>0.5</v>
      </c>
      <c r="F14" s="4" t="inlineStr">
        <is>
          <t xml:space="preserve"> </t>
        </is>
      </c>
      <c r="G14" s="4" t="inlineStr">
        <is>
          <t xml:space="preserve"> </t>
        </is>
      </c>
      <c r="H14" s="4" t="inlineStr">
        <is>
          <t xml:space="preserve"> </t>
        </is>
      </c>
      <c r="I14" s="4" t="inlineStr">
        <is>
          <t xml:space="preserve"> </t>
        </is>
      </c>
    </row>
    <row r="15">
      <c r="A15" s="4" t="inlineStr">
        <is>
          <t>TransGlob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transferred, equity interests issued</t>
        </is>
      </c>
      <c r="B17" s="7"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s Granted 2023 | TransGlob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ward, revalued equity awards, gain</t>
        </is>
      </c>
      <c r="B20" s="7" t="n">
        <v>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Appreciation Rights (S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ttled in cash</t>
        </is>
      </c>
      <c r="B23" s="4" t="inlineStr">
        <is>
          <t xml:space="preserve"> </t>
        </is>
      </c>
      <c r="C23" s="4" t="inlineStr">
        <is>
          <t xml:space="preserve"> </t>
        </is>
      </c>
      <c r="D23" s="4" t="inlineStr">
        <is>
          <t xml:space="preserve"> </t>
        </is>
      </c>
      <c r="E23" s="7" t="n">
        <v>200000</v>
      </c>
      <c r="F23" s="6" t="n">
        <v>400000</v>
      </c>
      <c r="G23" s="6" t="n">
        <v>800000</v>
      </c>
      <c r="H23" s="4" t="inlineStr">
        <is>
          <t xml:space="preserve"> </t>
        </is>
      </c>
      <c r="I23" s="4" t="inlineStr">
        <is>
          <t xml:space="preserve"> </t>
        </is>
      </c>
    </row>
    <row r="24">
      <c r="A24" s="4" t="inlineStr">
        <is>
          <t>Intrinsic performance stock option award</t>
        </is>
      </c>
      <c r="B24" s="4" t="inlineStr">
        <is>
          <t xml:space="preserve"> </t>
        </is>
      </c>
      <c r="C24" s="4" t="inlineStr">
        <is>
          <t xml:space="preserve"> </t>
        </is>
      </c>
      <c r="D24" s="4" t="inlineStr">
        <is>
          <t xml:space="preserve"> </t>
        </is>
      </c>
      <c r="E24" s="7" t="n">
        <v>200000</v>
      </c>
      <c r="F24" s="7" t="n">
        <v>400000</v>
      </c>
      <c r="G24" s="7" t="n">
        <v>800000</v>
      </c>
      <c r="H24" s="4" t="inlineStr">
        <is>
          <t xml:space="preserve"> </t>
        </is>
      </c>
      <c r="I24" s="4" t="inlineStr">
        <is>
          <t xml:space="preserve"> </t>
        </is>
      </c>
    </row>
    <row r="25">
      <c r="A25" s="4" t="inlineStr">
        <is>
          <t>Grants in period (in shares)</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row>
    <row r="26">
      <c r="A26" s="4" t="inlineStr">
        <is>
          <t>Share-Based Payment Arrange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payment award, award vesting period (in year)</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c r="I28" s="4" t="inlineStr">
        <is>
          <t xml:space="preserve"> </t>
        </is>
      </c>
    </row>
    <row r="29">
      <c r="A29" s="4" t="inlineStr">
        <is>
          <t>Unrecognized compensation cost</t>
        </is>
      </c>
      <c r="B29" s="4" t="inlineStr">
        <is>
          <t xml:space="preserve"> </t>
        </is>
      </c>
      <c r="C29" s="4" t="inlineStr">
        <is>
          <t xml:space="preserve"> </t>
        </is>
      </c>
      <c r="D29" s="4" t="inlineStr">
        <is>
          <t xml:space="preserve"> </t>
        </is>
      </c>
      <c r="E29" s="7" t="n">
        <v>0</v>
      </c>
      <c r="F29" s="7" t="n">
        <v>0</v>
      </c>
      <c r="G29" s="4" t="inlineStr">
        <is>
          <t xml:space="preserve"> </t>
        </is>
      </c>
      <c r="H29" s="4" t="inlineStr">
        <is>
          <t xml:space="preserve"> </t>
        </is>
      </c>
      <c r="I29" s="4" t="inlineStr">
        <is>
          <t xml:space="preserve"> </t>
        </is>
      </c>
    </row>
    <row r="30">
      <c r="A30" s="4" t="inlineStr">
        <is>
          <t>Share-Based Payment Arrangement, Option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ward, award vesting period (in year)</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expiration period (in year)</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payment award, award vesting rights, percentage</t>
        </is>
      </c>
      <c r="B34" s="4" t="inlineStr">
        <is>
          <t xml:space="preserve"> </t>
        </is>
      </c>
      <c r="C34" s="9" t="n">
        <v>0.33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share price over 30 Day period (in dollars per share)</t>
        </is>
      </c>
      <c r="B35" s="4" t="inlineStr">
        <is>
          <t xml:space="preserve"> </t>
        </is>
      </c>
      <c r="C35" s="8" t="n">
        <v>6.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Payment Arrangement, Option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payment award, award vesting period (in year)</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payment award, award vesting rights, percentage</t>
        </is>
      </c>
      <c r="B39" s="4" t="inlineStr">
        <is>
          <t xml:space="preserve"> </t>
        </is>
      </c>
      <c r="C39" s="9" t="n">
        <v>0.33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share price over 30 Day period (in dollars per share)</t>
        </is>
      </c>
      <c r="B40" s="4" t="inlineStr">
        <is>
          <t xml:space="preserve"> </t>
        </is>
      </c>
      <c r="C40" s="8" t="n">
        <v>7.8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Payment Arrangement, Option | Tranch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payment award, award vesting period (in year)</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payment award, award vesting rights, percentage</t>
        </is>
      </c>
      <c r="B44" s="4" t="inlineStr">
        <is>
          <t xml:space="preserve"> </t>
        </is>
      </c>
      <c r="C44" s="9" t="n">
        <v>0.33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inimum share price over 30 Day period (in dollars per share)</t>
        </is>
      </c>
      <c r="B45" s="4" t="inlineStr">
        <is>
          <t xml:space="preserve"> </t>
        </is>
      </c>
      <c r="C45" s="8" t="n">
        <v>9.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forma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rinsic performance stock option award</t>
        </is>
      </c>
      <c r="B48" s="4" t="inlineStr">
        <is>
          <t xml:space="preserve"> </t>
        </is>
      </c>
      <c r="C48" s="4" t="inlineStr">
        <is>
          <t xml:space="preserve"> </t>
        </is>
      </c>
      <c r="D48" s="4" t="inlineStr">
        <is>
          <t xml:space="preserve"> </t>
        </is>
      </c>
      <c r="E48" s="6" t="n">
        <v>43100</v>
      </c>
      <c r="F48" s="4" t="inlineStr">
        <is>
          <t xml:space="preserve"> </t>
        </is>
      </c>
      <c r="G48" s="4" t="inlineStr">
        <is>
          <t xml:space="preserve"> </t>
        </is>
      </c>
      <c r="H48" s="4" t="inlineStr">
        <is>
          <t xml:space="preserve"> </t>
        </is>
      </c>
      <c r="I48" s="4" t="inlineStr">
        <is>
          <t xml:space="preserve"> </t>
        </is>
      </c>
    </row>
    <row r="49">
      <c r="A49" s="4" t="inlineStr">
        <is>
          <t>Unrecognized compensation cost</t>
        </is>
      </c>
      <c r="B49" s="4" t="inlineStr">
        <is>
          <t xml:space="preserve"> </t>
        </is>
      </c>
      <c r="C49" s="4" t="inlineStr">
        <is>
          <t xml:space="preserve"> </t>
        </is>
      </c>
      <c r="D49" s="4" t="inlineStr">
        <is>
          <t xml:space="preserve"> </t>
        </is>
      </c>
      <c r="E49" s="7" t="n">
        <v>1600000</v>
      </c>
      <c r="F49" s="4" t="inlineStr">
        <is>
          <t xml:space="preserve"> </t>
        </is>
      </c>
      <c r="G49" s="4" t="inlineStr">
        <is>
          <t xml:space="preserve"> </t>
        </is>
      </c>
      <c r="H49" s="4" t="inlineStr">
        <is>
          <t xml:space="preserve"> </t>
        </is>
      </c>
      <c r="I49" s="4" t="inlineStr">
        <is>
          <t xml:space="preserve"> </t>
        </is>
      </c>
    </row>
    <row r="50">
      <c r="A50" s="4" t="inlineStr">
        <is>
          <t>unrecognized compensation cost weighted average period (in year)</t>
        </is>
      </c>
      <c r="B50" s="4" t="inlineStr">
        <is>
          <t xml:space="preserve"> </t>
        </is>
      </c>
      <c r="C50" s="4" t="inlineStr">
        <is>
          <t xml:space="preserve"> </t>
        </is>
      </c>
      <c r="D50" s="4" t="inlineStr">
        <is>
          <t xml:space="preserve"> </t>
        </is>
      </c>
      <c r="E50" s="4" t="inlineStr">
        <is>
          <t>2 years</t>
        </is>
      </c>
      <c r="F50" s="4" t="inlineStr">
        <is>
          <t xml:space="preserve"> </t>
        </is>
      </c>
      <c r="G50" s="4" t="inlineStr">
        <is>
          <t xml:space="preserve"> </t>
        </is>
      </c>
      <c r="H50" s="4" t="inlineStr">
        <is>
          <t xml:space="preserve"> </t>
        </is>
      </c>
      <c r="I50" s="4" t="inlineStr">
        <is>
          <t xml:space="preserve"> </t>
        </is>
      </c>
    </row>
    <row r="51">
      <c r="A51" s="4" t="inlineStr">
        <is>
          <t>Performance stock option awards exercised (in shares)</t>
        </is>
      </c>
      <c r="B51" s="4" t="inlineStr">
        <is>
          <t xml:space="preserve"> </t>
        </is>
      </c>
      <c r="C51" s="4" t="inlineStr">
        <is>
          <t xml:space="preserve"> </t>
        </is>
      </c>
      <c r="D51" s="4" t="inlineStr">
        <is>
          <t xml:space="preserve"> </t>
        </is>
      </c>
      <c r="E51" s="6" t="n">
        <v>72864</v>
      </c>
      <c r="F51" s="4" t="inlineStr">
        <is>
          <t xml:space="preserve"> </t>
        </is>
      </c>
      <c r="G51" s="4" t="inlineStr">
        <is>
          <t xml:space="preserve"> </t>
        </is>
      </c>
      <c r="H51" s="4" t="inlineStr">
        <is>
          <t xml:space="preserve"> </t>
        </is>
      </c>
      <c r="I51" s="4" t="inlineStr">
        <is>
          <t xml:space="preserve"> </t>
        </is>
      </c>
    </row>
    <row r="52">
      <c r="A52" s="4" t="inlineStr">
        <is>
          <t>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payment award, award vesting period (in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t>
        </is>
      </c>
      <c r="H54" s="4" t="inlineStr">
        <is>
          <t xml:space="preserve"> </t>
        </is>
      </c>
      <c r="I54" s="4" t="inlineStr">
        <is>
          <t xml:space="preserve"> </t>
        </is>
      </c>
    </row>
    <row r="55">
      <c r="A55" s="4" t="inlineStr">
        <is>
          <t>Unrecognized compensation cost</t>
        </is>
      </c>
      <c r="B55" s="4" t="inlineStr">
        <is>
          <t xml:space="preserve"> </t>
        </is>
      </c>
      <c r="C55" s="4" t="inlineStr">
        <is>
          <t xml:space="preserve"> </t>
        </is>
      </c>
      <c r="D55" s="4" t="inlineStr">
        <is>
          <t xml:space="preserve"> </t>
        </is>
      </c>
      <c r="E55" s="7" t="n">
        <v>3800000</v>
      </c>
      <c r="F55" s="4" t="inlineStr">
        <is>
          <t xml:space="preserve"> </t>
        </is>
      </c>
      <c r="G55" s="4" t="inlineStr">
        <is>
          <t xml:space="preserve"> </t>
        </is>
      </c>
      <c r="H55" s="4" t="inlineStr">
        <is>
          <t xml:space="preserve"> </t>
        </is>
      </c>
      <c r="I55" s="4" t="inlineStr">
        <is>
          <t xml:space="preserve"> </t>
        </is>
      </c>
    </row>
    <row r="56">
      <c r="A56" s="4" t="inlineStr">
        <is>
          <t>unrecognized compensation cost weighted average period (in year)</t>
        </is>
      </c>
      <c r="B56" s="4" t="inlineStr">
        <is>
          <t xml:space="preserve"> </t>
        </is>
      </c>
      <c r="C56" s="4" t="inlineStr">
        <is>
          <t xml:space="preserve"> </t>
        </is>
      </c>
      <c r="D56" s="4" t="inlineStr">
        <is>
          <t xml:space="preserve"> </t>
        </is>
      </c>
      <c r="E56" s="4" t="inlineStr">
        <is>
          <t>2 years</t>
        </is>
      </c>
      <c r="F56" s="4" t="inlineStr">
        <is>
          <t xml:space="preserve"> </t>
        </is>
      </c>
      <c r="G56" s="4" t="inlineStr">
        <is>
          <t xml:space="preserve"> </t>
        </is>
      </c>
      <c r="H56" s="4" t="inlineStr">
        <is>
          <t xml:space="preserve"> </t>
        </is>
      </c>
      <c r="I56" s="4" t="inlineStr">
        <is>
          <t xml:space="preserve"> </t>
        </is>
      </c>
    </row>
    <row r="57">
      <c r="A57" s="4" t="inlineStr">
        <is>
          <t>Fair value of vested restricted stock awards</t>
        </is>
      </c>
      <c r="B57" s="4" t="inlineStr">
        <is>
          <t xml:space="preserve"> </t>
        </is>
      </c>
      <c r="C57" s="4" t="inlineStr">
        <is>
          <t xml:space="preserve"> </t>
        </is>
      </c>
      <c r="D57" s="4" t="inlineStr">
        <is>
          <t xml:space="preserve"> </t>
        </is>
      </c>
      <c r="E57" s="7" t="n">
        <v>5000000</v>
      </c>
      <c r="F57" s="7" t="n">
        <v>1500000</v>
      </c>
      <c r="G57" s="7" t="n">
        <v>2400000</v>
      </c>
      <c r="H57" s="4" t="inlineStr">
        <is>
          <t xml:space="preserve"> </t>
        </is>
      </c>
      <c r="I57" s="4" t="inlineStr">
        <is>
          <t xml:space="preserve"> </t>
        </is>
      </c>
    </row>
    <row r="58">
      <c r="A58" s="4" t="inlineStr">
        <is>
          <t>Fair value per share of restricted stock awards (in dollars per share)</t>
        </is>
      </c>
      <c r="B58" s="4" t="inlineStr">
        <is>
          <t xml:space="preserve"> </t>
        </is>
      </c>
      <c r="C58" s="4" t="inlineStr">
        <is>
          <t xml:space="preserve"> </t>
        </is>
      </c>
      <c r="D58" s="4" t="inlineStr">
        <is>
          <t xml:space="preserve"> </t>
        </is>
      </c>
      <c r="E58" s="8" t="n">
        <v>4.42</v>
      </c>
      <c r="F58" s="8" t="n">
        <v>3.92</v>
      </c>
      <c r="G58" s="8" t="n">
        <v>2.25</v>
      </c>
      <c r="H58" s="4" t="inlineStr">
        <is>
          <t xml:space="preserve"> </t>
        </is>
      </c>
      <c r="I58" s="4" t="inlineStr">
        <is>
          <t xml:space="preserve"> </t>
        </is>
      </c>
    </row>
    <row r="59">
      <c r="A59" s="4" t="inlineStr">
        <is>
          <t>Grants in period (in shares)</t>
        </is>
      </c>
      <c r="B59" s="4" t="inlineStr">
        <is>
          <t xml:space="preserve"> </t>
        </is>
      </c>
      <c r="C59" s="4" t="inlineStr">
        <is>
          <t xml:space="preserve"> </t>
        </is>
      </c>
      <c r="D59" s="4" t="inlineStr">
        <is>
          <t xml:space="preserve"> </t>
        </is>
      </c>
      <c r="E59" s="6" t="n">
        <v>838000</v>
      </c>
      <c r="F59" s="4" t="inlineStr">
        <is>
          <t xml:space="preserve"> </t>
        </is>
      </c>
      <c r="G59" s="4" t="inlineStr">
        <is>
          <t xml:space="preserve"> </t>
        </is>
      </c>
      <c r="H59" s="4" t="inlineStr">
        <is>
          <t xml:space="preserve"> </t>
        </is>
      </c>
      <c r="I59" s="4" t="inlineStr">
        <is>
          <t xml:space="preserve"> </t>
        </is>
      </c>
    </row>
    <row r="60">
      <c r="A60" s="4" t="inlineStr">
        <is>
          <t>Performance Share Units (P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recognized compensation cost</t>
        </is>
      </c>
      <c r="B62" s="4" t="inlineStr">
        <is>
          <t xml:space="preserve"> </t>
        </is>
      </c>
      <c r="C62" s="4" t="inlineStr">
        <is>
          <t xml:space="preserve"> </t>
        </is>
      </c>
      <c r="D62" s="4" t="inlineStr">
        <is>
          <t xml:space="preserve"> </t>
        </is>
      </c>
      <c r="E62" s="7" t="n">
        <v>0</v>
      </c>
      <c r="F62" s="4" t="inlineStr">
        <is>
          <t xml:space="preserve"> </t>
        </is>
      </c>
      <c r="G62" s="4" t="inlineStr">
        <is>
          <t xml:space="preserve"> </t>
        </is>
      </c>
      <c r="H62" s="4" t="inlineStr">
        <is>
          <t xml:space="preserve"> </t>
        </is>
      </c>
      <c r="I62" s="4" t="inlineStr">
        <is>
          <t xml:space="preserve"> </t>
        </is>
      </c>
    </row>
    <row r="63">
      <c r="A63" s="4" t="inlineStr">
        <is>
          <t>Performance stock option awards exercised (in shares)</t>
        </is>
      </c>
      <c r="B63" s="4" t="inlineStr">
        <is>
          <t xml:space="preserve"> </t>
        </is>
      </c>
      <c r="C63" s="4" t="inlineStr">
        <is>
          <t xml:space="preserve"> </t>
        </is>
      </c>
      <c r="D63" s="4" t="inlineStr">
        <is>
          <t xml:space="preserve"> </t>
        </is>
      </c>
      <c r="E63" s="6" t="n">
        <v>19742</v>
      </c>
      <c r="F63" s="4" t="inlineStr">
        <is>
          <t xml:space="preserve"> </t>
        </is>
      </c>
      <c r="G63" s="4" t="inlineStr">
        <is>
          <t xml:space="preserve"> </t>
        </is>
      </c>
      <c r="H63" s="4" t="inlineStr">
        <is>
          <t xml:space="preserve"> </t>
        </is>
      </c>
      <c r="I63" s="4" t="inlineStr">
        <is>
          <t xml:space="preserve"> </t>
        </is>
      </c>
    </row>
    <row r="64">
      <c r="A64" s="4" t="inlineStr">
        <is>
          <t>PSUs granted target percentage</t>
        </is>
      </c>
      <c r="B64" s="4" t="inlineStr">
        <is>
          <t xml:space="preserve"> </t>
        </is>
      </c>
      <c r="C64" s="4" t="inlineStr">
        <is>
          <t xml:space="preserve"> </t>
        </is>
      </c>
      <c r="D64" s="4" t="inlineStr">
        <is>
          <t xml:space="preserve"> </t>
        </is>
      </c>
      <c r="E64" s="4" t="inlineStr">
        <is>
          <t xml:space="preserve"> </t>
        </is>
      </c>
      <c r="F64" s="9" t="n">
        <v>0.644</v>
      </c>
      <c r="G64" s="4" t="inlineStr">
        <is>
          <t xml:space="preserve"> </t>
        </is>
      </c>
      <c r="H64" s="4" t="inlineStr">
        <is>
          <t xml:space="preserve"> </t>
        </is>
      </c>
      <c r="I64" s="4" t="inlineStr">
        <is>
          <t xml:space="preserve"> </t>
        </is>
      </c>
    </row>
    <row r="65">
      <c r="A65" s="4" t="inlineStr">
        <is>
          <t>Performance Share Units (PSUs) | Awards Granted, 2021 and 202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SUs granted target percentage</t>
        </is>
      </c>
      <c r="B67" s="4" t="inlineStr">
        <is>
          <t xml:space="preserve"> </t>
        </is>
      </c>
      <c r="C67" s="4" t="inlineStr">
        <is>
          <t xml:space="preserve"> </t>
        </is>
      </c>
      <c r="D67" s="4" t="inlineStr">
        <is>
          <t xml:space="preserve"> </t>
        </is>
      </c>
      <c r="E67" s="4" t="inlineStr">
        <is>
          <t xml:space="preserve"> </t>
        </is>
      </c>
      <c r="F67" s="4" t="inlineStr">
        <is>
          <t xml:space="preserve"> </t>
        </is>
      </c>
      <c r="G67" s="10" t="n">
        <v>2</v>
      </c>
      <c r="H67" s="10" t="n">
        <v>2</v>
      </c>
      <c r="I67" s="4" t="inlineStr">
        <is>
          <t xml:space="preserve"> </t>
        </is>
      </c>
    </row>
    <row r="68">
      <c r="A68" s="4" t="inlineStr">
        <is>
          <t>Restricted Stock Units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based payment award, award vesting period (in year)</t>
        </is>
      </c>
      <c r="B70" s="4" t="inlineStr">
        <is>
          <t xml:space="preserve"> </t>
        </is>
      </c>
      <c r="C70" s="4" t="inlineStr">
        <is>
          <t xml:space="preserve"> </t>
        </is>
      </c>
      <c r="D70" s="4" t="inlineStr">
        <is>
          <t xml:space="preserve"> </t>
        </is>
      </c>
      <c r="E70" s="4" t="inlineStr">
        <is>
          <t>3 years</t>
        </is>
      </c>
      <c r="F70" s="4" t="inlineStr">
        <is>
          <t xml:space="preserve"> </t>
        </is>
      </c>
      <c r="G70" s="4" t="inlineStr">
        <is>
          <t xml:space="preserve"> </t>
        </is>
      </c>
      <c r="H70" s="4" t="inlineStr">
        <is>
          <t xml:space="preserve"> </t>
        </is>
      </c>
      <c r="I70" s="4" t="inlineStr">
        <is>
          <t xml:space="preserve"> </t>
        </is>
      </c>
    </row>
    <row r="71">
      <c r="A71" s="4" t="inlineStr">
        <is>
          <t>Unrecognized compensation cost</t>
        </is>
      </c>
      <c r="B71" s="4" t="inlineStr">
        <is>
          <t xml:space="preserve"> </t>
        </is>
      </c>
      <c r="C71" s="4" t="inlineStr">
        <is>
          <t xml:space="preserve"> </t>
        </is>
      </c>
      <c r="D71" s="4" t="inlineStr">
        <is>
          <t xml:space="preserve"> </t>
        </is>
      </c>
      <c r="E71" s="7" t="n">
        <v>1300000</v>
      </c>
      <c r="F71" s="4" t="inlineStr">
        <is>
          <t xml:space="preserve"> </t>
        </is>
      </c>
      <c r="G71" s="4" t="inlineStr">
        <is>
          <t xml:space="preserve"> </t>
        </is>
      </c>
      <c r="H71" s="4" t="inlineStr">
        <is>
          <t xml:space="preserve"> </t>
        </is>
      </c>
      <c r="I71" s="4" t="inlineStr">
        <is>
          <t xml:space="preserve"> </t>
        </is>
      </c>
    </row>
    <row r="72">
      <c r="A72" s="4" t="inlineStr">
        <is>
          <t>unrecognized compensation cost weighted average period (in year)</t>
        </is>
      </c>
      <c r="B72" s="4" t="inlineStr">
        <is>
          <t xml:space="preserve"> </t>
        </is>
      </c>
      <c r="C72" s="4" t="inlineStr">
        <is>
          <t xml:space="preserve"> </t>
        </is>
      </c>
      <c r="D72" s="4" t="inlineStr">
        <is>
          <t xml:space="preserve"> </t>
        </is>
      </c>
      <c r="E72" s="4" t="inlineStr">
        <is>
          <t>6 months</t>
        </is>
      </c>
      <c r="F72" s="4" t="inlineStr">
        <is>
          <t xml:space="preserve"> </t>
        </is>
      </c>
      <c r="G72" s="4" t="inlineStr">
        <is>
          <t xml:space="preserve"> </t>
        </is>
      </c>
      <c r="H72" s="4" t="inlineStr">
        <is>
          <t xml:space="preserve"> </t>
        </is>
      </c>
      <c r="I72" s="4" t="inlineStr">
        <is>
          <t xml:space="preserve"> </t>
        </is>
      </c>
    </row>
    <row r="73">
      <c r="A73" s="4" t="inlineStr">
        <is>
          <t>Performance stock option awards exercised (in shares)</t>
        </is>
      </c>
      <c r="B73" s="4" t="inlineStr">
        <is>
          <t xml:space="preserve"> </t>
        </is>
      </c>
      <c r="C73" s="4" t="inlineStr">
        <is>
          <t xml:space="preserve"> </t>
        </is>
      </c>
      <c r="D73" s="4" t="inlineStr">
        <is>
          <t xml:space="preserve"> </t>
        </is>
      </c>
      <c r="E73" s="6" t="n">
        <v>30189</v>
      </c>
      <c r="F73" s="4" t="inlineStr">
        <is>
          <t xml:space="preserve"> </t>
        </is>
      </c>
      <c r="G73" s="4" t="inlineStr">
        <is>
          <t xml:space="preserve"> </t>
        </is>
      </c>
      <c r="H73" s="4" t="inlineStr">
        <is>
          <t xml:space="preserve"> </t>
        </is>
      </c>
      <c r="I73" s="4" t="inlineStr">
        <is>
          <t xml:space="preserve"> </t>
        </is>
      </c>
    </row>
    <row r="74">
      <c r="A74" s="4" t="inlineStr">
        <is>
          <t>Fair value of vested restricted stock awards</t>
        </is>
      </c>
      <c r="B74" s="4" t="inlineStr">
        <is>
          <t xml:space="preserve"> </t>
        </is>
      </c>
      <c r="C74" s="4" t="inlineStr">
        <is>
          <t xml:space="preserve"> </t>
        </is>
      </c>
      <c r="D74" s="4" t="inlineStr">
        <is>
          <t xml:space="preserve"> </t>
        </is>
      </c>
      <c r="E74" s="7" t="n">
        <v>600000</v>
      </c>
      <c r="F74" s="4" t="inlineStr">
        <is>
          <t xml:space="preserve"> </t>
        </is>
      </c>
      <c r="G74" s="4" t="inlineStr">
        <is>
          <t xml:space="preserve"> </t>
        </is>
      </c>
      <c r="H74" s="4" t="inlineStr">
        <is>
          <t xml:space="preserve"> </t>
        </is>
      </c>
      <c r="I74" s="4" t="inlineStr">
        <is>
          <t xml:space="preserve"> </t>
        </is>
      </c>
    </row>
    <row r="75">
      <c r="A75" s="4" t="inlineStr">
        <is>
          <t>Fair value per share of restricted stock awards (in dollars per share)</t>
        </is>
      </c>
      <c r="B75" s="4" t="inlineStr">
        <is>
          <t xml:space="preserve"> </t>
        </is>
      </c>
      <c r="C75" s="4" t="inlineStr">
        <is>
          <t xml:space="preserve"> </t>
        </is>
      </c>
      <c r="D75" s="4" t="inlineStr">
        <is>
          <t xml:space="preserve"> </t>
        </is>
      </c>
      <c r="E75" s="8" t="n">
        <v>4.23</v>
      </c>
      <c r="F75" s="4" t="inlineStr">
        <is>
          <t xml:space="preserve"> </t>
        </is>
      </c>
      <c r="G75" s="4" t="inlineStr">
        <is>
          <t xml:space="preserve"> </t>
        </is>
      </c>
      <c r="H75" s="4" t="inlineStr">
        <is>
          <t xml:space="preserve"> </t>
        </is>
      </c>
      <c r="I75" s="4" t="inlineStr">
        <is>
          <t xml:space="preserve"> </t>
        </is>
      </c>
    </row>
    <row r="76">
      <c r="A76" s="4" t="inlineStr">
        <is>
          <t>Deferred Share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quity instruments other than options, vested, outstanding (in shares)</t>
        </is>
      </c>
      <c r="B78" s="4" t="inlineStr">
        <is>
          <t xml:space="preserve"> </t>
        </is>
      </c>
      <c r="C78" s="4" t="inlineStr">
        <is>
          <t xml:space="preserve"> </t>
        </is>
      </c>
      <c r="D78" s="4" t="inlineStr">
        <is>
          <t xml:space="preserve"> </t>
        </is>
      </c>
      <c r="E78" s="6" t="n">
        <v>101313</v>
      </c>
      <c r="F78" s="4" t="inlineStr">
        <is>
          <t xml:space="preserve"> </t>
        </is>
      </c>
      <c r="G78" s="4" t="inlineStr">
        <is>
          <t xml:space="preserve"> </t>
        </is>
      </c>
      <c r="H78" s="4" t="inlineStr">
        <is>
          <t xml:space="preserve"> </t>
        </is>
      </c>
      <c r="I78" s="4" t="inlineStr">
        <is>
          <t xml:space="preserve"> </t>
        </is>
      </c>
    </row>
    <row r="79">
      <c r="A79" s="4" t="inlineStr">
        <is>
          <t>The 2020 Long-Term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authoriz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500000</v>
      </c>
    </row>
    <row r="82">
      <c r="A82" s="4" t="inlineStr">
        <is>
          <t>Number of additional shares authorized (in shares)</t>
        </is>
      </c>
      <c r="B82" s="4" t="inlineStr">
        <is>
          <t xml:space="preserve"> </t>
        </is>
      </c>
      <c r="C82" s="4" t="inlineStr">
        <is>
          <t xml:space="preserve"> </t>
        </is>
      </c>
      <c r="D82" s="6" t="n">
        <v>375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available for grant (in shares)</t>
        </is>
      </c>
      <c r="B83" s="4" t="inlineStr">
        <is>
          <t xml:space="preserve"> </t>
        </is>
      </c>
      <c r="C83" s="4" t="inlineStr">
        <is>
          <t xml:space="preserve"> </t>
        </is>
      </c>
      <c r="D83" s="4" t="inlineStr">
        <is>
          <t xml:space="preserve"> </t>
        </is>
      </c>
      <c r="E83" s="6" t="n">
        <v>5140880</v>
      </c>
      <c r="F83" s="4" t="inlineStr">
        <is>
          <t xml:space="preserve"> </t>
        </is>
      </c>
      <c r="G83" s="4" t="inlineStr">
        <is>
          <t xml:space="preserve"> </t>
        </is>
      </c>
      <c r="H83" s="4" t="inlineStr">
        <is>
          <t xml:space="preserve"> </t>
        </is>
      </c>
      <c r="I83" s="4" t="inlineStr">
        <is>
          <t xml:space="preserve"> </t>
        </is>
      </c>
    </row>
  </sheetData>
  <mergeCells count="3">
    <mergeCell ref="C1:D1"/>
    <mergeCell ref="E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VAALCO Energy, Inc. (together with its consolidated subsidiaries “we”, “us”, “our”, “VAALCO” or the “Company”) is a Houston, Texas-based independent energy company engaged in the acquisition, exploration, development and production of crude oil, natural gas and NGLs properties. We have a diversified African-focused asset portfolio in Gabon, Egypt, Cote d'Ivoire, Nigeria and Equatorial Guinea, as well as producing properties in Cana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4558</v>
      </c>
      <c r="C4" s="7" t="n">
        <v>3323</v>
      </c>
      <c r="D4" s="7" t="n">
        <v>2200</v>
      </c>
    </row>
    <row r="5">
      <c r="A5" s="4" t="inlineStr">
        <is>
          <t>Stock-based compensation - equity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4567</v>
      </c>
      <c r="C7" s="6" t="n">
        <v>3338</v>
      </c>
      <c r="D7" s="6" t="n">
        <v>2045</v>
      </c>
    </row>
    <row r="8">
      <c r="A8" s="4" t="inlineStr">
        <is>
          <t>Stock-based compensation - liability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7" t="n">
        <v>-9</v>
      </c>
      <c r="C10" s="7" t="n">
        <v>-15</v>
      </c>
      <c r="D10" s="7" t="n">
        <v>155</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AND OTHER BENEFIT PLANS - Weighted Average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Weighted average exercise price - ($/share)</t>
        </is>
      </c>
      <c r="B4" s="8" t="n">
        <v>5.96</v>
      </c>
      <c r="C4" s="8" t="n">
        <v>4.19</v>
      </c>
      <c r="D4" s="8" t="n">
        <v>6.41</v>
      </c>
    </row>
    <row r="5">
      <c r="A5" s="4" t="inlineStr">
        <is>
          <t>Expected life in years</t>
        </is>
      </c>
      <c r="B5" s="4" t="inlineStr">
        <is>
          <t>6 years 8 months 12 days</t>
        </is>
      </c>
      <c r="C5" s="4" t="inlineStr">
        <is>
          <t>6 years 4 months 24 days</t>
        </is>
      </c>
      <c r="D5" s="4" t="inlineStr">
        <is>
          <t>6 years</t>
        </is>
      </c>
    </row>
    <row r="6">
      <c r="A6" s="4" t="inlineStr">
        <is>
          <t>Average expected volatility</t>
        </is>
      </c>
      <c r="B6" s="10" t="n">
        <v>0.71</v>
      </c>
      <c r="C6" s="10" t="n">
        <v>0.68</v>
      </c>
      <c r="D6" s="10" t="n">
        <v>0.72</v>
      </c>
    </row>
    <row r="7">
      <c r="A7" s="4" t="inlineStr">
        <is>
          <t>Risk-free interest rate</t>
        </is>
      </c>
      <c r="B7" s="9" t="n">
        <v>0.0428</v>
      </c>
      <c r="C7" s="9" t="n">
        <v>0.0373</v>
      </c>
      <c r="D7" s="9" t="n">
        <v>0.0198</v>
      </c>
    </row>
    <row r="8">
      <c r="A8" s="4" t="inlineStr">
        <is>
          <t>Expected dividend yield</t>
        </is>
      </c>
      <c r="B8" s="9" t="n">
        <v>0.0419</v>
      </c>
      <c r="C8" s="9" t="n">
        <v>0.0597</v>
      </c>
      <c r="D8" s="9" t="n">
        <v>0.023</v>
      </c>
    </row>
    <row r="9">
      <c r="A9" s="4" t="inlineStr">
        <is>
          <t>Weighted average grant date fair value - ($/share)</t>
        </is>
      </c>
      <c r="B9" s="8" t="n">
        <v>3.27</v>
      </c>
      <c r="C9" s="8" t="n">
        <v>2.29</v>
      </c>
      <c r="D9" s="8" t="n">
        <v>2.84</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AND OTHER BENEFIT PLANS - Stock Option Activity (Details) - USD ($) $ / shares in Units, $ in Thousands</t>
        </is>
      </c>
      <c r="B1" s="2" t="inlineStr">
        <is>
          <t>1 Months Ended</t>
        </is>
      </c>
      <c r="C1" s="2" t="inlineStr">
        <is>
          <t>12 Months Ended</t>
        </is>
      </c>
    </row>
    <row r="2">
      <c r="B2" s="2" t="inlineStr">
        <is>
          <t>Jun. 30, 2024</t>
        </is>
      </c>
      <c r="C2" s="2" t="inlineStr">
        <is>
          <t>Dec. 31, 2024</t>
        </is>
      </c>
    </row>
    <row r="3">
      <c r="A3" s="3" t="inlineStr">
        <is>
          <t>Number of Shares Underlying Options</t>
        </is>
      </c>
      <c r="B3" s="4" t="inlineStr">
        <is>
          <t xml:space="preserve"> </t>
        </is>
      </c>
      <c r="C3" s="4" t="inlineStr">
        <is>
          <t xml:space="preserve"> </t>
        </is>
      </c>
    </row>
    <row r="4">
      <c r="A4" s="4" t="inlineStr">
        <is>
          <t>Granted (in shares)</t>
        </is>
      </c>
      <c r="B4" s="6" t="n">
        <v>549495</v>
      </c>
      <c r="C4" s="4" t="inlineStr">
        <is>
          <t xml:space="preserve"> </t>
        </is>
      </c>
    </row>
    <row r="5">
      <c r="A5" s="3" t="inlineStr">
        <is>
          <t>Weighted Average Exercise Price Per Share</t>
        </is>
      </c>
      <c r="B5" s="4" t="inlineStr">
        <is>
          <t xml:space="preserve"> </t>
        </is>
      </c>
      <c r="C5" s="4" t="inlineStr">
        <is>
          <t xml:space="preserve"> </t>
        </is>
      </c>
    </row>
    <row r="6">
      <c r="A6" s="4" t="inlineStr">
        <is>
          <t>Granted (in dollars per share)</t>
        </is>
      </c>
      <c r="B6" s="8" t="n">
        <v>5.96</v>
      </c>
      <c r="C6" s="4" t="inlineStr">
        <is>
          <t xml:space="preserve"> </t>
        </is>
      </c>
    </row>
    <row r="7">
      <c r="A7" s="4" t="inlineStr">
        <is>
          <t>Monte Carle Model</t>
        </is>
      </c>
      <c r="B7" s="4" t="inlineStr">
        <is>
          <t xml:space="preserve"> </t>
        </is>
      </c>
      <c r="C7" s="4" t="inlineStr">
        <is>
          <t xml:space="preserve"> </t>
        </is>
      </c>
    </row>
    <row r="8">
      <c r="A8" s="3" t="inlineStr">
        <is>
          <t>Number of Shares Underlying Options</t>
        </is>
      </c>
      <c r="B8" s="4" t="inlineStr">
        <is>
          <t xml:space="preserve"> </t>
        </is>
      </c>
      <c r="C8" s="4" t="inlineStr">
        <is>
          <t xml:space="preserve"> </t>
        </is>
      </c>
    </row>
    <row r="9">
      <c r="A9" s="4" t="inlineStr">
        <is>
          <t>Outstanding beginning (in shares)</t>
        </is>
      </c>
      <c r="B9" s="4" t="inlineStr">
        <is>
          <t xml:space="preserve"> </t>
        </is>
      </c>
      <c r="C9" s="6" t="n">
        <v>611000</v>
      </c>
    </row>
    <row r="10">
      <c r="A10" s="4" t="inlineStr">
        <is>
          <t>Granted (in shares)</t>
        </is>
      </c>
      <c r="B10" s="4" t="inlineStr">
        <is>
          <t xml:space="preserve"> </t>
        </is>
      </c>
      <c r="C10" s="6" t="n">
        <v>549000</v>
      </c>
    </row>
    <row r="11">
      <c r="A11" s="4" t="inlineStr">
        <is>
          <t>Exercised (in shares)</t>
        </is>
      </c>
      <c r="B11" s="4" t="inlineStr">
        <is>
          <t xml:space="preserve"> </t>
        </is>
      </c>
      <c r="C11" s="6" t="n">
        <v>-24000</v>
      </c>
    </row>
    <row r="12">
      <c r="A12" s="4" t="inlineStr">
        <is>
          <t>Unvested shares forfeited (in shares)</t>
        </is>
      </c>
      <c r="B12" s="4" t="inlineStr">
        <is>
          <t xml:space="preserve"> </t>
        </is>
      </c>
      <c r="C12" s="6" t="n">
        <v>-18000</v>
      </c>
    </row>
    <row r="13">
      <c r="A13" s="4" t="inlineStr">
        <is>
          <t>Vested shares expired (in shares)</t>
        </is>
      </c>
      <c r="B13" s="4" t="inlineStr">
        <is>
          <t xml:space="preserve"> </t>
        </is>
      </c>
      <c r="C13" s="6" t="n">
        <v>0</v>
      </c>
    </row>
    <row r="14">
      <c r="A14" s="4" t="inlineStr">
        <is>
          <t>Outstanding endning (in shares)</t>
        </is>
      </c>
      <c r="B14" s="4" t="inlineStr">
        <is>
          <t xml:space="preserve"> </t>
        </is>
      </c>
      <c r="C14" s="6" t="n">
        <v>1118000</v>
      </c>
    </row>
    <row r="15">
      <c r="A15" s="4" t="inlineStr">
        <is>
          <t>Exercisable (in shares)</t>
        </is>
      </c>
      <c r="B15" s="4" t="inlineStr">
        <is>
          <t xml:space="preserve"> </t>
        </is>
      </c>
      <c r="C15" s="6" t="n">
        <v>228000</v>
      </c>
    </row>
    <row r="16">
      <c r="A16" s="3" t="inlineStr">
        <is>
          <t>Weighted Average Exercise Price Per Share</t>
        </is>
      </c>
      <c r="B16" s="4" t="inlineStr">
        <is>
          <t xml:space="preserve"> </t>
        </is>
      </c>
      <c r="C16" s="4" t="inlineStr">
        <is>
          <t xml:space="preserve"> </t>
        </is>
      </c>
    </row>
    <row r="17">
      <c r="A17" s="4" t="inlineStr">
        <is>
          <t>Outstanding beginning (in dollars per share)</t>
        </is>
      </c>
      <c r="B17" s="4" t="inlineStr">
        <is>
          <t xml:space="preserve"> </t>
        </is>
      </c>
      <c r="C17" s="8" t="n">
        <v>4.69</v>
      </c>
    </row>
    <row r="18">
      <c r="A18" s="4" t="inlineStr">
        <is>
          <t>Granted (in dollars per share)</t>
        </is>
      </c>
      <c r="B18" s="4" t="inlineStr">
        <is>
          <t xml:space="preserve"> </t>
        </is>
      </c>
      <c r="C18" s="12" t="n">
        <v>5.96</v>
      </c>
    </row>
    <row r="19">
      <c r="A19" s="4" t="inlineStr">
        <is>
          <t>Exercised (in dollars per share)</t>
        </is>
      </c>
      <c r="B19" s="4" t="inlineStr">
        <is>
          <t xml:space="preserve"> </t>
        </is>
      </c>
      <c r="C19" s="12" t="n">
        <v>4.54</v>
      </c>
    </row>
    <row r="20">
      <c r="A20" s="4" t="inlineStr">
        <is>
          <t>Unvested shares forfeited (in dollars per share)</t>
        </is>
      </c>
      <c r="B20" s="4" t="inlineStr">
        <is>
          <t xml:space="preserve"> </t>
        </is>
      </c>
      <c r="C20" s="12" t="n">
        <v>4.19</v>
      </c>
    </row>
    <row r="21">
      <c r="A21" s="4" t="inlineStr">
        <is>
          <t>Vested shares expired (in dollars per share)</t>
        </is>
      </c>
      <c r="B21" s="4" t="inlineStr">
        <is>
          <t xml:space="preserve"> </t>
        </is>
      </c>
      <c r="C21" s="6" t="n">
        <v>0</v>
      </c>
    </row>
    <row r="22">
      <c r="A22" s="4" t="inlineStr">
        <is>
          <t>Outstanding endning (in dollars per share)</t>
        </is>
      </c>
      <c r="B22" s="4" t="inlineStr">
        <is>
          <t xml:space="preserve"> </t>
        </is>
      </c>
      <c r="C22" s="12" t="n">
        <v>5.32</v>
      </c>
    </row>
    <row r="23">
      <c r="A23" s="4" t="inlineStr">
        <is>
          <t>Exercisable (in dollars per share)</t>
        </is>
      </c>
      <c r="B23" s="4" t="inlineStr">
        <is>
          <t xml:space="preserve"> </t>
        </is>
      </c>
      <c r="C23" s="8" t="n">
        <v>4.22</v>
      </c>
    </row>
    <row r="24">
      <c r="A24" s="4" t="inlineStr">
        <is>
          <t>Weighted Average Remaining Contractual Term Outstanding (in year)</t>
        </is>
      </c>
      <c r="B24" s="4" t="inlineStr">
        <is>
          <t xml:space="preserve"> </t>
        </is>
      </c>
      <c r="C24" s="4" t="inlineStr">
        <is>
          <t>8 years 7 months 6 days</t>
        </is>
      </c>
    </row>
    <row r="25">
      <c r="A25" s="4" t="inlineStr">
        <is>
          <t>Weighted Average Remaining Contractual Term Outstanding (in year)</t>
        </is>
      </c>
      <c r="B25" s="4" t="inlineStr">
        <is>
          <t xml:space="preserve"> </t>
        </is>
      </c>
      <c r="C25" s="4" t="inlineStr">
        <is>
          <t>7 years 4 months 24 days</t>
        </is>
      </c>
    </row>
    <row r="26">
      <c r="A26" s="4" t="inlineStr">
        <is>
          <t>Aggregate Intrinsic Value Outstanding</t>
        </is>
      </c>
      <c r="B26" s="4" t="inlineStr">
        <is>
          <t xml:space="preserve"> </t>
        </is>
      </c>
      <c r="C26" s="7" t="n">
        <v>185</v>
      </c>
    </row>
    <row r="27">
      <c r="A27" s="4" t="inlineStr">
        <is>
          <t>Aggregate Intrinsic Value Exercisable</t>
        </is>
      </c>
      <c r="B27" s="4" t="inlineStr">
        <is>
          <t xml:space="preserve"> </t>
        </is>
      </c>
      <c r="C27" s="7" t="n">
        <v>147</v>
      </c>
    </row>
    <row r="28">
      <c r="A28" s="4" t="inlineStr">
        <is>
          <t>Black-scholes Model</t>
        </is>
      </c>
      <c r="B28" s="4" t="inlineStr">
        <is>
          <t xml:space="preserve"> </t>
        </is>
      </c>
      <c r="C28" s="4" t="inlineStr">
        <is>
          <t xml:space="preserve"> </t>
        </is>
      </c>
    </row>
    <row r="29">
      <c r="A29" s="3" t="inlineStr">
        <is>
          <t>Number of Shares Underlying Options</t>
        </is>
      </c>
      <c r="B29" s="4" t="inlineStr">
        <is>
          <t xml:space="preserve"> </t>
        </is>
      </c>
      <c r="C29" s="4" t="inlineStr">
        <is>
          <t xml:space="preserve"> </t>
        </is>
      </c>
    </row>
    <row r="30">
      <c r="A30" s="4" t="inlineStr">
        <is>
          <t>Outstanding beginning (in shares)</t>
        </is>
      </c>
      <c r="B30" s="4" t="inlineStr">
        <is>
          <t xml:space="preserve"> </t>
        </is>
      </c>
      <c r="C30" s="6" t="n">
        <v>170000</v>
      </c>
    </row>
    <row r="31">
      <c r="A31" s="4" t="inlineStr">
        <is>
          <t>Exercised (in shares)</t>
        </is>
      </c>
      <c r="B31" s="4" t="inlineStr">
        <is>
          <t xml:space="preserve"> </t>
        </is>
      </c>
      <c r="C31" s="6" t="n">
        <v>-170000</v>
      </c>
    </row>
    <row r="32">
      <c r="A32" s="4" t="inlineStr">
        <is>
          <t>Outstanding endning (in shares)</t>
        </is>
      </c>
      <c r="B32" s="4" t="inlineStr">
        <is>
          <t xml:space="preserve"> </t>
        </is>
      </c>
      <c r="C32" s="6" t="n">
        <v>0</v>
      </c>
    </row>
    <row r="33">
      <c r="A33" s="3" t="inlineStr">
        <is>
          <t>Weighted Average Exercise Price Per Share</t>
        </is>
      </c>
      <c r="B33" s="4" t="inlineStr">
        <is>
          <t xml:space="preserve"> </t>
        </is>
      </c>
      <c r="C33" s="4" t="inlineStr">
        <is>
          <t xml:space="preserve"> </t>
        </is>
      </c>
    </row>
    <row r="34">
      <c r="A34" s="4" t="inlineStr">
        <is>
          <t>Outstanding beginning (in dollars per share)</t>
        </is>
      </c>
      <c r="B34" s="4" t="inlineStr">
        <is>
          <t xml:space="preserve"> </t>
        </is>
      </c>
      <c r="C34" s="8" t="n">
        <v>1.99</v>
      </c>
    </row>
    <row r="35">
      <c r="A35" s="4" t="inlineStr">
        <is>
          <t>Exercised (in dollars per share)</t>
        </is>
      </c>
      <c r="B35" s="4" t="inlineStr">
        <is>
          <t xml:space="preserve"> </t>
        </is>
      </c>
      <c r="C35" s="12" t="n">
        <v>1.99</v>
      </c>
    </row>
    <row r="36">
      <c r="A36" s="4" t="inlineStr">
        <is>
          <t>Outstanding endning (in dollars per share)</t>
        </is>
      </c>
      <c r="B36" s="4" t="inlineStr">
        <is>
          <t xml:space="preserve"> </t>
        </is>
      </c>
      <c r="C36" s="7"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ummary of Activity for Restricted Shares (Details) - $ / shares shares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Shares Underlying Options</t>
        </is>
      </c>
      <c r="B4" s="4" t="inlineStr">
        <is>
          <t xml:space="preserve"> </t>
        </is>
      </c>
      <c r="C4" s="4" t="inlineStr">
        <is>
          <t xml:space="preserve"> </t>
        </is>
      </c>
      <c r="D4" s="4" t="inlineStr">
        <is>
          <t xml:space="preserve"> </t>
        </is>
      </c>
    </row>
    <row r="5">
      <c r="A5" s="4" t="inlineStr">
        <is>
          <t>Beginning balance outstanding (in shares)</t>
        </is>
      </c>
      <c r="B5" s="6" t="n">
        <v>1085</v>
      </c>
      <c r="C5" s="4" t="inlineStr">
        <is>
          <t xml:space="preserve"> </t>
        </is>
      </c>
      <c r="D5" s="4" t="inlineStr">
        <is>
          <t xml:space="preserve"> </t>
        </is>
      </c>
    </row>
    <row r="6">
      <c r="A6" s="4" t="inlineStr">
        <is>
          <t>Awards granted (in shares)</t>
        </is>
      </c>
      <c r="B6" s="6" t="n">
        <v>838</v>
      </c>
      <c r="C6" s="4" t="inlineStr">
        <is>
          <t xml:space="preserve"> </t>
        </is>
      </c>
      <c r="D6" s="4" t="inlineStr">
        <is>
          <t xml:space="preserve"> </t>
        </is>
      </c>
    </row>
    <row r="7">
      <c r="A7" s="4" t="inlineStr">
        <is>
          <t>Awards vested (in shares)</t>
        </is>
      </c>
      <c r="B7" s="6" t="n">
        <v>-508</v>
      </c>
      <c r="C7" s="4" t="inlineStr">
        <is>
          <t xml:space="preserve"> </t>
        </is>
      </c>
      <c r="D7" s="4" t="inlineStr">
        <is>
          <t xml:space="preserve"> </t>
        </is>
      </c>
    </row>
    <row r="8">
      <c r="A8" s="4" t="inlineStr">
        <is>
          <t>Awards forfeited (in shares)</t>
        </is>
      </c>
      <c r="B8" s="6" t="n">
        <v>-63</v>
      </c>
      <c r="C8" s="4" t="inlineStr">
        <is>
          <t xml:space="preserve"> </t>
        </is>
      </c>
      <c r="D8" s="4" t="inlineStr">
        <is>
          <t xml:space="preserve"> </t>
        </is>
      </c>
    </row>
    <row r="9">
      <c r="A9" s="4" t="inlineStr">
        <is>
          <t>Endning balance outstanding (in shares)</t>
        </is>
      </c>
      <c r="B9" s="6" t="n">
        <v>1352</v>
      </c>
      <c r="C9" s="6" t="n">
        <v>108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outstanding (in dollars per share)</t>
        </is>
      </c>
      <c r="B11" s="8" t="n">
        <v>4.5</v>
      </c>
      <c r="C11" s="4" t="inlineStr">
        <is>
          <t xml:space="preserve"> </t>
        </is>
      </c>
      <c r="D11" s="4" t="inlineStr">
        <is>
          <t xml:space="preserve"> </t>
        </is>
      </c>
    </row>
    <row r="12">
      <c r="A12" s="4" t="inlineStr">
        <is>
          <t>Awards granted (in dollars per share)</t>
        </is>
      </c>
      <c r="B12" s="12" t="n">
        <v>5.96</v>
      </c>
      <c r="C12" s="4" t="inlineStr">
        <is>
          <t xml:space="preserve"> </t>
        </is>
      </c>
      <c r="D12" s="4" t="inlineStr">
        <is>
          <t xml:space="preserve"> </t>
        </is>
      </c>
    </row>
    <row r="13">
      <c r="A13" s="4" t="inlineStr">
        <is>
          <t>Awards vested (in dollars per share)</t>
        </is>
      </c>
      <c r="B13" s="12" t="n">
        <v>4.42</v>
      </c>
      <c r="C13" s="8" t="n">
        <v>3.92</v>
      </c>
      <c r="D13" s="8" t="n">
        <v>2.25</v>
      </c>
    </row>
    <row r="14">
      <c r="A14" s="4" t="inlineStr">
        <is>
          <t>Awards forfeited (in dollars per share)</t>
        </is>
      </c>
      <c r="B14" s="12" t="n">
        <v>5.14</v>
      </c>
      <c r="C14" s="4" t="inlineStr">
        <is>
          <t xml:space="preserve"> </t>
        </is>
      </c>
      <c r="D14" s="4" t="inlineStr">
        <is>
          <t xml:space="preserve"> </t>
        </is>
      </c>
    </row>
    <row r="15">
      <c r="A15" s="4" t="inlineStr">
        <is>
          <t>Endning balance outstanding (in dollars per share)</t>
        </is>
      </c>
      <c r="B15" s="8" t="n">
        <v>5.41</v>
      </c>
      <c r="C15" s="8" t="n">
        <v>4.5</v>
      </c>
      <c r="D15" s="4" t="inlineStr">
        <is>
          <t xml:space="preserve"> </t>
        </is>
      </c>
    </row>
    <row r="16">
      <c r="A16" s="4" t="inlineStr">
        <is>
          <t>Restricted Stock | The 2020 Plan</t>
        </is>
      </c>
      <c r="B16" s="4" t="inlineStr">
        <is>
          <t xml:space="preserve"> </t>
        </is>
      </c>
      <c r="C16" s="4" t="inlineStr">
        <is>
          <t xml:space="preserve"> </t>
        </is>
      </c>
      <c r="D16" s="4" t="inlineStr">
        <is>
          <t xml:space="preserve"> </t>
        </is>
      </c>
    </row>
    <row r="17">
      <c r="A17" s="3" t="inlineStr">
        <is>
          <t>Number of Shares Underlying Options</t>
        </is>
      </c>
      <c r="B17" s="4" t="inlineStr">
        <is>
          <t xml:space="preserve"> </t>
        </is>
      </c>
      <c r="C17" s="4" t="inlineStr">
        <is>
          <t xml:space="preserve"> </t>
        </is>
      </c>
      <c r="D17" s="4" t="inlineStr">
        <is>
          <t xml:space="preserve"> </t>
        </is>
      </c>
    </row>
    <row r="18">
      <c r="A18" s="4" t="inlineStr">
        <is>
          <t>Beginning balance outstanding (in shares)</t>
        </is>
      </c>
      <c r="B18" s="6" t="n">
        <v>223</v>
      </c>
      <c r="C18" s="4" t="inlineStr">
        <is>
          <t xml:space="preserve"> </t>
        </is>
      </c>
      <c r="D18" s="4" t="inlineStr">
        <is>
          <t xml:space="preserve"> </t>
        </is>
      </c>
    </row>
    <row r="19">
      <c r="A19" s="4" t="inlineStr">
        <is>
          <t>Awards granted (in shares)</t>
        </is>
      </c>
      <c r="B19" s="6" t="n">
        <v>80</v>
      </c>
      <c r="C19" s="4" t="inlineStr">
        <is>
          <t xml:space="preserve"> </t>
        </is>
      </c>
      <c r="D19" s="4" t="inlineStr">
        <is>
          <t xml:space="preserve"> </t>
        </is>
      </c>
    </row>
    <row r="20">
      <c r="A20" s="4" t="inlineStr">
        <is>
          <t>Awards vested (in shares)</t>
        </is>
      </c>
      <c r="B20" s="6" t="n">
        <v>-102</v>
      </c>
      <c r="C20" s="4" t="inlineStr">
        <is>
          <t xml:space="preserve"> </t>
        </is>
      </c>
      <c r="D20" s="4" t="inlineStr">
        <is>
          <t xml:space="preserve"> </t>
        </is>
      </c>
    </row>
    <row r="21">
      <c r="A21" s="4" t="inlineStr">
        <is>
          <t>Awards forfeited (in shares)</t>
        </is>
      </c>
      <c r="B21" s="6" t="n">
        <v>-27</v>
      </c>
      <c r="C21" s="4" t="inlineStr">
        <is>
          <t xml:space="preserve"> </t>
        </is>
      </c>
      <c r="D21" s="4" t="inlineStr">
        <is>
          <t xml:space="preserve"> </t>
        </is>
      </c>
    </row>
    <row r="22">
      <c r="A22" s="4" t="inlineStr">
        <is>
          <t>Endning balance outstanding (in shares)</t>
        </is>
      </c>
      <c r="B22" s="6" t="n">
        <v>174</v>
      </c>
      <c r="C22" s="6" t="n">
        <v>223</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outstanding (in dollars per share)</t>
        </is>
      </c>
      <c r="B24" s="8" t="n">
        <v>4.22</v>
      </c>
      <c r="C24" s="4" t="inlineStr">
        <is>
          <t xml:space="preserve"> </t>
        </is>
      </c>
      <c r="D24" s="4" t="inlineStr">
        <is>
          <t xml:space="preserve"> </t>
        </is>
      </c>
    </row>
    <row r="25">
      <c r="A25" s="4" t="inlineStr">
        <is>
          <t>Awards granted (in dollars per share)</t>
        </is>
      </c>
      <c r="B25" s="12" t="n">
        <v>5.96</v>
      </c>
      <c r="C25" s="4" t="inlineStr">
        <is>
          <t xml:space="preserve"> </t>
        </is>
      </c>
      <c r="D25" s="4" t="inlineStr">
        <is>
          <t xml:space="preserve"> </t>
        </is>
      </c>
    </row>
    <row r="26">
      <c r="A26" s="4" t="inlineStr">
        <is>
          <t>Awards vested (in dollars per share)</t>
        </is>
      </c>
      <c r="B26" s="12" t="n">
        <v>4.23</v>
      </c>
      <c r="C26" s="4" t="inlineStr">
        <is>
          <t xml:space="preserve"> </t>
        </is>
      </c>
      <c r="D26" s="4" t="inlineStr">
        <is>
          <t xml:space="preserve"> </t>
        </is>
      </c>
    </row>
    <row r="27">
      <c r="A27" s="4" t="inlineStr">
        <is>
          <t>Awards forfeited (in dollars per share)</t>
        </is>
      </c>
      <c r="B27" s="12" t="n">
        <v>4.2</v>
      </c>
      <c r="C27" s="4" t="inlineStr">
        <is>
          <t xml:space="preserve"> </t>
        </is>
      </c>
      <c r="D27" s="4" t="inlineStr">
        <is>
          <t xml:space="preserve"> </t>
        </is>
      </c>
    </row>
    <row r="28">
      <c r="A28" s="4" t="inlineStr">
        <is>
          <t>Endning balance outstanding (in dollars per share)</t>
        </is>
      </c>
      <c r="B28" s="8" t="n">
        <v>5.01</v>
      </c>
      <c r="C28" s="8" t="n">
        <v>4.22</v>
      </c>
      <c r="D28" s="4" t="inlineStr">
        <is>
          <t xml:space="preserve"> </t>
        </is>
      </c>
    </row>
    <row r="29">
      <c r="A29" s="4" t="inlineStr">
        <is>
          <t>Performance Shares | The 2020 Plan</t>
        </is>
      </c>
      <c r="B29" s="4" t="inlineStr">
        <is>
          <t xml:space="preserve"> </t>
        </is>
      </c>
      <c r="C29" s="4" t="inlineStr">
        <is>
          <t xml:space="preserve"> </t>
        </is>
      </c>
      <c r="D29" s="4" t="inlineStr">
        <is>
          <t xml:space="preserve"> </t>
        </is>
      </c>
    </row>
    <row r="30">
      <c r="A30" s="3" t="inlineStr">
        <is>
          <t>Number of Shares Underlying Options</t>
        </is>
      </c>
      <c r="B30" s="4" t="inlineStr">
        <is>
          <t xml:space="preserve"> </t>
        </is>
      </c>
      <c r="C30" s="4" t="inlineStr">
        <is>
          <t xml:space="preserve"> </t>
        </is>
      </c>
      <c r="D30" s="4" t="inlineStr">
        <is>
          <t xml:space="preserve"> </t>
        </is>
      </c>
    </row>
    <row r="31">
      <c r="A31" s="4" t="inlineStr">
        <is>
          <t>Beginning balance outstanding (in shares)</t>
        </is>
      </c>
      <c r="B31" s="6" t="n">
        <v>121</v>
      </c>
      <c r="C31" s="4" t="inlineStr">
        <is>
          <t xml:space="preserve"> </t>
        </is>
      </c>
      <c r="D31" s="4" t="inlineStr">
        <is>
          <t xml:space="preserve"> </t>
        </is>
      </c>
    </row>
    <row r="32">
      <c r="A32" s="4" t="inlineStr">
        <is>
          <t>Awards granted (in shares)</t>
        </is>
      </c>
      <c r="B32" s="6" t="n">
        <v>0</v>
      </c>
      <c r="C32" s="4" t="inlineStr">
        <is>
          <t xml:space="preserve"> </t>
        </is>
      </c>
      <c r="D32" s="4" t="inlineStr">
        <is>
          <t xml:space="preserve"> </t>
        </is>
      </c>
    </row>
    <row r="33">
      <c r="A33" s="4" t="inlineStr">
        <is>
          <t>Awards vested (in shares)</t>
        </is>
      </c>
      <c r="B33" s="6" t="n">
        <v>-103</v>
      </c>
      <c r="C33" s="4" t="inlineStr">
        <is>
          <t xml:space="preserve"> </t>
        </is>
      </c>
      <c r="D33" s="4" t="inlineStr">
        <is>
          <t xml:space="preserve"> </t>
        </is>
      </c>
    </row>
    <row r="34">
      <c r="A34" s="4" t="inlineStr">
        <is>
          <t>Awards forfeited (in shares)</t>
        </is>
      </c>
      <c r="B34" s="6" t="n">
        <v>-9</v>
      </c>
      <c r="C34" s="4" t="inlineStr">
        <is>
          <t xml:space="preserve"> </t>
        </is>
      </c>
      <c r="D34" s="4" t="inlineStr">
        <is>
          <t xml:space="preserve"> </t>
        </is>
      </c>
    </row>
    <row r="35">
      <c r="A35" s="4" t="inlineStr">
        <is>
          <t>Endning balance outstanding (in shares)</t>
        </is>
      </c>
      <c r="B35" s="6" t="n">
        <v>9</v>
      </c>
      <c r="C35" s="6" t="n">
        <v>121</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Beginning balance outstanding (in dollars per share)</t>
        </is>
      </c>
      <c r="B37" s="8" t="n">
        <v>4.27</v>
      </c>
      <c r="C37" s="4" t="inlineStr">
        <is>
          <t xml:space="preserve"> </t>
        </is>
      </c>
      <c r="D37" s="4" t="inlineStr">
        <is>
          <t xml:space="preserve"> </t>
        </is>
      </c>
    </row>
    <row r="38">
      <c r="A38" s="4" t="inlineStr">
        <is>
          <t>Awards granted (in dollars per share)</t>
        </is>
      </c>
      <c r="B38" s="6" t="n">
        <v>0</v>
      </c>
      <c r="C38" s="4" t="inlineStr">
        <is>
          <t xml:space="preserve"> </t>
        </is>
      </c>
      <c r="D38" s="4" t="inlineStr">
        <is>
          <t xml:space="preserve"> </t>
        </is>
      </c>
    </row>
    <row r="39">
      <c r="A39" s="4" t="inlineStr">
        <is>
          <t>Awards vested (in dollars per share)</t>
        </is>
      </c>
      <c r="B39" s="12" t="n">
        <v>4.27</v>
      </c>
      <c r="C39" s="4" t="inlineStr">
        <is>
          <t xml:space="preserve"> </t>
        </is>
      </c>
      <c r="D39" s="4" t="inlineStr">
        <is>
          <t xml:space="preserve"> </t>
        </is>
      </c>
    </row>
    <row r="40">
      <c r="A40" s="4" t="inlineStr">
        <is>
          <t>Awards forfeited (in dollars per share)</t>
        </is>
      </c>
      <c r="B40" s="12" t="n">
        <v>4.27</v>
      </c>
      <c r="C40" s="4" t="inlineStr">
        <is>
          <t xml:space="preserve"> </t>
        </is>
      </c>
      <c r="D40" s="4" t="inlineStr">
        <is>
          <t xml:space="preserve"> </t>
        </is>
      </c>
    </row>
    <row r="41">
      <c r="A41" s="4" t="inlineStr">
        <is>
          <t>Endning balance outstanding (in dollars per share)</t>
        </is>
      </c>
      <c r="B41" s="8" t="n">
        <v>4.27</v>
      </c>
      <c r="C41" s="8" t="n">
        <v>4.27</v>
      </c>
      <c r="D41"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BENEFIT PLANS - SAR Activity (Details) - Stock Appreciation Rights (SARs) shares in Thousands</t>
        </is>
      </c>
      <c r="B1" s="2" t="inlineStr">
        <is>
          <t>12 Months Ended</t>
        </is>
      </c>
    </row>
    <row r="2">
      <c r="B2" s="2" t="inlineStr">
        <is>
          <t>Dec. 31, 2024 $ / shares shares</t>
        </is>
      </c>
    </row>
    <row r="3">
      <c r="A3" s="3" t="inlineStr">
        <is>
          <t>Number of Shares Underlying SARs</t>
        </is>
      </c>
      <c r="B3" s="4" t="inlineStr">
        <is>
          <t xml:space="preserve"> </t>
        </is>
      </c>
    </row>
    <row r="4">
      <c r="A4" s="4" t="inlineStr">
        <is>
          <t>Outstanding beginning balance (in shares) | shares</t>
        </is>
      </c>
      <c r="B4" s="6" t="n">
        <v>76</v>
      </c>
    </row>
    <row r="5">
      <c r="A5" s="4" t="inlineStr">
        <is>
          <t>Exercised (in shares) | shares</t>
        </is>
      </c>
      <c r="B5" s="6" t="n">
        <v>-76</v>
      </c>
    </row>
    <row r="6">
      <c r="A6" s="4" t="inlineStr">
        <is>
          <t>Outstanding endning balance (in shares) | shares</t>
        </is>
      </c>
      <c r="B6" s="6" t="n">
        <v>0</v>
      </c>
    </row>
    <row r="7">
      <c r="A7" s="3" t="inlineStr">
        <is>
          <t>Weighted Average Exercise Price Per Share</t>
        </is>
      </c>
      <c r="B7" s="4" t="inlineStr">
        <is>
          <t xml:space="preserve"> </t>
        </is>
      </c>
    </row>
    <row r="8">
      <c r="A8" s="4" t="inlineStr">
        <is>
          <t>Outstanding beginning balance (in dollars per share) | $ / shares</t>
        </is>
      </c>
      <c r="B8" s="8" t="n">
        <v>2.33</v>
      </c>
    </row>
    <row r="9">
      <c r="A9" s="4" t="inlineStr">
        <is>
          <t>Exercised (in dollars per share) | $ / shares</t>
        </is>
      </c>
      <c r="B9" s="12" t="n">
        <v>2.33</v>
      </c>
    </row>
    <row r="10">
      <c r="A10" s="4" t="inlineStr">
        <is>
          <t>Outstanding endning balance (in dollars per share) | $ / shares</t>
        </is>
      </c>
      <c r="B1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4</t>
        </is>
      </c>
      <c r="C2" s="2" t="inlineStr">
        <is>
          <t>Dec. 31, 2023</t>
        </is>
      </c>
    </row>
    <row r="3">
      <c r="A3" s="4" t="inlineStr">
        <is>
          <t>Services Agreement | Chief Operating Offic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s of related party transaction</t>
        </is>
      </c>
      <c r="B5" s="5" t="n">
        <v>0.2</v>
      </c>
      <c r="C5" s="5" t="n">
        <v>0.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OTHER COMPREHENSIVE INCOME - Narrative (Details) $ in Millions</t>
        </is>
      </c>
      <c r="B1" s="2" t="inlineStr">
        <is>
          <t>12 Months Ended</t>
        </is>
      </c>
    </row>
    <row r="2">
      <c r="B2" s="2" t="inlineStr">
        <is>
          <t>Dec. 31, 2024 USD ($)</t>
        </is>
      </c>
    </row>
    <row r="3">
      <c r="A3" s="3" t="inlineStr">
        <is>
          <t>Equity [Abstract]</t>
        </is>
      </c>
      <c r="B3" s="4" t="inlineStr">
        <is>
          <t xml:space="preserve"> </t>
        </is>
      </c>
    </row>
    <row r="4">
      <c r="A4" s="4" t="inlineStr">
        <is>
          <t>Accumulated other comprehensive loss</t>
        </is>
      </c>
      <c r="B4" s="7" t="n">
        <v>-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Schedule of Components of Accumulated Other Comprehensive Income (Loss) (Details) - USD ($) $ in Thousands</t>
        </is>
      </c>
      <c r="B1" s="2" t="inlineStr">
        <is>
          <t>12 Months Ended</t>
        </is>
      </c>
    </row>
    <row r="2">
      <c r="B2" s="2" t="inlineStr">
        <is>
          <t>Dec. 31, 2024</t>
        </is>
      </c>
      <c r="C2" s="2" t="inlineStr">
        <is>
          <t>Dec.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7" t="n">
        <v>478782</v>
      </c>
      <c r="C4" s="7" t="n">
        <v>466105</v>
      </c>
    </row>
    <row r="5">
      <c r="A5" s="4" t="inlineStr">
        <is>
          <t>Amounts reclassified from accumulated other comprehensive income (loss)</t>
        </is>
      </c>
      <c r="B5" s="6" t="n">
        <v>-5000</v>
      </c>
      <c r="C5" s="4" t="inlineStr">
        <is>
          <t xml:space="preserve"> </t>
        </is>
      </c>
    </row>
    <row r="6">
      <c r="A6" s="4" t="inlineStr">
        <is>
          <t>Ending balance</t>
        </is>
      </c>
      <c r="B6" s="6" t="n">
        <v>501583</v>
      </c>
      <c r="C6" s="6" t="n">
        <v>478782</v>
      </c>
    </row>
    <row r="7">
      <c r="A7" s="4" t="inlineStr">
        <is>
          <t>Currency Translation Adjustmen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6" t="n">
        <v>2880</v>
      </c>
      <c r="C9" s="6" t="n">
        <v>1179</v>
      </c>
    </row>
    <row r="10">
      <c r="A10" s="4" t="inlineStr">
        <is>
          <t>Amounts reclassified from accumulated other comprehensive income (loss)</t>
        </is>
      </c>
      <c r="B10" s="6" t="n">
        <v>-7842</v>
      </c>
      <c r="C10" s="6" t="n">
        <v>1701</v>
      </c>
    </row>
    <row r="11">
      <c r="A11" s="4" t="inlineStr">
        <is>
          <t>Ending balance</t>
        </is>
      </c>
      <c r="B11" s="7" t="n">
        <v>-4962</v>
      </c>
      <c r="C11" s="7" t="n">
        <v>288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BSEQUENT EVENTS (Details) - Subsequent Event - USD ($) $ in Millions</t>
        </is>
      </c>
      <c r="B1" s="2" t="inlineStr">
        <is>
          <t>1 Months Ended</t>
        </is>
      </c>
    </row>
    <row r="2">
      <c r="B2" s="2" t="inlineStr">
        <is>
          <t>Mar. 31, 2025</t>
        </is>
      </c>
      <c r="C2" s="2" t="inlineStr">
        <is>
          <t>Feb. 28, 2025</t>
        </is>
      </c>
      <c r="D2" s="2" t="inlineStr">
        <is>
          <t>Mar. 04, 2025</t>
        </is>
      </c>
    </row>
    <row r="3">
      <c r="A3" s="4" t="inlineStr">
        <is>
          <t>CI-705 Block</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ercentage of working interest</t>
        </is>
      </c>
      <c r="B5" s="10" t="n">
        <v>0.7</v>
      </c>
      <c r="C5" s="4" t="inlineStr">
        <is>
          <t xml:space="preserve"> </t>
        </is>
      </c>
      <c r="D5" s="4" t="inlineStr">
        <is>
          <t xml:space="preserve"> </t>
        </is>
      </c>
    </row>
    <row r="6">
      <c r="A6" s="4" t="inlineStr">
        <is>
          <t>Percentage of paying interest</t>
        </is>
      </c>
      <c r="B6" s="10" t="n">
        <v>1</v>
      </c>
      <c r="C6" s="4" t="inlineStr">
        <is>
          <t xml:space="preserve"> </t>
        </is>
      </c>
      <c r="D6" s="4" t="inlineStr">
        <is>
          <t xml:space="preserve"> </t>
        </is>
      </c>
    </row>
    <row r="7">
      <c r="A7" s="4" t="inlineStr">
        <is>
          <t>Payments to acquire productive assets</t>
        </is>
      </c>
      <c r="B7" s="7" t="n">
        <v>3</v>
      </c>
      <c r="C7" s="4" t="inlineStr">
        <is>
          <t xml:space="preserve"> </t>
        </is>
      </c>
      <c r="D7" s="4" t="inlineStr">
        <is>
          <t xml:space="preserve"> </t>
        </is>
      </c>
    </row>
    <row r="8">
      <c r="A8" s="4" t="inlineStr">
        <is>
          <t>FPSO</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sideration transferred</t>
        </is>
      </c>
      <c r="B10" s="4" t="inlineStr">
        <is>
          <t xml:space="preserve"> </t>
        </is>
      </c>
      <c r="C10" s="7" t="n">
        <v>20</v>
      </c>
      <c r="D10" s="4" t="inlineStr">
        <is>
          <t xml:space="preserve"> </t>
        </is>
      </c>
    </row>
    <row r="11">
      <c r="A11" s="4" t="inlineStr">
        <is>
          <t>Net cost to acquire business</t>
        </is>
      </c>
      <c r="B11" s="4" t="inlineStr">
        <is>
          <t xml:space="preserve"> </t>
        </is>
      </c>
      <c r="C11" s="5" t="n">
        <v>5.5</v>
      </c>
      <c r="D11" s="4" t="inlineStr">
        <is>
          <t xml:space="preserve"> </t>
        </is>
      </c>
    </row>
    <row r="12">
      <c r="A12" s="4" t="inlineStr">
        <is>
          <t>2025 RBL Facility | Revolving Credit Facility</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4" t="inlineStr">
        <is>
          <t xml:space="preserve"> </t>
        </is>
      </c>
      <c r="D14" s="7" t="n">
        <v>190</v>
      </c>
    </row>
    <row r="15">
      <c r="A15" s="4" t="inlineStr">
        <is>
          <t>Outstanding borrowings under the facility</t>
        </is>
      </c>
      <c r="B15" s="4" t="inlineStr">
        <is>
          <t xml:space="preserve"> </t>
        </is>
      </c>
      <c r="C15" s="4" t="inlineStr">
        <is>
          <t xml:space="preserve"> </t>
        </is>
      </c>
      <c r="D15" s="7" t="n">
        <v>18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20:45Z</dcterms:created>
  <dcterms:modified xmlns:dcterms="http://purl.org/dc/terms/" xmlns:xsi="http://www.w3.org/2001/XMLSchema-instance" xsi:type="dcterms:W3CDTF">2025-03-17T21:20:49Z</dcterms:modified>
</cp:coreProperties>
</file>